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Capit" sheetId="7" r:id="rId7"/>
    <s:sheet name="Consolidated Statements of Cash" sheetId="8" r:id="rId8"/>
    <s:sheet name="Organization and Basis of Prese" sheetId="9" r:id="rId9"/>
    <s:sheet name="Significant Accounting Policies" sheetId="10" r:id="rId10"/>
    <s:sheet name="Property Acquisition" sheetId="11" r:id="rId11"/>
    <s:sheet name="Property Dispositions" sheetId="12" r:id="rId12"/>
    <s:sheet name="Debt, Preferred Equity and Othe" sheetId="13" r:id="rId13"/>
    <s:sheet name="Mortgages and Other Loans Payab" sheetId="14" r:id="rId14"/>
    <s:sheet name="Corporate Indebtedness" sheetId="15" r:id="rId15"/>
    <s:sheet name="Preferred Units" sheetId="16" r:id="rId16"/>
    <s:sheet name="Partners' Capital" sheetId="17" r:id="rId17"/>
    <s:sheet name="Fair Value Measurements" sheetId="18" r:id="rId18"/>
    <s:sheet name="Financial Instruments_ Derivati" sheetId="19" r:id="rId19"/>
    <s:sheet name="Rental Income" sheetId="20" r:id="rId20"/>
    <s:sheet name="Related Party Transactions" sheetId="21" r:id="rId21"/>
    <s:sheet name="Benefit Plans" sheetId="22" r:id="rId22"/>
    <s:sheet name="Commitments and Contingencies" sheetId="23" r:id="rId23"/>
    <s:sheet name="Segment Information" sheetId="24" r:id="rId24"/>
    <s:sheet name="Quarterly Financial Data of the" sheetId="25" r:id="rId25"/>
    <s:sheet name="Schedule II - Valuation and Qua" sheetId="26" r:id="rId26"/>
    <s:sheet name="Schedule III - Real Estate And " sheetId="27" r:id="rId27"/>
    <s:sheet name="Significant Accounting Polici28" sheetId="28" r:id="rId28"/>
    <s:sheet name="Organization and Basis of Pre29" sheetId="29" r:id="rId29"/>
    <s:sheet name="Significant Accounting Polici30" sheetId="30" r:id="rId30"/>
    <s:sheet name="Property Acquisition (Tables)" sheetId="31" r:id="rId31"/>
    <s:sheet name="Property Dispositions (Tables)" sheetId="32" r:id="rId32"/>
    <s:sheet name="Debt, Preferred Equity and Ot33" sheetId="33" r:id="rId33"/>
    <s:sheet name="Mortgages and Other Loans Pay34" sheetId="34" r:id="rId34"/>
    <s:sheet name="Corporate Indebtedness (Tables)" sheetId="35" r:id="rId35"/>
    <s:sheet name="Fair Value Measurements (Tables" sheetId="36" r:id="rId36"/>
    <s:sheet name="Financial Instruments_ Deriva37" sheetId="37" r:id="rId37"/>
    <s:sheet name="Rental Income (Tables)" sheetId="38" r:id="rId38"/>
    <s:sheet name="Benefit Plans (Tables)" sheetId="39" r:id="rId39"/>
    <s:sheet name="Commitments and Contingencies (" sheetId="40" r:id="rId40"/>
    <s:sheet name="Segment Information (Tables)" sheetId="41" r:id="rId41"/>
    <s:sheet name="Quarterly Financial Data of t42" sheetId="42" r:id="rId42"/>
    <s:sheet name="Organization and Basis of Pre43" sheetId="43" r:id="rId43"/>
    <s:sheet name="Significant Accounting Polici44" sheetId="44" r:id="rId44"/>
    <s:sheet name="Significant Accounting Polici45" sheetId="45" r:id="rId45"/>
    <s:sheet name="Significant Accounting Polici46" sheetId="46" r:id="rId46"/>
    <s:sheet name="Property Acquisition (Details)" sheetId="47" r:id="rId47"/>
    <s:sheet name="Property Dispositions (Details)" sheetId="48" r:id="rId48"/>
    <s:sheet name="Debt, Preferred Equity and Ot49" sheetId="49" r:id="rId49"/>
    <s:sheet name="Debt, Preferred Equity and Ot50" sheetId="50" r:id="rId50"/>
    <s:sheet name="Mortgages and Other Loans Pay51" sheetId="51" r:id="rId51"/>
    <s:sheet name="Corporate Indebtedness (Details" sheetId="52" r:id="rId52"/>
    <s:sheet name="Preferred Units (Details)" sheetId="53" r:id="rId53"/>
    <s:sheet name="Fair Value Measurements (Detail" sheetId="54" r:id="rId54"/>
    <s:sheet name="Financial Instruments_ Deriva55" sheetId="55" r:id="rId55"/>
    <s:sheet name="Rental Income (Details)" sheetId="56" r:id="rId56"/>
    <s:sheet name="Related Party Transactions (Det" sheetId="57" r:id="rId57"/>
    <s:sheet name="Benefit Plans Benefit Plans (Na" sheetId="58" r:id="rId58"/>
    <s:sheet name="Benefit Plans (Details)" sheetId="59" r:id="rId59"/>
    <s:sheet name="Commitments and Contingencies60" sheetId="60" r:id="rId60"/>
    <s:sheet name="Segment Information (Details)" sheetId="61" r:id="rId61"/>
    <s:sheet name="Quarterly Financial Data of t62" sheetId="62" r:id="rId62"/>
    <s:sheet name="Schedule II - Valuation and Q63" sheetId="63" r:id="rId63"/>
    <s:sheet name="Schedule III - Real Estate An64" sheetId="64" r:id="rId64"/>
    <s:sheet name="Schedule III - Real Estate An65" sheetId="65" r:id="rId65"/>
  </s:sheets>
  <s:definedNames/>
  <s:calcPr calcId="124519" calcMode="auto" fullCalcOnLoad="1"/>
</s:workbook>
</file>

<file path=xl/sharedStrings.xml><?xml version="1.0" encoding="utf-8"?>
<sst xmlns="http://schemas.openxmlformats.org/spreadsheetml/2006/main" uniqueCount="859">
  <si>
    <t>Document and Entity Information - USD ($)</t>
  </si>
  <si>
    <t>12 Months Ended</t>
  </si>
  <si>
    <t>Dec. 31, 2015</t>
  </si>
  <si>
    <t>Mar. 22, 2016</t>
  </si>
  <si>
    <t>Jun. 30, 2015</t>
  </si>
  <si>
    <t>Document and Entity Information</t>
  </si>
  <si>
    <t>Entity Registrant Name</t>
  </si>
  <si>
    <t>RECKSON OPERATING PARTNERSHIP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 $ in Thousands</t>
  </si>
  <si>
    <t>Dec. 31, 2014</t>
  </si>
  <si>
    <t>Commercial real estate properties, at cost:</t>
  </si>
  <si>
    <t>Land and land interests</t>
  </si>
  <si>
    <t>Building and improvements</t>
  </si>
  <si>
    <t>Building leasehold and improvements</t>
  </si>
  <si>
    <t>Commercial real estate properties, gross</t>
  </si>
  <si>
    <t>Less: accumulated depreciation</t>
  </si>
  <si>
    <t>Total commercial real estate properties, net</t>
  </si>
  <si>
    <t>Cash and cash equivalents</t>
  </si>
  <si>
    <t>Restricted cash</t>
  </si>
  <si>
    <t>Tenant and other receivables, net of allowance of $5,593 and $5,820 in 2015 and 2014, respectively</t>
  </si>
  <si>
    <t>Deferred rents receivable, net of allowance of $14,788 and $17,745 in 2015 and 2014, respectively</t>
  </si>
  <si>
    <t>Related party receivable</t>
  </si>
  <si>
    <t>Debt, preferred equity and other investments, net of discounts and deferred origination fees of $18,759 and $19,172 in 2015 and 2014, respectively</t>
  </si>
  <si>
    <t>Deferred costs, net of accumulated amortization of $90,168 and $77,594 in 2015 and 2014, respectively</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Deferred land leases payable</t>
  </si>
  <si>
    <t>Dividends payable</t>
  </si>
  <si>
    <t>Security deposits</t>
  </si>
  <si>
    <t>Total liabilities</t>
  </si>
  <si>
    <t>Commitments and contingencies</t>
  </si>
  <si>
    <t>Preferred units</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Consolidated Balance Sheets (Parenthetical) - USD ($) $ in Thousands</t>
  </si>
  <si>
    <t>Statement of Financial Position [Abstract]</t>
  </si>
  <si>
    <t>Tenant and other receivables, allowance</t>
  </si>
  <si>
    <t>Deferred rents receivable, allowance</t>
  </si>
  <si>
    <t>Preferred equity investments, deferred origination fees and discounts</t>
  </si>
  <si>
    <t>Deferred costs, accumulated amortization</t>
  </si>
  <si>
    <t>Consolidated Statements of Operations - USD ($) $ in Thousands</t>
  </si>
  <si>
    <t>Dec. 31, 2013</t>
  </si>
  <si>
    <t>Revenues</t>
  </si>
  <si>
    <t>Rental revenue, net</t>
  </si>
  <si>
    <t>Escalation and reimbursement</t>
  </si>
  <si>
    <t>Investment income</t>
  </si>
  <si>
    <t>Other income</t>
  </si>
  <si>
    <t>Total revenues</t>
  </si>
  <si>
    <t>Expenses</t>
  </si>
  <si>
    <t>Operating expenses, including $26,728 in 2015, $25,094 in 2014, and $24,302 in 2013 of related party expenses</t>
  </si>
  <si>
    <t>Real estate taxes</t>
  </si>
  <si>
    <t>Ground rent</t>
  </si>
  <si>
    <t>Interest expense, net of interest income</t>
  </si>
  <si>
    <t>Amortization of deferred financing costs</t>
  </si>
  <si>
    <t>Depreciation and amortization</t>
  </si>
  <si>
    <t>Transaction related costs</t>
  </si>
  <si>
    <t>Marketing, general and administrative</t>
  </si>
  <si>
    <t>Total expenses</t>
  </si>
  <si>
    <t>Income from continuing operations before equity in net income (loss) from unconsolidated joint ventures, equity in net gain on sale of interest in unconsolidated joint venture, gain on sale of real estate, depreciable real estate reserves and loss on early extinguishment of debt</t>
  </si>
  <si>
    <t>Equity in net income (loss) from unconsolidated joint ventures</t>
  </si>
  <si>
    <t>Equity in net gain on sale of interest in unconsolidated joint venture</t>
  </si>
  <si>
    <t>Gain on sale of real estate</t>
  </si>
  <si>
    <t>Depreciable real estate reserves</t>
  </si>
  <si>
    <t>Loss on early extinguishment of debt</t>
  </si>
  <si>
    <t>Income from continuing operations</t>
  </si>
  <si>
    <t>Net income from discontinued operations</t>
  </si>
  <si>
    <t>Gain on sale of discontinued operations</t>
  </si>
  <si>
    <t>Net income</t>
  </si>
  <si>
    <t>Net income attributable to noncontrolling interests in other partnerships</t>
  </si>
  <si>
    <t>Preferred units dividend</t>
  </si>
  <si>
    <t>Net income attributable to ROP common unitholder</t>
  </si>
  <si>
    <t>Amounts attributable to ROP common unitholder:</t>
  </si>
  <si>
    <t>Discontinued operations</t>
  </si>
  <si>
    <t>Consolidated Statements of Operations (Parenthetical) - USD ($) $ in Thousands</t>
  </si>
  <si>
    <t>Income Statement [Abstract]</t>
  </si>
  <si>
    <t>Related party expenses included in operating expenses</t>
  </si>
  <si>
    <t>Consolidated Statements of Comprehensive Income - USD ($) $ in Thousands</t>
  </si>
  <si>
    <t>Statement of Comprehensive Income [Abstract]</t>
  </si>
  <si>
    <t>Other comprehensive income:</t>
  </si>
  <si>
    <t>Change in net unrealized gain on derivative instruments</t>
  </si>
  <si>
    <t>Comprehensive income attributable to ROP common unitholder</t>
  </si>
  <si>
    <t>Consolidated Statement of Capital - USD ($) $ in Thousands</t>
  </si>
  <si>
    <t>Increase (Decrease) in Partners' Capital</t>
  </si>
  <si>
    <t>Beginning Balance</t>
  </si>
  <si>
    <t>Contributions</t>
  </si>
  <si>
    <t>Distributions</t>
  </si>
  <si>
    <t>Shares contributed by parent company</t>
  </si>
  <si>
    <t>Other comprehensive income</t>
  </si>
  <si>
    <t>Ending Balance</t>
  </si>
  <si>
    <t>General Partner's Capital Class A Common Units | Class A Common Units</t>
  </si>
  <si>
    <t>Limited Partner's Capital</t>
  </si>
  <si>
    <t>Noncontrolling Interests In Other Partnerships</t>
  </si>
  <si>
    <t>Accumulated Other Comprehensive (Loss) Income</t>
  </si>
  <si>
    <t>Consolidated Statements of Cash Flows - USD ($) $ in Thousands</t>
  </si>
  <si>
    <t>Operating Activities</t>
  </si>
  <si>
    <t>Adjustments to reconcile net income to net cash provided by operating activities:</t>
  </si>
  <si>
    <t>Equity in net income from unconsolidated joint venture</t>
  </si>
  <si>
    <t>Distributions of cumulative earnings from unconsolidated joint ventures</t>
  </si>
  <si>
    <t>Depreciable real estate reserve</t>
  </si>
  <si>
    <t>Deferred rents receivable</t>
  </si>
  <si>
    <t>Other non-cash adjustments</t>
  </si>
  <si>
    <t>Changes in operating assets and liabilities:</t>
  </si>
  <si>
    <t>Restricted cash—operations</t>
  </si>
  <si>
    <t>Tenant and other receivables</t>
  </si>
  <si>
    <t>Deferred lease costs</t>
  </si>
  <si>
    <t>Related party payable</t>
  </si>
  <si>
    <t>Accounts payable, accrued expenses and other liabilities</t>
  </si>
  <si>
    <t>Deferred revenue and land leases payable</t>
  </si>
  <si>
    <t>Net cash provided by operating activities</t>
  </si>
  <si>
    <t>Investing Activities</t>
  </si>
  <si>
    <t>Acquisitions of real estate property</t>
  </si>
  <si>
    <t>Additions to land, buildings and improvements</t>
  </si>
  <si>
    <t>Escrowed cash—capital improvements/acquisition deposits</t>
  </si>
  <si>
    <t>Investments in unconsolidated joint venture</t>
  </si>
  <si>
    <t>Distributions in excess of cumulative earnings from unconsolidated joint ventures</t>
  </si>
  <si>
    <t>Net proceeds from disposition of real estate/joint venture interest</t>
  </si>
  <si>
    <t>Other investments</t>
  </si>
  <si>
    <t>Origination of debt and preferred equity investments</t>
  </si>
  <si>
    <t>Repayments or redemption of preferred equity investments</t>
  </si>
  <si>
    <t>Net cash used in investing activities</t>
  </si>
  <si>
    <t>Financing Activities</t>
  </si>
  <si>
    <t>Proceeds from mortgages and other loans payable</t>
  </si>
  <si>
    <t>Repayments of mortgages and other loans payable</t>
  </si>
  <si>
    <t>Proceeds from credit facility and senior unsecured notes</t>
  </si>
  <si>
    <t>Repayments of credit facility and senior unsecured notes</t>
  </si>
  <si>
    <t>Payments of debt extinguishment costs</t>
  </si>
  <si>
    <t>Contributions from common unitholder</t>
  </si>
  <si>
    <t>Contributions to noncontrolling interests in other partnerships</t>
  </si>
  <si>
    <t>Distributions to noncontrolling interests in other partnerships</t>
  </si>
  <si>
    <t>Distributions to common and preferred unitholder</t>
  </si>
  <si>
    <t>Deferred loan costs and capitalized lease obligation</t>
  </si>
  <si>
    <t>Other obligation related to mortgage loan participation</t>
  </si>
  <si>
    <t>Net cash (used in) provided by financing activities</t>
  </si>
  <si>
    <t>Net increase (decrease) in cash and cash equivalents</t>
  </si>
  <si>
    <t>Cash and cash equivalents at beginning of year</t>
  </si>
  <si>
    <t>Cash and cash equivalents at end of year</t>
  </si>
  <si>
    <t>Supplemental Cash Flow Disclosure</t>
  </si>
  <si>
    <t>Interest paid</t>
  </si>
  <si>
    <t>Supplemental Disclosure of Non-Cash Investing and Financing Activities:</t>
  </si>
  <si>
    <t>Tenant improvements and capital expenditures payable</t>
  </si>
  <si>
    <t>Deferred leasing payable</t>
  </si>
  <si>
    <t>Capital leased asset</t>
  </si>
  <si>
    <t>Change in fair value of hedge</t>
  </si>
  <si>
    <t>Deconsolidation of a subsidiary</t>
  </si>
  <si>
    <t>Issuance of SL Green common stock to a consolidated joint venture</t>
  </si>
  <si>
    <t>Contribution of notes receivable from the common unit holder</t>
  </si>
  <si>
    <t>Issuance of preferred units through a subsidiary</t>
  </si>
  <si>
    <t>Contributions from a noncontrolling interest in other partnerships</t>
  </si>
  <si>
    <t>Transfer of financing receivable to debt investment</t>
  </si>
  <si>
    <t>Organization and Basis of Presentation</t>
  </si>
  <si>
    <t>Organization, Consolidation and Presentation of Financial Statements [Abstract]</t>
  </si>
  <si>
    <t>Organization and Basis of Presentation Reckson Operating Partnership, L.P., or ROP, commenced operations on June 2, 1995. The sole general partner of ROP is Wyoming Acquisition GP LLC., or WAGP, a wholly-owned subsidiary of SL Green Operating Partnership, L.P., or the Operating Partnership. The sole limited partner of ROP is the Operating Partnership. The Operating Partnership is 96.39% owned by SL Green Realty Corp., or SL Green, as of December 31, 2015 . SL Green is a self-administered and self-managed real estate investment trust, and is the sole managing general partner of the Operating Partnership. Unless the context requires otherwise, all references to "we," "our," "us" and the "Company" means ROP and all entities owned or controlled by ROP. ROP is engaged in the acquisition, ownership, management and operation of commercial and residential real estate properties, principally office properties, and also owns land for future development, located in New York City, Westchester County, Connecticut and New Jersey, which collectively is also known as the New York Metropolitan area. SL Green, and the Operating Partnership were formed in June 1997. SL Green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 On January 25, 2007, SL Green completed the acquisition of all of the outstanding shares of common stock of Reckson Associates Realty Corp., or RARC, the prior general partner of ROP. This transaction is referred to herein as the Merger. In 2015, SL Green transferred two properties and SL Green's tenancy in common interest in a fee interest with a total value of $395.0 million to ROP. Additionally, in 2015, SL Green transferred one entity that held debt investments and financing receivables with an aggregate carrying value of $1.7 billion to ROP. During 2014 , SL Green transferred five properties with a total value aggregating $884.3 million to ROP. These transfers were made to further diversify ROP's portfolio. Under the business combinations guidance (Accounting Standard Codification, or ASC, 805-50), these transfers were determined to be transfers of businesses between the indirect parent company and its wholly-owned subsidiary. As such, the assets and liabilities of the properties were transferred at their carrying values and were recorded as of the beginning of the current reporting period as though the assets and liabilities had been transferred at that date. The financial statements and financial information presented for all prior periods have been retrospectively adjusted to furnish comparative information. As of December 31, 2015 , we owned the following interests in properties in the New York Metropolitan area, primarily in midtown Manhattan. Our investments in the New York Metropolitan area also include investments in Brooklyn, Westchester County, Connecticut and New Jersey, which are collectively known as the Suburban properties: Location Type Number of Properties Approximate Square Feet (unaudited) Weighted Average (1) (unaudited) Commercial: Manhattan Office 16 8,463,245 94.9 % Retail (2)(3) 5 352,892 97.6 % Fee Interest 2 197,654 100.0 % 23 9,013,791 95.1 % Suburban Office 19 3,287,800 80.0 % Retail 1 52,000 100.0 % 20 3,339,800 80.3 % Total commercial properties 43 12,353,591 91.1 % Residential: Manhattan Residential (2) — 222,855 89.5 % Total portfolio 43 12,576,446 91.1 % ____________________________________________________________________ (1) The weighted average occupancy for commercial properties represents the total occupied square feet divided by total available rentable square feet. The weighted average occupancy for residential properties represents the total occupied units divided by total available units. (2) As of December 31, 2015 , we owned a building that was comprised of approximately 270,132 square feet (unaudited) of retail space and approximately 222,855 square feet (unaudited) of residential space. For the purpose of this report, we have included the building in the retail properties count and have bifurcated the square footage into the retail and residential components. (3) Includes two unconsolidated joint venture retail properties at 131-137 Spring Street comprised of approximately 68,342 square feet (unaudited). As of December 31, 2015 , we also held debt, preferred equity and other investments with a book value of $1.8 billion .</t>
  </si>
  <si>
    <t>Significant Accounting Policies</t>
  </si>
  <si>
    <t>Accounting Policies [Abstract]</t>
  </si>
  <si>
    <t>Significant Accounting Policies 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preferred equity investments. See Note 5, "Debt, Preferred Equity and Other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capital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 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A property to be disposed of is reported at the lower of its carrying value or its estimated fair value, less its cost to sell. Once an asset is held for sale, depreciation expense is no longer recorded. The Company adopted ASU 2014-08 effective January 1, 2015. As a result, the Company classified 140 Grand Street in White Plains, New York as held for sale as of September 30, 2015, and 131-137 Spring Street as of June 30, 2015 and included the results of operations in continuing operations for all periods presented. Discontinued operations included the results of operations of real estate assets sold or held for sale prior to January 1, 2015. This included 673 First Avenue, which was sold during 2014. See Note 4, "Property Dispositions."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the capital lease asset) amounted to $187.2 million , $184.3 million and $170.0 million for the years ended December 31, 2015 , 2014 and 2013 , respectively.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During the three months ended September 30, 2015, we recorded a $10.0 million charge in connection with the expected sale of one of our properties, which closed in the fourth quarter of 2015. This charge is included in depreciable real estate reserves in the consolidated statements of operations. Prior to the quarter ended September 30, 2015, we do not believe that there were any indicators of impairment at this property. See Note 4, "Property Dispositions." We do not believe that there were any indicators of impairment at any of our consolidated properties at December 31, 2015 . We incur a variety of costs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We recognize the assets acquired, liabilities assumed (including contingencies) and any noncontrolling interests in an acquired entity at their fair values on the acquisition date. We expense transaction costs related to the acquisition of certain assets as incurred, which are included in transaction related costs on our consolidated statements of operations. Results of operations of properties acquired are included in the consolidated statements of operations from the date of acquisition.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5 , the weighted average amortization period for above-market leases, below-market leases, and in-place lease costs is 4.4 years, 13.3 years, and 11.9 years, respectively. We recognized $24.9 million , $21.0 million , and $19.0 million of rental revenue for the years ended December 31, 2015 , 2014 and 2013 , respectively, for the amortization of aggregate below-market leases in excess of above-market leases and a reduction in lease origination costs, resulting from the allocation of the purchase price of the applicable properties. The increase in rental revenue for the year ended December 31, 2013 is net of $6.8 million resulting from the write-off of balances associated with a former tenant. Excluding this non-recurring charge, we recognized an increase of $25.8 million in rental revenue for the year ended December 31, 2013 for the amortization of aggregate below-market leases in excess of above-market leases and reductions in lease origination costs. In March 2014, we recognized income of $0.3 million for the amortization of the remaining value of below-market rate mortgage at 16 Court Street, Brooklyn, as a result of early repayment of debt. Excluding this one-time income, we recognized as a reduction to interest expense the amortization of the above-market rate mortgages assumed of $2.1 million for the year ended December 31, 2014. We recognized as an increase (a reduction) to interest expense the amortization of the above-market rate mortgages assumed of $0.4 million and $(2.5) million for the years ended December 31, 2015 and 2013, respectively. The following summarizes our identified intangible assets (acquired above-market leases and in-place leases) and intangible liabilities (acquired below-market leases) as of December 31, 2015 and 2014 (in thousands): December 31, 2015 December 31, 2014 (as adjusted) Identified intangible assets (included in other assets): Gross amount $ 307,824 $ 297,238 Accumulated amortization (235,040 ) (216,841 ) Net $ 72,784 $ 80,397 Identified intangible liabilities (included in deferred revenue): Gross amount $ 523,228 $ 450,326 Accumulated amortization (346,857 ) (322,694 ) Net $ 176,371 $ 127,632 The estimated annual amortization of acquired below-market leases, net of acquired above-market leases (a component of rental revenue), for each of the five succeeding years is as follows (in thousands): 2016 $ 3,017 2017 4,994 2018 6,548 2019 7,128 2020 6,919 The estimated annual amortization of all other identifiable assets (a component of depreciation and amortization expense) including tenant improvements for each of the five succeeding years is as follows (in thousands): 2016 $ 4,600 2017 3,326 2018 2,177 2019 1,751 2020 1,588 Investment in Unconsolidated Joint Ventures We account for our investment in the unconsolidated joint venture under the equity method of accounting in cases where we exercise significant influence, but do not control the entity and are not considered to be the primary beneficiary. We consolidate those joint ventures that we control or which are VIEs and where we are considered to be the primary beneficiary. In all th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the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See Note 5, "Debt, Preferred Equity and Other Investment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5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 Cash and Cash Equivalents We consider all highly liquid investments with maturity of three months or less when purchased to be cash equivalents. Restricted Cash Restricted cash primarily consists of security deposits held on behalf of our tenants, interest reserves, as well as capital improvement and real estate tax escrows required under certain loan agreements. Deferred Lease Costs Deferred lease costs consist of fees and direct costs incurred to initiate and renew operating leases and are amortized on a straight-line basis over the related lease term. 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 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outstanding principal amount and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s of operations. Any fees received at the time of sale or syndication are recognized as part of investment income. 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 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years ended December 31, 2015 , 2014 and 2013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 Rent Expense Rent expense is recognized on a straight-line basis over the initial term of the lease. The excess of the rent expense recognized over the amounts contractually due pursuant to the underlying lease is included in the deferred land leases payable on the consolidated balance sheets. Income Taxes ROP is a partnership and, as a result, all income and losses of the partnership are allocated to the partners for inclusion in their respective income tax returns. No provision has been made for income taxes in the consolidated financial statements since such taxes, if any, are the responsibility of the individual partners.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 Shares Contributed by Parent Company We present shares of SL Green common stock as a contra-equity account in our financial statements. Exchangeable Debt Instruments The initial proceeds from exchangeable debt that may be settled in cash, including partial cash settlements, must b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 Fair Value Measurements See Note 10, "Fair Value Measurements." Derivative Instruments In the normal course of business, we use a variety of commonly used derivative instruments, such as interest rate swaps, caps, collar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mmonly used derivative products that are considered plain vanilla derivative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 Earnings per Unit Earnings per unit was not computed in 2015 , 2014 and 2013 as there were no outstanding common units held by third parties at December 31, 2015 , 2014 and 2013 . Use of Estimates The pr</t>
  </si>
  <si>
    <t>Property Acquisition</t>
  </si>
  <si>
    <t>Business Combinations [Abstract]</t>
  </si>
  <si>
    <t>Property Acquisitions 2015 Acquisition In July 2015, we acquired the fee interest at 110 Greene Street for $255.0 million . We are currently in the process of analyzing the purchase price allocation and, as such, we have not allocated any value to intangible assets such as above-and below-market lease or in-place leases. We acquired a 90.0% controlling interest in this property for consideration that included the issuance of $5.0 million and $6.7 million aggregate liquidation preferences of Series P and Q Preferred Units, respectively, of limited partnership interest of the Operating Partnership and cash. 2014 Acquisitions During the year ended December 31, 2015, we finalized the purchase price allocation based on third party appraisal and additional facts and circumstances that existed at the acquisition dates for the following 2014 acquisitions (in thousands): 102 Greene (1) 635 Madison Ave (1) 115 Spring Street (1) Acquisition Date October 2014 September 2014 July 2014 Ownership Type Fee Interest Fee Interest Fee Interest Property Type Retail Land Retail Purchase Price Allocation: Land $ 8,215 $ 205,632 $ 11,078 Building and building leasehold 26,717 15,805 44,799 Above-market lease value — — — Acquired in-place lease value 1,015 17,345 2,037 Other assets, net of other liabilities 3 — — Assets acquired 35,950 238,782 57,914 Mark-to-market assumed debt — — — Below-market lease value 3,701 85,036 4,789 Liabilities assumed 3,701 85,036 4,789 Purchase price $ 32,249 $ 153,746 $ 53,125 Net consideration funded by us at closing, excluding consideration financed by debt $ 32,249 $ 153,746 $ 53,125 Equity and/or debt investment held $ — $ — $ — Debt assumed $ — $ — $ — ____________________________________________________________________ (1) Based on our preliminary analysis of the purchase price, we had allocated $11.3 million and $21.0 million to land and building, respectively, at 102 Greene Street, $153.7 million to land at 635 Madison Avenue, and $15.9 million and $37.2 million to land and building, respectively, at 115 Spring Street. The impact to our consolidated statement of operations for the year ended December 31, 2015 was $1.9 million in rental revenue for the amortization of aggregate below-market leases and $1.1 million of depreciation expense. During the year ended December 31, 2013, the properties listed below were acquired from third parties. The following summarizes our allocation of the purchase price of the assets acquired and liabilities assumed upon the closing of these acquisitions (in thousands): 315 West 33rd Street (1) 16 Court Street (2) Acquisition Date November 2013 April 2013 Ownership Type Fee Interest Fee Interest Property Type Residential Office Purchase Price Allocation: Land $ 195,834 $ 19,217 Building and building leasehold 164,429 63,210 Above-market lease value 7,084 5,122 Acquired in-place lease value 26,125 9,422 Other assets, net of other liabilities 1,142 3,380 Assets acquired 394,614 100,351 Mark-to-market assumed debt — 294 Below-market lease value 7,839 3,885 Liabilities assumed 7,839 4,179 Purchase price $ 386,775 $ 96,172 Net consideration funded by us at closing, excluding consideration financed by debt $ 386,775 $ 4,000 Equity and/or debt investment held $ — $ 11,535 Debt assumed $ — $ 84,642 ____________________________________________________________________ (1) During the year ended December 31, 2014, we finalized the purchase price allocation based on a third party appraisal and additional facts and circumstances that existed at the acquisition dates. These adjustments did not have a material impact to our consolidated statement of operations for the year ended December 31, 2014. (2) This property was transferred from SL Green in 2014. See Note 1, "Organization and Basis of Presentation," for further discussion. In April 2013, we acquired interests from our joint venture partner, City Investment Fund, in 16 Court Street in Brooklyn for $4.0 million . We have consolidated the ownership of the building. The transaction valued the consolidated interest at $96.2 million , inclusive of the $84.6 million mortgage encumbering the property. In April 2014, we repaid the mortgage.</t>
  </si>
  <si>
    <t>Property Dispositions</t>
  </si>
  <si>
    <t>Discontinued Operations and Disposal Groups [Abstract]</t>
  </si>
  <si>
    <t>Property Dispositions The following table summarizes the properties sold during the years ended December 31, 2015 , 2014 and 2013: Property Disposition Date Property Type Approximate Usable Square Feet (unaudited) Sale Price (1) (in millions) Gain (loss) on Sale (2) (in millions) 140 Grand Street (3) December 2015 Office 130,100 $ 22.4 $ (10.5 ) 131-137 Spring Street (4) August 2015 Office 68,342 $ 277.8 $ 101.1 673 First Avenue May 2014 Office 422,000 $ 145.0 $ 117.6 333 West 34th Street August 2013 Office 345,400 $ 220.3 $ 13.8 ____________________________________________________________________ (1) Sales price represents the actual sales price for the property or the gross asset valuation for the interest in a property. (2) The gain on sale for 131-137 Spring Street, 673 First Avenue and 333 West 34th Street are net of $4.1 million , $3.4 million and $3.0 million , respectively, in employee compensation awards accrued in connection with the realization of these investment gains as a bonus to certain employees that were instrumental in realizing the gain on sale. Additionally, amounts do not include adjustments for expenses recorded in subsequent periods. (3) Gain/(loss) on sale includes a $10.0 million charge that was recorded during the third quarter of 2015. This charge is included in depreciable real estate reserves in the consolidated statement of operations. (4) We sold an 80% interest in 131-137 Spring Street and have subsequently accounted for our interest in the properties as an investment in unconsolidated joint ventures. See Note 5, "Debt, Preferred Equity and Other Investments." Discontinued Operations The Company adopted ASU 2014-08 effective January 1, 2015. As a result, the Company classified 140 Grand Street in White Plains, New York as held for sale as of September 30, 2015 and 131-137 Spring Street as of June 30, 2015, and included the results of operations in continuing operations for all periods presented. Discontinued operations included the results of operations of real estate assets sold or held for sale prior to January 1, 2015. This included 673 First Avenue, which was sold in May 2014 and 333 West 34th Street, which was sold in August 2013. There were no discontinued operations for the year ended December 31, 2015 . The following table summarizes net income from discontinued operations for the years ended December 31, 2014 and 2013 (in thousands): Year Ended December 31, 2014 2013 Revenues Rental revenue $ 7,853 $ 28,843 Escalation and reimbursement revenues 1,080 4,093 Other income — 8 Total revenues 8,933 32,944 Operating expenses 1,222 6,733 Real estate taxes 1,402 4,571 Ground rent 3,001 7,974 Interest expense, net of interest income 879 2,933 Depreciation and amortization 433 4,826 Total expenses 6,937 27,037 Net income from discontinued operations $ 1,996 $ 5,907</t>
  </si>
  <si>
    <t>Debt, Preferred Equity and Other Investments</t>
  </si>
  <si>
    <t>Investments, Debt and Equity Securities [Abstract]</t>
  </si>
  <si>
    <t>Debt, Preferred Equity and Other Investments During the years ended December 31, 2015 and 2014 , our debt and preferred equity investments, net of discounts and deferred origination fees, increased $781.4 million and $680.1 million , respectively, due to originations, purchases, advances under future funding obligations, discount and fee amortization, and paid-in-kind interest, net of premium amortization. We recorded repayments, participations and sales of $520.2 million and $576.1 million during the years ended December 31, 2015 and 2014 , respectively, which offset the increases in debt and preferred equity investments. Debt Investments As of December 31, 2015 and 2014 , we held the following debt investments with an aggregate weighted average current yield of 10.23% at December 31, 2015 (in thousands): Loan Type December 31, 2015 Future Funding Obligations December 31, 2015 Senior Financing December 31, 2015 Carrying Value (1) December 31, 2014 Carrying Value (1) Initial Maturity Date (as adjusted) Fixed Rate Investments: Jr. Mortgage Participation/ Mezzanine Loan (2)(3) $ — $ — $ 23,510 $ 45,611 May 2016 Jr. Mortgage Participation — 133,000 49,000 49,000 June 2016 Mezzanine Loan — 115,000 24,916 24,910 July 2016 Mezzanine Loan — 165,000 72,102 71,656 November 2016 Jr. Mortgage Participation/Mezzanine Loan — 1,109,000 104,661 98,934 March 2017 Mezzanine Loan (3) — — 66,183 65,770 March 2017 Mezzanine Loan (4) — 502,100 41,115 24,608 June 2017 Loan Type December 31, 2015 Future Funding Obligations December 31, 2015 Senior Financing December 31, 2015 Carrying Value (1) December 31, 2014 Carrying Value (1) Initial Maturity Date (as adjusted) Mezzanine Loan — 539,000 49,691 49,629 July 2018 Mortgage Loan (5) — — 26,262 26,209 February 2019 Mortgage Loan — — 513 637 August 2019 Mezzanine Loan — 15,000 3,500 3,500 September 2021 Mezzanine Loan (6) — 89,880 19,936 19,930 November 2023 Mezzanine Loan — 95,000 30,000 30,000 January 2025 Mezzanine Loan (7) — — — 14,068 Jr. Mortgage Participation (8) — — — 11,934 Jr. Mortgage Participation (9) — — — 70,688 Total fixed rate $ — $ 2,762,980 $ 511,389 $ 607,084 Floating Rate Investments: Mezzanine Loan (10) — 775,000 74,700 73,402 March 2016 Mortgage/Mezzanine Loan 10,156 — 94,901 — April 2016 Mezzanine Loan (11) — 160,000 22,625 22,573 June 2016 Mezzanine Loan 7,942 312,939 66,398 — November 2016 Mezzanine Loan — 360,000 99,530 99,023 November 2016 Mezzanine Loan (12) 11,414 131,939 49,751 42,750 December 2016 Mezzanine Loan 281 39,201 13,731 11,835 December 2016 Mortgage/Mezzanine Loan (13) 57,108 — 134,264 — January 2017 Mezzanine Loan 1,293 118,949 28,551 20,651 January 2017 Mortgage/Mezzanine Loan — — 68,977 — June 2017 Jr. Mortgage Participation/Mezzanine Loan 1,257 118,717 40,346 38,524 July 2017 Mortgage/Mezzanine Loan — — 22,877 22,803 July 2017 Mortgage/Mezzanine Loan — — 16,901 16,848 September 2017 Mortgage/Mezzanine Loan 4,500 — 19,282 — October 2017 Mezzanine Loan — 60,000 14,904 14,859 November 2017 Mezzanine Loan — 85,000 29,505 — December 2017 Mezzanine Loan — 65,000 28,563 — December 2017 Mortgage/Mezzanine Loan (14) 795 — 14,942 14,845 December 2017 Jr. Mortgage Participation — 40,000 19,846 — April 2018 Mezzanine Loan — 175,000 34,725 — April 2018 Jr. Mortgage Participation/Mezzanine Loan — 55,000 20,510 20,533 July 2018 Mortgage/Mezzanine Loan (15) 1,500 — 31,210 — August 2018 Mezzanine Loan — 33,000 26,777 — December 2018 Mezzanine Loan 6,383 156,383 52,774 — December 2018 Mezzanine Loan 28,801 206,717 49,625 — December 2018 Mortgage/Mezzanine Loan — — 18,395 18,083 February 2019 Mezzanine Loan — 38,000 21,845 21,807 March 2019 Mezzanine Loan (16) — — — 33,726 Mezzanine Loan (16) — — — 37,322 Mortgage/Mezzanine Loan (17) — — — 109,527 Loan Type December 31, 2015 Future Funding Obligations December 31, 2015 Senior Financing December 31, 2015 Carrying Value (1) December 31, 2014 Carrying Value (1) Initial Maturity Date (as adjusted) Mezzanine Loan (18) — — — 49,614 Total floating rate $ 131,430 $ 2,930,845 $ 1,116,455 $ 668,725 Total $ 131,430 $ 5,693,825 $ 1,627,844 $ 1,275,809 ____________________________________________________________________ (1) Carrying value is net of discounts, premiums, original issue discounts and deferred origination fees. (2) The $22.9 million junior mortgage participation, which matures in February 2016, was sold in July 2015. (3) These loans are collateralized by defeasance securities. (4) Carrying value is net of $41.3 million that was participated out, which is included in other assets and other liabilities on the consolidated balance sheets as a result of the transfer not meeting the conditions for sale accounting. (5) In September 2014, we acquired a $26.4 million mortgage loan at a $0.2 million discount and a $5.7 million junior mortgage participation at a $5.7 million discount. The junior mortgage participation was a nonperforming loan at acquisition and is currently on non-accrual status. (6) Carrying value is net of $5.0 million that was participated out, which is included in other assets and other liabilities on the consolidated balance sheets as a result of the transfer not meeting the conditions for sale accounting. (7) This loan was repaid in February 2015. (8) This loan was repaid in March 2015. (9) These loans were repaid in December 2015. (10) In March 2016, the maturity date was extended to September 2016. (11) Carrying value is net of $7.4 million that was participated out, which is included in other assets and other liabilities on the consolidated balance sheets as a result of the transfer not meeting the conditions for sale accounting. (12) In February 2015, the maturity date was extended to December 2016. (13) Carrying value is net of $25.0 million that was participated out, which is included in other assets and other liabilities on the consolidated balance sheets as a result of the transfer not meeting the conditions for sale accounting. (14) Carrying value is net of $5.1 million that was participated out, which is included in other assets and other liabilities on the consolidated balance sheets as a result of the transfer not meeting the conditions for sale accounting. (15) In January 2016, the loans were modified and the mortgage was sold. (16) These loans were repaid in April 2015. (17) This loan was repaid in August 2015. (18) This loan was repaid in November 2015. Preferred Equity Investments As of December 31, 2015 and 2014 , we held the following preferred equity investments, with an aggregate weighted average current yield of 7.86% at December 31, 2015 (in thousands): Type December 31, 2015 Future Funding Obligations December 31, 2015 Senior Financing December 31, 2015 Carrying Value (1) December 31, 2014 (1) Initial Mandatory Redemption Preferred equity (2) $ — $ 71,486 $ 9,967 $ 9,954 March 2018 Preferred equity 5,580 60,183 32,209 — November 2018 Preferred equity (3) — — — 123,041 $ 5,580 $ 131,669 $ 42,176 $ 132,995 ____________________________________________________________________ (1) Carrying value is net of deferred origination fees. (2) In March 2015, the redemption date was extended to March 2018. (3) This investment was redeemed in July 2015. The following table is a rollforward of our total loan loss reserves at December 31, 2015 , 2014 and 2013 (in thousands): Year Ended December 31, 2015 2014 2013 Balance at beginning of year $ — $ 1,000 $ 7,000 Expensed — — — Recoveries — — — Charge-offs and reclassifications — (1,000 ) (6,000 ) Balance at end of period $ — $ — $ 1,000 At December 31, 2015 and 2014 , all debt and preferred equity investments were performing in accordance with the terms of the relevant investments, with the exception of a junior mortgage participation acquired in September 2014, which has a carrying value of zero . We have determined that we have one portfolio segment of financing receivables at December 31, 2015 and 2014 comprising commercial real estate which is primarily recorded in debt and preferred equity investments. Included in other assets is an additional amount of financing receivables totaling $168.3 million and $107.0 million at December 31, 2015 and 2014 , respectively. No financing receivables were 90 days past due at December 31, 2015 . Other Investments Other investments pertain to investments accounted for under the equity method of accounting. We have one debt and preferred equity investment which meets the criteria of a real estate investment under the guidance for Acquisition, Development and Construction arrangements and have accounted for this wholly owned investment under the equity method of accounting. As of December 31, 2015 and 2014 , the book value of this investment was $100.2 million and $100.0 million , respectively. In January 2016 the maturity date of this investment was extended from March 2016 to March 2017, subject to two remaining one -year extension options and a two -year option for the last extension. During the three months ended March 31, 2014, we sold our 43.74% economic ownership interest in the joint venture which holds the West Coast Office portfolio at an implied gross valuation of $756.0 million , inclusive of the $526.3 million mortgage encumbering the property. We recognized a gain of $85.6 million on the sale of our investment. As of December 31, 2015 , we have one investment in a real estate joint venture in which we do not control as a result of the level of our voting interest. The following table provides general information on our joint venture as of December 31, 2015 : Property Partner Ownership Interest Economic Interest Approximate Square Feet (unaudited) Acquisition Date Acquisition Price (1) (in thousands) 131-137 Spring Street (2) Invesco Real Estate 20% 20% 68,342 August 2015 $ 277,750 __________________________________________________________________ (1) Acquisition price represents the actual or implied gross purchase price for the joint venture, which is not adjusted for subsequent acquisitions of additional interest. (2) In August 2015, we sold an 80% interest in 131-137 Spring Street and through the joint venture obtained a $141.0 million 5 -year, floating rate mortgage financing, which bears interest at 155 basis points over the 30-day LIBOR. These properties, which were previously wholly-owned, were accounted for in commercial real estate properties on the consolidated balance sheet. See Note 4, "Property Dispositions."</t>
  </si>
  <si>
    <t>Mortgages and Other Loans Payable</t>
  </si>
  <si>
    <t>Mortgage Note and Other Loans Payable</t>
  </si>
  <si>
    <t>Mortgages and Other Loans Payable The first mortgages and other loans payable collateralized by either the respective properties and assignment of leases or certain debt investments at December 31, 2015 and 2014 , respectively, were as follows (amounts in thousands): Property Maturity Date Interest Rate (1) December 31, 2015 December 31, 2014 Fixed Rate Debt: (as adjusted) 919 Third Avenue (2) June 2023 5.12 % $ 500,000 $ 500,000 711 Third Avenue (3) — 120,000 Total fixed rate debt 500,000 620,000 Floating Rate Debt: Master Repurchase Agreement June 2016 3.36 % $ 253,424 $ 100,000 Total floating rate debt 253,424 100,000 Total fixed and floating rate debt $ 753,424 $ 720,000 ____________________________________________________________________ (1) Effective weighted average interest rate for the year ended December 31, 2015 . (2) We own a 51.0% controlling interest in the joint venture that is the borrower on this loan. (3) In March 2015, we repaid the mortgage. Master Repurchase Agreement The Master Repurchase Agreement, as amended in December 2013, or MRA, provides us with the ability to sell certain debt investments with a simultaneous agreement to repurchase the same at a certain date or on demand. This MRA has a maximum facility capacity of $300.0 million and bears interest ranging from 250 basis points and 325 basis points over 30-day LIBOR depending on the pledged collateral. In September 2015, we entered into an amendment to the MRA to extend the maturity to June 29, 2016. Further, as of December 6, 2015 we are now required to pay monthly in arrears a 25 basis point fee on the excess of $150.0 million over the average daily balance during the period if the average daily balance is less than $150.0 million . We seek to mitigate risks associated with our repurchase agreement by managing the credit quality of our assets, early repayments, interest rate volatility, liquidity, and market value. The margin call provisions under our repurchase facility permit valuation adjustments based on capital markets activity, and are not limited to collateral-specific credit marks. To monitor credit risk associated with our debt investments, our asset management team regularly reviews our investment portfolio and is in contact with our borrowers in order to monitor the collateral and enforce our rights as necessary. The risk associated with potential margin calls is further mitigated by our ability to recollateralize the facility with additional assets from our portfolio of debt investments, our ability to satisfy margin calls with cash or cash equivalents and access to additional liquidity through the 2012 Credit Facility. See Note 7, "Corporate Indebtedness." At December 31, 2015 and 2014 , the gross book value of the properties and debt and preferred equity investments collateralizing the mortgages and other loans payable was approximately $2.0 billion and $1.9 billion , respectively.</t>
  </si>
  <si>
    <t>Corporate Indebtedness</t>
  </si>
  <si>
    <t>Debt Disclosure [Abstract]</t>
  </si>
  <si>
    <t>Corporate Indebtedness 2012 Credit Facility In July 2015, we entered into the third amendment to the credit facility that was originally entered into by the Company in November 2012, referred to as the 2012 credit facility, which increased our unsecured corporate facility by $500.0 million . The revolving credit facility was increased by $400.0 million to $1.6 billion and the term loan portion of the facility was increased by $100.0 million to $933.0 million . In January 2015, we amended the 2012 credit facility by entering into a second amended and restated credit agreement, which decreased the interest-rate margin and facility fee applicable to the revolving credit facility by 20 basis points and five basis points , respectively, and extended the maturity date of the revolving credit facility to March 29, 2019 with an as-of-right extension through March 29, 2020. In November 2014, we increased the term loan portion of the facility by $50.0 million to $833.0 million . In March 2014, we entered into an amendment to the 2012 credit facility, which among other things, increased the term loan portion of the facility by $383.0 million to $783.0 million , decreased the interest-rate margin applicable to the term loan portion of the facility by 25 basis points and extended the maturity of the term loan portion of the facility from March 30, 2018 to June 30, 2019. As of December 31, 2015 , the 2012 credit facility, as amended, consisted of a $1.6 billion revolving credit facility, or the revolving credit facility, and a $933.0 million term loan, or the term loan facility. We also have an option, subject to customary conditions, to increase the capacity under the revolving credit facility to $3.0 billion at any time prior to the maturity date for the revolving credit facility without the consent of existing lenders, by obtaining additional commitments from our existing lenders and other financial institutions. As of December 31, 2015 , the 2012 credit facility bore interest at a spread over LIBOR ranging from (i) 87.5 basis points to 155 basis points for loans under the revolving credit facility and (ii) 95 basis points to 190 basis points for loans under the term loan facility, in each case based on the credit rating assigned to the senior unsecured long term indebtedness of ROP. At December 31, 2015 , the applicable spread was 125 basis points for revolving credit facility and 140 basis points for the term loan facility. At December 31, 2015 , the effective interest rate was 1.45% for the revolving credit facility and 1.67% for the term loan facility. We are required to pay quarterly in arrears a 12.5 basis points to 30 basis point facility fee on the total commitments under the revolving credit facility based on the credit rating assigned to the senior unsecured long term indebtedness of ROP. As of December 31, 2015 , the facility fee was 25 basis points . As of December 31, 2015 , we had $73.1 million of outstanding letters of credit, $994.0 million drawn under the revolving credit facility and $933.0 million outstanding under the term loan facility, with total undrawn capacity of $532.9 million under the 2012 credit facility. We, SL Green and the Operating Partnership are all borrowers jointly and severally obligated under the 2012 credit facility. None of SL Green's other subsidiaries are obligors under the 2012 credit facility. The 2012 credit facility includes certain restrictions and covenants (see Restrictive Covenants below). Senior Unsecured Notes The following table sets forth our senior unsecured notes and other related disclosures as of December 31, 2015 and 2014 , respectively, by scheduled maturity date (dollars in thousands): Issuance December 31, 2015 December 31, 2015 December 31, 2014 Coupon Rate (1) Effective Rate Term (in Years) Maturity Date March 31, 2006 (2) $ 255,308 $ 255,296 $ 255,250 6.00 % 6.00 % 10 March 31, 2016 August 5, 2011 (3) 250,000 249,810 249,744 5.00 % 5.00 % 7 August 15, 2018 March 16, 2010 (3) 250,000 250,000 250,000 7.75 % 7.75 % 10 March 15, 2020 November 15, 2012 (3) 200,000 200,000 200,000 4.50 % 4.50 % 10 December 1, 2022 December 15, 2015 (3) 100,000 100,000 — 4.27 % 4.27 % 10 December 17, 2025 June 27, 2005 (4) — — 7 $ 1,055,308 $ 1,055,106 $ 955,001 ______________________________________________________________________ (1) Interest on the senior unsecured notes is payable semi-annually with principal and unpaid interest due on the scheduled maturity dates. (2) The notes will be repaid at maturity. (3) Issued by SL Green, the Operating Partnership and ROP, as co-obligors. (4) In April 2015, we redeemed the remaining outstanding debentures. ROP also provides a guaranty of the Operating Partnership's obligations under its 3.00% Exchangeable Senior Notes due 2017. Restrictive Covenants The terms of the 2012 credit facility, as amended,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SL Green's common stock or other equity interests, except to enable SL Green to continue to qualify as a REIT for Federal income tax purposes. As of December 31, 2015 and 2014 , we were in compliance with all such covenants. Principal Maturities Combined aggregate principal maturities of our mortgage and other loans payable, 2012 credit facility and senior unsecured notes as of December 31, 2015 , including as-of-right extension options and put options, were as follows (in thousands): Scheduled Amortization Principal Repayments Revolving Credit Facility Unsecured Term Loan Senior Unsecured Notes Total 2016 $ 3,566 $ 253,424 $ — $ — $ 255,308 $ 512,298 2017 7,411 — — — — 7,411 2018 7,799 — — — 250,000 257,799 2019 8,207 — — 933,000 — 941,207 2020 8,637 — 994,000 — 250,000 1,252,637 Thereafter 22,786 441,594 — — 300,000 764,380 $ 58,406 $ 695,018 $ 994,000 $ 933,000 $ 1,055,308 $ 3,735,732 Consolidated interest expense, excluding capitalized interest, was comprised of the following (in thousands): Year Ended December 31, 2015 2014 2013 (as adjusted) (as adjusted) Interest expense $ 119,360 $ 129,427 $ 133,853 Interest income (18 ) (71 ) (8 ) Interest expense, net $ 119,342 $ 129,356 $ 133,845 Interest capitalized $ 1,107 $ 3,753 $ —</t>
  </si>
  <si>
    <t>Preferred Units</t>
  </si>
  <si>
    <t>Equity [Abstract]</t>
  </si>
  <si>
    <t xml:space="preserve">Preferred Units Through a consolidated subsidiary, we have authorized up to 109,161 3.5% Series A Preferred Units of limited partnership interest, or the Greene Series A Preferred Units, with a liquidation preference of $1,000.00 per unit. In August 2015, the Company issued 109,161 Greene Series A Preferred Units in conjunction with an acquisition. The Greene Series A Preferred unitholders receive annual dividends of $35.00 per unit paid on a quarterly basis and dividends are cumulative, subject to certain provisions. The Greene Series A Preferred Units can be redeemed at any time, at the option of the unitholder, either for cash or are convertible on a one-for-one basis, into the Series B Preferred Units of limited partnership interest, or the Greene Series B Preferred Units. The Greene Series B Preferred Units can be converted at any time, at the option of the unitholder, into a number of common stock equal to 6.71348 shares of SL Green common stock for each Greene Series B Preferred Unit. As of December 31, 2015 , no Greene Series B Preferred Units have been issued. ASC 815 Derivatives and Hedging requires bifurcation of certain embedded derivative instruments, such as conversion features in convertible equity instruments, and their measurement at fair value for accounting purposes. The conversion feature embedded in the Greene Series A Preferred Units was evaluated, and it was determined that the conversion feature should be bifurcated from its host instrument and accounted for as a freestanding derivative. The derivative is reported as a derivative liability in accrued interest and other liabilities on the accompanying consolidated balance sheet and is adjusted to its fair value at each reporting date, with a corresponding adjustment to interest expense, net of interest income. The embedded derivative for the Greene Series A Preferred Units was initially recorded at a fair value of zero on July 22, 2015, the date of issuance. At December 31, 2015, the carrying amount of the derivative was adjusted to its fair value of zero , with a corresponding adjustment to preferred units and interest expense, net of interest income. </t>
  </si>
  <si>
    <t>Partners' Capital</t>
  </si>
  <si>
    <t>Partners' Capital Notes [Abstract]</t>
  </si>
  <si>
    <t>Partners' Capital Since consummation of the Merger on January 25, 2007, the Operating Partnership has owned all the economic interests in ROP either by direct ownership or by indirect ownership through our general partner, which is its wholly-owned subsidiary. Intercompany transactions between SL Green and ROP are generally recorded as contributions and distributions.</t>
  </si>
  <si>
    <t>Fair Value Measurements</t>
  </si>
  <si>
    <t>Fair Value Disclosures [Abstract]</t>
  </si>
  <si>
    <t>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 The following table provides the carrying value and fair value of these financial instruments as of December 31, 2015 and 2014 (in thousands): December 31, 2015 December 31, 2014 Carrying Value Fair Value Carrying Value Fair Value (as adjusted) (as adjusted) Debt and preferred equity investments $ 1,670,020 (1) (2) $ 1,408,804 (1) (2) Fixed rate debt $ 1,585,106 $ 1,663,078 $ 1,605,001 $ 1,737,673 Variable rate debt 2,150,424 2,164,673 1,288,000 1,331,177 $ 3,735,530 $ 3,827,751 $ 2,893,001 $ 3,068,850 ______________________________________________________________________ (1) Excludes one investment with a book value of $100.2 million and $100.0 million as of December 31, 2015 and 2014 , respectively, which we accounted for under the equity method accounting as a result of meeting the criteria of a real estate investment under the guidance for Acquisition, Development and Construction arrangements, and other investments with a book value of $168.3 million and $107.0 million as of December 31, 2015 and 2014 , respectively. (2) At December 31, 2015 , debt and preferred equity investments had an estimated fair value ranging between $1.7 billion and $1.8 billion . At December 31, 2014 , debt and preferred equity investments had an estimated fair value ranging between $1.5 billion and $1.8 billion . Disclosure about fair value of financial instruments was based on pertinent information available to us as of December 31, 2015 and December 31, 2014 .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si>
  <si>
    <t>Financial Instruments: Derivatives and Hedging</t>
  </si>
  <si>
    <t>Derivative Instruments and Hedging Activities Disclosure [Abstract]</t>
  </si>
  <si>
    <t>Financial Instruments: Derivatives and Hedging 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capital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 As of December 31, 2015 , the Company had designated an interest swap agreement on $30.0 million of the 2012 credit facility. The following table summarizes the notional and fair value of our derivative financial instrument at December 31, 2015 based on Level 2 inputs. The notional value is an indication of the extent of our involvement in that instrument at that time, but does not represent exposure to credit, interest rate or market risks. Notional Value Strike Rate Effective Date Expiration Date Balance Sheet Location Fair Value Interest Rate Swap $30,000 2.295% July 2010 June 2016 Other Liabilities $ (241 ) Gains and losses on terminated hedges are included in the accumulated other comprehensive loss, and are recognized into earnings over the term of the related senior unsecured notes. As of December 31, 2015 and 2014 , the deferred net losses from these terminated hedges, which are included in accumulated other comprehensive loss relating to net unrealized loss on derivative instrument, was approximately $2.0 million and $2.3 million , respectively. Over time, the realized and unrealized gains and losses held in accumulated other comprehensive loss will be reclassified into earnings as an adjustment to interest expense in the same periods in which the hedged interest payments affect earnings. We estimate that approximately $ 0.6 million of the current balance held in accumulated other comprehensive loss will be reclassified into interest expense within the next 12 months. The following table presents the effect of our derivative financial instrument that is designated and qualifies as a hedging instrument on the consolidated statements of operations for the years ended December 31, 2015 , 2014 and 2013 respectively (in thousands): Amount of Loss Recognized in Other Comprehensive Loss (Effective Portion) Location of Loss Reclassified from Accumulated Other Comprehensive Loss into Income Amount of Gain Reclassified from Accumulated Other Comprehensive Loss into Income (Effective Portion) Location of Gain Recognized in Income on Derivative Amount of Gain Recognized into Income (Ineffective Portion) Year Ended December 31, Year Ended December 31, Year Ended December 31, Derivative 2015 2014 2013 2015 2014 2013 2015 2014 2013 (as adjusted) (as adjusted) (as adjusted) (as adjusted) (as adjusted) (as adjusted) Interest Rate Swap $ (109 ) $ (135 ) $ — Interest expense $ 999 $ 970 $ 914 Interest expense $ 3 $ 4 $ 3</t>
  </si>
  <si>
    <t>Rental Income</t>
  </si>
  <si>
    <t>Leases [Abstract]</t>
  </si>
  <si>
    <t>Rental Income We are the lessor and the sublessor to tenants under operating leases with expiration dates ranging from January 1, 2016 to 2039.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December 31, 2015 for the consolidated properties, including consolidated joint venture properties, are as follows (in thousands): 2016 $ 591,405 2017 575,191 2018 544,077 2019 508,603 2020 441,183 Thereafter 2,078,954 $ 4,739,413</t>
  </si>
  <si>
    <t>Related Party Transactions</t>
  </si>
  <si>
    <t>Related Party Transactions [Abstract]</t>
  </si>
  <si>
    <t>Related Party Transactions Cleaning/ Security/ Messenger and Restoration Services 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An affiliate of ours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operations, was $3.3 million , $3.3 million and $3.0 million for the years ended December 31, 2015 , 2014 and 2013 respectively. We also recorded expenses of $9.9 million , $9.1 million and $9.9 million for the years ended December 31, 2015 , 2014 and 2013 respectively, for these services (excluding services provided directly to tenants). Allocated Expenses from SL Green Property operating expenses include an allocation of salary and other operating costs from SL Green based on square footage of the related properties. Such amount was approximately $10.4 million , $9.8 million and $9.1 million for the years ended December 31, 2015 , 2014 and 2013 , respectively. Insurance We obtain insurance coverage through an insurance program administered by SL Green. In connection with this program, we incurred insurance expense of approximately $6.6 million , $6.4 million and $6.2 million for the years ended December 31, 2015 , 2014 and 2013 respectively. Related Party Receivable from SL Green On July 22, 2015, our parent company issued a promissory note to us in the amount of $90.0 million , which bears interest at an annual rate of 6.0% , compounded quarterly, and matures on July 22, 2017.</t>
  </si>
  <si>
    <t>Benefit Plans</t>
  </si>
  <si>
    <t>Compensation and Retirement Disclosure [Abstract]</t>
  </si>
  <si>
    <t>Benefit Plans 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3, September 30, 2014, and September 28, 2015, the actuary certified that for the plan years beginning July 1, 2013, July 1, 2014 and July 1, 2015, respectively, the Pension Plan was in critical status under the Pension Protection Act of 2006. The Pension Plan trustees adopted a rehabilitation plan consistent with this requirement. No surcharges have been paid to the Pension Plan as of December 31, 2015. The Pension Plan received contributions from employers totaling $242.3 million , $226.7 million and $221.9 million , for the plan years beginning July 1, 2012, July 2013 and July 2014, respectively. 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Health plan years ended, June 30, 2015, 2014 and 2013, the plan received contributions from employers totaling $1.1 billion , $1.0 billion and $923.5 million , respectively. Our contributions to the Health Plan represent less than 5.0% of total contributions to the plan. Contributions we made to the multi-employer plans for the years ended December 31, 2015 , 2014 and 2013 are included in the table below (in thousands): Year Ended December 31, 2015 2014 2013 (as adjusted) (as adjusted) Pension Plan $ 1,533 $ 1,529 $ 1,449 Health Plan 4,843 4,585 4,472 Other plans 3,300 3,181 3,125 Total plan contributions $ 9,676 $ 9,295 $ 9,046</t>
  </si>
  <si>
    <t>Commitments and Contingencies</t>
  </si>
  <si>
    <t>Commitments and Contingencies Disclosure [Abstract]</t>
  </si>
  <si>
    <t>Commitments and Contingencies Legal Proceedings As of December 31, 2015 , we were not involved in any material litigation nor, to management's knowledge, was any material litigation threatened against us or our portfolio which if adversely determined could have a material adverse impact on us other than routine litigation arising in the ordinary course of business or litigation that is adequately covered by insurance. Environmental Matters 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 Ground Leases Arrangements The property located at 711 Third Avenue operates under an operating sub-lease, which expires in 2083. The ground rent was reset in July 2011. Following the reset, we are responsible for ground rent payments of $5.25 million annually through July 2016 and then $5.5 million annually thereafter on the 50% portion of the fee that we do not own. The property located at 461 Fifth Avenue operates under a ground lease ( $2.1 million of ground rent annually) with an expiration date of 2027 and two options to renew for an additional 21 years each, followed by a third option for 15 years. We also have an option to purchase the fee position for a fixed price on a specific date. The property located at 625 Madison Avenue operates under a ground lease ( $4.6 million of ground rent annually) with an expiration date of 2022 and two options to renew for an additional 23 years. The property located at 1185 Avenue of the Americas operates under a ground lease ( $6.9 million of ground rent annually) with an expiration of 2043 and an option to renew for an additional 23 years. The following is a schedule of future minimum lease payments under non-cancellable operating leases with initial terms in excess of one year as of December 31, 2015 (in thousands): Non-cancellable operating leases 2016 $ 20,440 2017 20,586 2018 20,586 2019 20,586 2020 20,586 Thereafter 328,088 Total minimum lease payments $ 430,872</t>
  </si>
  <si>
    <t>Segment Information</t>
  </si>
  <si>
    <t>Segment Reporting [Abstract]</t>
  </si>
  <si>
    <t>Segment Information We are engaged in acquiring, owning, managing and leasing commercial properties in Manhattan, Brooklyn, Westchester County, Connecticut and New Jersey and have two reportable segments, real estate and debt and preferred equity investments. We evaluate real estate performance and allocate resources based on earnings contribution to income from continuing operations. 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Debt, Preferred Equity and Other Investments," for additional details on our debt and preferred equity investments. Selected results of operations for the years ended December 31, 2015 , 2014 and 2013 and selected asset information as of December 31, 2015 and 2014 , regarding our operating segments are as follows (in thousands): Real Estate Segment Debt and Preferred Equity Segment Total Company Total revenues: Years ended: December 31, 2015 $ 742,585 $ 182,648 $ 925,233 December 31, 2014, as adjusted 670,621 176,901 847,522 December 31, 2013, as adjusted $ 627,210 $ 194,612 $ 821,822 Income from continuing operations before equity in net gain on sale of interest in unconsolidated joint venture/real estate, gain on sale of real estate and depreciable real estate reserves Years ended: December 31, 2015 $ 112,564 $ 160,008 $ 272,572 December 31, 2014, as adjusted 52,431 145,673 198,104 December 31, 2013, as adjusted 25,038 165,858 190,896 Total assets As of: December 31, 2015 $ 6,816,711 $ 2,042,036 $ 8,858,747 December 31, 2014, as adjusted 6,671,984 1,631,789 8,303,773 Income from continuing operations represents total revenues less total expenses for the real estate segment and total investment income and equity in net income from unconsolidated joint venture less allocated interest expense and provision for loan losses for the debt and preferred equity segment. Interest costs for the debt and preferred equity segment are imputed assuming the portfolio is 100% leveraged by our 2012 revolving credit facility borrowing cost and corporate borrowing cost. We also allocate loan loss reserves, net of recoveries and transaction related costs to the debt and preferred equity segment. We do not allocate marketing, general and administrative expenses to the debt and preferred equity segment, since we base performance on the individual segments prior to allocating marketing, general and administrative expenses. All other expenses, except interest, relate entirely to the real estate assets. There were no transactions between the above two segments. The table below reconciles income from continuing operations to net income for the years ended December 31, 2015 , 2014 and 2013 (in thousands): Year ended December 31, 2015 2014 2013 (as adjusted) (as adjusted) Income from continuing operations before equity in net gain on sale of interest in unconsolidated joint venture/real estate, gain on sale of real estate and depreciable real estate reserves $ 272,572 $ 198,104 $ 190,896 Equity in net gain on sale of interest in unconsolidated joint venture/real estate — 85,559 2,056 Gain on sale of real estate 100,190 — — Depreciable real estate reserves (9,998 ) — — Income from continuing operations 362,764 283,663 192,952 Net income from discontinued operations — 1,996 5,907 Gain on sale of discontinued operations — 117,579 13,756 Net income $ 362,764 $ 403,238 $ 212,615</t>
  </si>
  <si>
    <t>Quarterly Financial Data of the Company (unaudited)</t>
  </si>
  <si>
    <t>Quarterly Financial Information Disclosure [Abstract]</t>
  </si>
  <si>
    <t>Quarterly Financial Data of the Company (unaudited) Summarized quarterly financial data for the years ended December 31, 2015 and 2014 , which is reflective of the transfer of two properties, SL Green's tenancy in common interest in a fee interest and one entity that held debt investments and financing receivables to us by SL Green, was as follows (in thousands): 2015 Quarter Ended December 31 September 30 June 30 March 31 (as adjusted) (as adjusted) (as adjusted) Total revenues $ 238,283 $ 237,651 $ 234,631 $ 214,668 Income from continuing operations before equity in net income from unconsolidated joint ventures, (loss) gain on sale of real estate, depreciable real estate reserves, unrealized gain (loss) on embedded derivative and loss on extinguishment of debt $ 69,152 $ 65,541 $ 76,236 $ 52,851 Equity in net income from unconsolidated joint ventures 2,265 2,296 2,153 2,127 (Loss) gain on sale of real estate (879 ) 101,069 — — Depreciable real estate reserves — (9,998 ) — — Unrealized gain (loss) on embedded derivative 1,800 (1,800 ) — — Loss on extinguishment of debt — — — (49 ) Net income 72,338 157,108 78,389 54,929 Net income attributable to noncontrolling interests in other partnerships (1,946 ) (293 ) (6,380 ) (550 ) Preferred units dividend (955 ) (743 ) — — Net income attributable to ROP common unitholder $ 69,437 $ 156,072 $ 72,009 $ 54,379 2014 Quarter Ended December 31 September 30 June 30 March 31 (as adjusted) (as adjusted) (as adjusted) (as adjusted) Total revenues $ 214,378 $ 212,164 $ 204,515 $ 216,465 Income from continuing operations before equity in net income (loss) from unconsolidated joint ventures, equity in net gain on sale of interest in unconsolidated joint venture, loss on extinguishment of debt, net (loss) income from discontinued operations and (loss) gain on sale of discontinued operations $ 51,940 $ 48,406 $ 44,966 $ 55,686 Equity in net income (loss) from unconsolidated joint ventures 2,177 2,075 2,626 (2,387 ) Equity in net gain on sale of interest in unconsolidated joint venture — — 86 85,473 Loss on extinguishment of debt (6,866 ) — (519 ) — Net (loss) income from discontinued operations — (58 ) 1,348 706 (Loss) gain on sale of discontinued operations — (250 ) 117,829 — Net income 47,251 50,173 166,336 139,478 Net income attributable to noncontrolling interests in other partnerships (938 ) (841 ) (801 ) (61 ) Net income attributable to ROP common unitholder $ 46,313 $ 49,332 $ 165,535 $ 139,417</t>
  </si>
  <si>
    <t>Schedule II - Valuation and Qualifying Accounts</t>
  </si>
  <si>
    <t>Valuation and Qualifying Accounts [Abstract]</t>
  </si>
  <si>
    <t>Schedule II—Valuation and Qualifying Accounts December 31, 2015 (in thousands) Column A Column B Column C Column D Column E Description Balance at Beginning of Year Additions Charged Against Operations/Recovery Uncollectible Accounts Written-off Balance at End of Year Year Ended December 31, 2015 Tenant and other receivables—allowance $ 5,820 $ 4,363 $ (4,590 ) $ 5,593 Deferred rent receivable—allowance 17,745 1,775 (4,732 ) 14,788 Year Ended December 31, 2014, as adjusted Tenant and other receivables—allowance $ 5,382 $ 5,635 $ (5,197 ) $ 5,820 Deferred rent receivable—allowance 18,829 2,916 (4,000 ) 17,745 Year Ended December 31, 2013, as adjusted Tenant and other receivables—allowance $ 5,681 $ 4,459 $ (4,758 ) $ 5,382 Deferred rent receivable—allowance 19,789 4,577 (5,537 ) 18,829</t>
  </si>
  <si>
    <t>Schedule III - Real Estate And Accumulated Depreciation</t>
  </si>
  <si>
    <t>SEC Schedule III, Real Estate and Accumulated Depreciation Disclosure [Abstract]</t>
  </si>
  <si>
    <t>Schedule III—Real Estate And Accumulated Depreciation December 31, 2015 (in thousands) 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810 Seventh Avenue(1) $ — $ 114,077 $ 476,386 $ — $ 65,604 $ 114,077 $ 541,990 $ 656,067 $ 131,946 1970 1/2007 Various 461 Fifth Avenue(1) — — 62,695 — 11,527 — 74,222 74,222 24,449 1988 10/2003 Various 750 Third Avenue(1) — 51,093 205,972 — 37,283 51,093 243,255 294,348 78,460 1958 7/2004 Various 919 Third Avenue(1)(2) 500,000 223,529 1,033,198 — 24,315 223,529 1,057,513 1,281,042 245,932 1970 1/2007 Various 555 W. 57th Street(1) — 18,846 78,704 — 50,261 18,846 128,965 147,811 53,036 1971 1/1999 Various 1185 Avenue of the Americas(1) — — 728,213 — 36,857 — 765,070 765,070 198,483 1969 1/2007 Various 1350 Avenue of the Americas(1) — 91,038 380,744 — 32,612 91,038 413,356 504,394 102,335 1966 1/2007 Various 1100 King Street—1-6 International Drive(3) — 49,392 104,376 2,473 17,612 51,865 121,988 173,853 31,007 1983/1986 1/2007 Various 520 White Plains Road(3) — 6,324 26,096 — 6,720 6,324 32,816 39,140 8,617 1979 1/2007 Various 115-117 Stevens Avenue(3) — 5,933 23,826 — 5,797 5,933 29,623 35,556 7,916 1984 1/2007 Various 100 Summit Lake Drive(3) — 10,526 43,109 — 7,402 10,526 50,511 61,037 13,567 1988 1/2007 Various 200 Summit Lake Drive(3) — 11,183 47,906 — 8,223 11,183 56,129 67,312 14,714 1990 1/2007 Various 500 Summit Lake Drive(3) — 9,777 39,048 — 5,456 9,777 44,504 54,281 10,557 1986 1/2007 Various 360 Hamilton Avenue(3) — 29,497 118,250 — 12,515 29,497 130,765 160,262 31,927 2000 1/2007 Various 7 Landmark Square(4) — 2,088 7,748 (367 ) 84 1,721 7,832 9,553 799 2007 1/2007 Various 680 Washington Boulevard(2)(4) — 11,696 45,364 — 5,818 11,696 51,182 62,878 12,783 1989 1/2007 Various 750 Washington Boulevard(2)(4) — 16,916 68,849 — 6,459 16,916 75,308 92,224 17,391 1989 1/2007 Various 1010 Washington Boulevard(4) — 7,747 30,423 — 5,223 7,747 35,646 43,393 8,732 1988 1/2007 Various 1055 Washington Boulevard(4) — 13,516 53,228 — 5,297 13,516 58,525 72,041 13,747 1987 6/2007 Various 400 Summit Lake Drive(3) — 38,889 — 285 1 39,174 1 39,175 1 - 1/2007 N/A 609 Fifth Avenue(1) — 36,677 145,954 — 8,157 36,677 154,111 190,788 37,473 1925 6/2006 Various 110 East 42nd Street(1) — 34,000 46,411 — 15,868 34,000 62,279 96,279 12,203 1921 5/2011 Various 304 Park Avenue(1) — 54,189 75,619 300 8,122 54,489 83,741 138,230 10,341 1930 6/2012 Various 635 Sixth Avenue(1) — 24,180 37,158 163 49,534 24,343 86,692 111,035 1,462 1902 9/2012 Various 641 Sixth Avenue(1) — 45,668 67,316 308 1,888 45,976 69,204 115,180 7,308 1902 9/2012 Various 315 West 33rd Street(1) — 195,834 164,429 — 6,173 195,834 170,602 366,436 10,246 2000-2001 11/2013 Various 16 Court Street(7) — 19,217 63,210 — 10,854 19,217 74,064 93,281 7,393 1927-1928 4/2013 Various 125 Chubb Way(5) — 5,884 25,958 — 24,482 5,884 50,440 56,324 7,200 2008 1/2008 Various Column A Column B Column C Initial Cost Column D Cost Capitalized Subsequent To Acquisition Column E Gross Amount at Which Carried at Close of Period Column F Column G Column H Column I Description Encumbrances Land Building &amp; Improvements Land Building &amp; Improvements Land Building &amp; Improvements Total Accumulated Depreciation Date of Construction Date Acquired Life on Which Depreciation is Computed Williamsburg(6)(7) — 3,677 14,708 2,523 (4,550 ) 6,200 10,158 16,358 1,343 2010 12/2010 Various 115 Spring Street(1) — 11,078 44,799 — 247 11,078 45,046 56,124 1,788 1900 7/2014 Various 635 Madison Avenue(1) — 205,632 15,805 — — 205,632 15,805 221,437 515 - 9/2014 N/A 125 Park Avenue(1) — 120,900 189,714 — 55,365 120,900 245,079 365,979 43,887 1923 10/2010 Various 625 Madison Ave(1) — — 246,673 — 38,779 — 285,452 285,452 87,625 1956 10/2004 Various 102 Greene Street(1) — 8,215 26,717 — 277 8,215 26,994 35,209 847 1910 11/2014 Various 711 Third Avenue(1)(6)(8) — 19,844 42,499 — 38,618 19,844 81,117 100,961 29,741 1955 5/1998 Various 752 Madison Avenue(1)(6)(9) — 282,415 — 1,871 — 284,286 — 284,286 — 1996/2012 1/2012 N/A 110 Greene Street(1)(10) — 89,250 165,750 — 324 89,250 166,074 255,324 1,827 1910 7/2015 Various Other(11) — 1,130 — 79 4,692 1,209 4,692 5,901 — Various $ 500,000 $ 1,869,857 $ 4,946,855 $ 7,635 $ 603,896 $ 1,877,492 $ 5,550,751 $ 7,428,243 $ 1,267,598 ____________________________________________________________________ (1) Property located in New York, New York. (2) We own a 51% interest in this property. (3) Property located in Westchester County, New York. (4) Property located in Connecticut. (5) Property located in New Jersey. (6) Property that was transferred in 2015. (7) Property located in Brooklyn, New York. (8) We own a 50% interest in this property. (9) We own a tenancy in common interest in the property. (10) We own a 90% interest in this property. (11) Other includes tenant improvements, capitalized interest and corporate improvements. The changes in real estate for the years ended December 31, 2015 , 2014 and 2013 are as follows (in thousands): 2015 2014 2013 (as adjusted) (as adjusted) Balance at beginning of year $ 7,203,216 $ 6,670,210 $ 6,289,687 Acquisitions 329,996 491,023 479,236 Improvements 93,439 102,530 110,054 Retirements/disposals (198,408 ) (60,547 ) (208,767 ) Balance at end of year $ 7,428,243 $ 7,203,216 $ 6,670,210 The aggregate cost of land, buildings and improvements, before depreciation, for Federal income tax purposes at December 31, 2015 was approximately $5.1 billion (unaudited). The changes in accumulated depreciation, exclusive of amounts relating to equipment, autos, and furniture and fixtures, for the years ended December 31, 2015 , 2014 and 2013 , are as follows (in thousands): 2015 2014 2013 (as adjusted) (as adjusted) Balance at beginning of year $ 1,123,412 $ 983,273 $ 848,077 Depreciation for year 175,039 165,840 160,539 Retirements/disposals (30,853 ) (25,701 ) (25,343 ) Balance at end of year $ 1,267,598 $ 1,123,412 $ 983,273</t>
  </si>
  <si>
    <t>Significant Accounting Policies (Policies)</t>
  </si>
  <si>
    <t>Principles of Consolidation</t>
  </si>
  <si>
    <t>Principles of Consolidation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preferred equity investments. See Note 5, "Debt, Preferred Equity and Other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 noncontrolling interest in a consolidated subsidiary is defined as the portion of the equity (net assets) in a subsidiary not attributable, directly or indirectly, to us. Noncontrolling interests are required to be presented as a separate component of capital in the consolidated balance sheet and the presentation of net income is modified to present earnings and other comprehensive income attributed to controlling and noncontrolling interests. We assess the accounting treatment for each joint venture and debt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requiring partner approval to sell, finance or refinance the property and the payment of capital expenditures and operating expenditures outside of the approved budget or operating plan.</t>
  </si>
  <si>
    <t>Investment in Commercial Real Estate Properties</t>
  </si>
  <si>
    <t>Investment in Commercial Real Estate Properties 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 A property to be disposed of is reported at the lower of its carrying value or its estimated fair value, less its cost to sell. Once an asset is held for sale, depreciation expense is no longer recorded. The Company adopted ASU 2014-08 effective January 1, 2015. As a result, the Company classified 140 Grand Street in White Plains, New York as held for sale as of September 30, 2015, and 131-137 Spring Street as of June 30, 2015 and included the results of operations in continuing operations for all periods presented. Discontinued operations included the results of operations of real estate assets sold or held for sale prior to January 1, 2015. This included 673 First Avenue, which was sold during 2014. See Note 4, "Property Dispositions." 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 Depreciation expense (including amortization of the capital lease asset) amounted to $187.2 million , $184.3 million and $170.0 million for the years ended December 31, 2015 , 2014 and 2013 , respectively. On a periodic basis, we assess whether there are any indications that the value of our real estate properties may be other than temporarily impaired or that their carrying value may not be recoverable. A property's value is considered impaired if management's estimate of the aggregate future cash flows (undiscounted and without interest charges for consolidated properties) to be generated by the property is less than the carrying value of the property. To the extent impairment has occurred, the loss will be measured as the excess of the carrying amount of the property over the calculated fair value of the property. We also evaluate our real estate properties for potential impairment when a real estate property has been classified as held for sale. Real estate assets held for sale are valued at the lower of either their carrying value or fair value less costs to sell. During the three months ended September 30, 2015, we recorded a $10.0 million charge in connection with the expected sale of one of our properties, which closed in the fourth quarter of 2015. This charge is included in depreciable real estate reserves in the consolidated statements of operations. Prior to the quarter ended September 30, 2015, we do not believe that there were any indicators of impairment at this property. See Note 4, "Property Dispositions." We do not believe that there were any indicators of impairment at any of our consolidated properties at December 31, 2015 . We incur a variety of costs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after major construction activity ceases. We cease capitalization on the portions substantially completed and occupied or held available for occupancy, and capitalize only those costs associated with the portions under construction. We recognize the assets acquired, liabilities assumed (including contingencies) and any noncontrolling interests in an acquired entity at their fair values on the acquisition date. We expense transaction costs related to the acquisition of certain assets as incurred, which are included in transaction related costs on our consolidated statements of operations. Results of operations of properties acquired are included in the consolidated statements of operations from the date of acquisition. We allocate the purchase price of real estate to land and building (inclusive of tenant improvements) and, if determined to be material, intangibles, such as the value of above- and below-market leases and origination costs associated with the in-place leases. We depreciate the amount allocated to building (inclusive of tenant improvements) over their estimated useful lives, which generally range from three to 40 years . We amortize the amount allocated to the above- and below-market leases over the remaining term of the associated lease, which generally range from one to 14 years ,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one to 14 years .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si>
  <si>
    <t>Investment in Unconsolidated Joint Ventures</t>
  </si>
  <si>
    <t>Investment in Unconsolidated Joint Ventures We account for our investment in the unconsolidated joint venture under the equity method of accounting in cases where we exercise significant influence, but do not control the entity and are not considered to be the primary beneficiary. We consolidate those joint ventures that we control or which are VIEs and where we are considered to be the primary beneficiary. In all the joint ventures, the rights of the joint venture partner are both protective as well as participating. Unless we are determined to be the primary beneficiary in a VIE, these participating rights preclude us from consolidating these 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the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See Note 5, "Debt, Preferred Equity and Other Investments." We assess our investments in unconsolidated joint ventures for recoverability, and if it is determined that a loss in value of the investment is other than temporary, we write down the investment to its fair value. We evaluate our equity investments for impairment based on the joint venture's projected discounted cash flows. We do not believe that the values of any of our equity investments were impaired at December 31, 2015 . We may originate loans for real estate acquisition, development and construction, where we expect to receive some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Cash and Cash Equivalents</t>
  </si>
  <si>
    <t>Cash and Cash Equivalents We consider all highly liquid investments with maturity of three months or less when purchased to be cash equivalents.</t>
  </si>
  <si>
    <t>Restricted Cash</t>
  </si>
  <si>
    <t>Restricted Cash Restricted cash primarily consists of security deposits held on behalf of our tenants, interest reserves, as well as capital improvement and real estate tax escrows required under certain loan agreements.</t>
  </si>
  <si>
    <t>Deferred Lease Costs</t>
  </si>
  <si>
    <t xml:space="preserve">Deferred Lease Costs Deferred lease costs consist of fees and direct costs incurred to initiate and renew operating leases and are amortized on a straight-line basis over the related lease term. </t>
  </si>
  <si>
    <t>Deferred Financing Costs</t>
  </si>
  <si>
    <t>Deferred Financing Costs 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t>
  </si>
  <si>
    <t>Revenue Recognition</t>
  </si>
  <si>
    <t>Revenue Recognition 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 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 We record a gain on sale of real estate when title is conveyed to the buyer, subject to the buyer's financial commitment being sufficient to provide economic substance to the sale and provided that we have no substantial economic involvement with the buyer. Interest income on debt and preferred equity investments is accrued based on the outstanding principal amount and contractual terms of the instruments and when, in the opinion of management, it is deemed collectible. Som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Deferred origination fees, original issue discounts and loan origination costs, if any, are recognized as an adjustment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debt or preferred equity investment at a discount, intend to hold it until maturity and expect to recover the full value of the investment, we accrete the discount into income as an adjustment to yield over the term of the investment. If we purchase a debt or preferred equity investment at a discount with the intention of foreclosing on the collateral, we do not accrete the discount. For debt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 Debt and preferred equity investments are placed on a non-accrual status at the earlier of the date at which payments become 90 days past due or when, in the opinion of management, a full recovery of interest income becomes doubtful. Interest income recognition on any non-accrual debt or preferred equity investment is resumed when such non-accrual debt or preferred equity investment becomes contractually current and performance is demonstrated to be resumed. Interest is recorded as income on impaired loans only to the extent cash is received. We may syndicate a portion of the loans that we originate or sell the loans individually. When a transaction meets the criteria for sale accounting, we derecognize the loan sold and recognize gain or loss based on the difference between the sales price and the carrying value of the loan sold. Any related unamortized deferred origination fees, original issue discounts, loan origination costs, discounts or premiums at the time of sale are recognized as an adjustment to the gain or loss on sale, which is included in investment income on the consolidated statements of operations. Any fees received at the time of sale or syndication are recognized as part of investment income.</t>
  </si>
  <si>
    <t>Allowance for Doubtful Accounts</t>
  </si>
  <si>
    <t>Allowance for Doubtful Accounts 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Reserve for Possible Credit Losses</t>
  </si>
  <si>
    <t>Reserve for Possible Credit Losses The expense for possible credit losses in connection with debt and preferred equity investments is the charge to earnings to increase the allowance for possible credit losses to the level that we estimate to be adequate, based on Level 3 data, considering delinquencies, loss experience and collateral quality. Other factors considered include geographic trends, product diversification, the size of the portfolio and current economic conditions. Based upon these factors, we establish a provision for possible credit loss on each individual investment. When it is probable that we will be unable to collect all amounts contractually due, the investment is considered impaired. 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additional information reflects increased recovery of our investment, we will adjust our reserves accordingly. There were no loan reserves recorded during years ended December 31, 2015 , 2014 and 2013 . Debt and 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debt and preferred equity investments held to maturity. For these reclassified investments, the difference between the current carrying value and the expected cash to be collected at maturity will be accreted into income over the remaining term of the investment.</t>
  </si>
  <si>
    <t>Rent Expense</t>
  </si>
  <si>
    <t>Rent Expense Rent expense is recognized on a straight-line basis over the initial term of the lease. The excess of the rent expense recognized over the amounts contractually due pursuant to the underlying lease is included in the deferred land leases payable on the consolidated balance sheets.</t>
  </si>
  <si>
    <t>Income Taxes</t>
  </si>
  <si>
    <t>Income Taxes ROP is a partnership and, as a result, all income and losses of the partnership are allocated to the partners for inclusion in their respective income tax returns. No provision has been made for income taxes in the consolidated financial statements since such taxes, if any, are the responsibility of the individual partners. 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Shares Contributed by Parent Company</t>
  </si>
  <si>
    <t>Shares Contributed by Parent Company We present shares of SL Green common stock as a contra-equity account in our financial statements.</t>
  </si>
  <si>
    <t>Exchangeable Debt Instruments</t>
  </si>
  <si>
    <t>Exchangeable Debt Instruments The initial proceeds from exchangeable debt that may be settled in cash, including partial cash settlements, must b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Derivative Instruments</t>
  </si>
  <si>
    <t>Derivative Instruments In the normal course of business, we use a variety of commonly used derivative instruments, such as interest rate swaps, caps, collar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 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 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 We use a variety of commonly used derivative products that are considered plain vanilla derivative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 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 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oncentrations of Credit Risk</t>
  </si>
  <si>
    <t>Concentrations of Credit Risk Financial instruments that potentially subject us to concentrations of credit risk consist primarily of cash investments, debt and preferred equity investments and accounts receivable. We place our cash investments in excess of insured amounts with high quality financial institutions. The collateral securing our debt and preferred equity investments is located in New York City. See Note 5, "Debt,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Westchester County, Connecticut and New Jersey. The tenants located in our buildings operate in various industries.</t>
  </si>
  <si>
    <t>Reclassification</t>
  </si>
  <si>
    <t>Reclassification Certain prior year balances have been reclassified to conform to our current year presentation primarily in order to include the transfer of two properties, SL Green's tenancy in common interest in a fee interest and one entity that held debt investments and financing receivables in 2015.</t>
  </si>
  <si>
    <t>Accounting Standards Updates</t>
  </si>
  <si>
    <t>Accounting Standards Updates In February 2016, the Financial Accounting Standards Board, or FASB, issued guidance that amends the existing accounting standards for lease accounting, including requiring lessees to recognize most leases on their balance sheets and making targeted improvements to lessor accounting (Accounting Standards Update, or ASU, No. 2016-02). The guidance requires a modified retrospective transition approach for all leases existing at, or entered into after, the date of initial application, with an option to use certain transition relief. The guidance will be effective for fiscal years beginning after December 15, 2018, and interim periods within those fiscal years. Early adoption is permitted. The Company is currently evaluating the impact of adopting this new accounting standard on the Company's consolidated financial statements. In January 2016, the FASB issued ASU No. 2016-01 (ASC 825-10), Recognition and Measurement of Financial Assets and Financial Liabilities. The guidance requires entities to measure equity investments that do not result in consolidation and are not accounted for under the equity method at fair value and to record changes in instruments-specific credit risk for financial liabilities measured under the fair value option in other comprehensive income. The guidance is effective for fiscal years beginning after December 15, 2017, and for interim periods therein. The Company is currently evaluating the impact of adopting this new accounting standard on the Company’s consolidated financial statements. In September 2015, the FASB issued final guidance to simplify the measurement-period adjustments in business combinations (ASU No. 2015-16). The guidance eliminates the requirement that an acquirer in a business combination account for measurement-period adjustments retrospectively. Instead, acquirers must recognize measurement-period adjustments in the period in which they determine the amounts, including the effect on earnings of any amounts they would have recorded in previously periods if the accounting had been completed at the acquisition date. The guidance is effective for fiscal years beginning after December 15, 2015, and for interim periods within those fiscal years. Early adoption of the guidance is permitted. The Company adopted the guidance during the third quarter of 2015. In April 2015, the FASB issued final guidance to simplify the presentation of debt issuance costs by requiring debt issuance costs to be presented as a deduction from the corresponding debt liability (ASU No. 2015-03). The guidance requires that debt issuance costs related to a recognized debt liability be presented in the balance sheet as a direct deduction from the carrying amount of that debt liability. The guidance is effective for fiscal years beginning after December 15, 2015, and interim periods within those fiscal years. Early adoption of the guidance is permitted. Upon adoption, an entity must apply the new guidance retrospectively for all prior periods presented in the financial statements. The Company adopted the guidance effective January 1, 2016 and the guidance did not have a material impact on our consolidated financial statements. In February 2015, the FASB, issued new guidance that amends the current consolidation guidance, including introducing a separate consolidation analysis specific to limited partnerships and other similar entities (ASU No. 2015-02). Under this analysis, limited partnerships and other similar entities will be considered a VIE unless the limited partners hold substantive kick-out rights or participating rights. The guidance is effective for annual and interim periods beginning after December 15, 2015. Early adoption of this guidance is permitted. The Company adopted the guidance effective January 1, 2016 and the guidance did not have a material impact on our consolidated financial statements. In June 2014, the FASB issued final guidance that requires repurchase-to-maturity transactions to be accounted for as secured borrowings as if the transferor retains effective control, even though the transferred financial assets are not returned to the transferor at settlement and also eliminates existing guidance for repurchase financings (ASU No. 2014-11).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e guidance was effective for the first interim or annual period beginning after December 15, 2014, except for the disclosures related to transactions accounted for as secured borrowings, which are effective for periods beginning after March 15, 2015. Early adoption of this guidance is prohibited. The Company adopted the standard beginning in the third quarter of 2015 as a result of the transfer of one entity that held debt investments and financing receivables during the third quarter of 2015. The adoption of this guidance did not have a material impact on our consolidated financial statements. 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No. 2014-09). The guidance also requires enhanced disclosures to help users of financial statements better understand the nature, amount, timing, and uncertainty of revenue that is recognized. The guidance is effective for annual and interim periods beginning after December 15, 2016 and early adoption is not permitted. In July 2015, the FASB voted to defer by one year the effective date of ASU No. 2014-09 for both public and nonpublic entities and give both public and private companies the option to early adopt using the original effective date. The new guidance can be applied either retrospectively to each prior reporting period presented, or as a cumulative-effect adjustment as of the date of adoption. The Company is currently evaluating the new guidance to determine the impact it may have on our consolidated financial statements. In April 2014, the FASB issued new guidance on reporting discontinued operations which raises the threshold for disposals to qualify as discontinued operations (ASU No. 2014-08).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was effective for calendar year public companies beginning in the first quarter of 2015 and is to be applied on a prospective basis for new disposals. Early adoption of this guidance was permitted. The Company adopted the standard beginning in the first quarter of 2015. The adoption of this guidance changed the presentation of discontinued operations for all properties held for sale and/or disposed of subsequent to January 1, 2015.</t>
  </si>
  <si>
    <t xml:space="preserve"> Fair Value Measurements 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We determine other than temporary impairment in real estate investments and debt and preferred equity investments, including intangibles utilizing cash flow projections that apply, among other things, estimated revenue and expense growth rates, discount rates and capitalization rates, which are classified as Level 3 inputs. 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 The financial assets and liabilities that are not measured at fair value on our consolidated balance sheets include cash and cash equivalents, restricted cash, accounts receivable, accounts payable and accrued expenses, debt and preferred equity investments,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debt and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Organization and Basis of Presentation (Tables)</t>
  </si>
  <si>
    <t>Schedule of commercial office properties</t>
  </si>
  <si>
    <t>As of December 31, 2015 , we owned the following interests in properties in the New York Metropolitan area, primarily in midtown Manhattan. Our investments in the New York Metropolitan area also include investments in Brooklyn, Westchester County, Connecticut and New Jersey, which are collectively known as the Suburban properties: Location Type Number of Properties Approximate Square Feet (unaudited) Weighted Average (1) (unaudited) Commercial: Manhattan Office 16 8,463,245 94.9 % Retail (2)(3) 5 352,892 97.6 % Fee Interest 2 197,654 100.0 % 23 9,013,791 95.1 % Suburban Office 19 3,287,800 80.0 % Retail 1 52,000 100.0 % 20 3,339,800 80.3 % Total commercial properties 43 12,353,591 91.1 % Residential: Manhattan Residential (2) — 222,855 89.5 % Total portfolio 43 12,576,446 91.1 % ____________________________________________________________________ (1) The weighted average occupancy for commercial properties represents the total occupied square feet divided by total available rentable square feet. The weighted average occupancy for residential properties represents the total occupied units divided by total available units. (2) As of December 31, 2015 , we owned a building that was comprised of approximately 270,132 square feet (unaudited) of retail space and approximately 222,855 square feet (unaudited) of residential space. For the purpose of this report, we have included the building in the retail properties count and have bifurcated the square footage into the retail and residential components. (3) Includes two unconsolidated joint venture retail properties at 131-137 Spring Street comprised of approximately 68,342 square feet (unaudited).</t>
  </si>
  <si>
    <t>Significant Accounting Policies (Tables)</t>
  </si>
  <si>
    <t>Schedule of estimated useful lives</t>
  </si>
  <si>
    <t>Properties are depreciated using the straight-line method over the estimated useful lives of the assets. The estimated useful lives are as follows: Category Term Building (fee ownership) 40 years Building improvements shorter of remaining life of the building or useful life Building (leasehold interest) lesser of 40 years or remaining term of the lease Property under capital lease remaining lease term Furniture and fixtures four to seven years Tenant improvements shorter of remaining term of the lease or useful life</t>
  </si>
  <si>
    <t>Summary of identified intangible assets (acquired above-market leases and in-place leases) and intangible liabilities (acquired below-market leases)</t>
  </si>
  <si>
    <t>The following summarizes our identified intangible assets (acquired above-market leases and in-place leases) and intangible liabilities (acquired below-market leases) as of December 31, 2015 and 2014 (in thousands): December 31, 2015 December 31, 2014 (as adjusted) Identified intangible assets (included in other assets): Gross amount $ 307,824 $ 297,238 Accumulated amortization (235,040 ) (216,841 ) Net $ 72,784 $ 80,397 Identified intangible liabilities (included in deferred revenue): Gross amount $ 523,228 $ 450,326 Accumulated amortization (346,857 ) (322,694 ) Net $ 176,371 $ 127,632</t>
  </si>
  <si>
    <t>Schedule of estimated annual amortization of acquired below-market leases, net of acquired above-market leases</t>
  </si>
  <si>
    <t>The estimated annual amortization of acquired below-market leases, net of acquired above-market leases (a component of rental revenue), for each of the five succeeding years is as follows (in thousands): 2016 $ 3,017 2017 4,994 2018 6,548 2019 7,128 2020 6,919</t>
  </si>
  <si>
    <t>Schedule of estimated annual amortization of all other identifiable assets</t>
  </si>
  <si>
    <t>The estimated annual amortization of all other identifiable assets (a component of depreciation and amortization expense) including tenant improvements for each of the five succeeding years is as follows (in thousands): 2016 $ 4,600 2017 3,326 2018 2,177 2019 1,751 2020 1,588</t>
  </si>
  <si>
    <t>Property Acquisition (Tables)</t>
  </si>
  <si>
    <t>2014 Acquisitions</t>
  </si>
  <si>
    <t>Business Acquisition [Line Items]</t>
  </si>
  <si>
    <t>Schedule of recognized identified assets acquired and liabilities assumed</t>
  </si>
  <si>
    <t>During the year ended December 31, 2015, we finalized the purchase price allocation based on third party appraisal and additional facts and circumstances that existed at the acquisition dates for the following 2014 acquisitions (in thousands): 102 Greene (1) 635 Madison Ave (1) 115 Spring Street (1) Acquisition Date October 2014 September 2014 July 2014 Ownership Type Fee Interest Fee Interest Fee Interest Property Type Retail Land Retail Purchase Price Allocation: Land $ 8,215 $ 205,632 $ 11,078 Building and building leasehold 26,717 15,805 44,799 Above-market lease value — — — Acquired in-place lease value 1,015 17,345 2,037 Other assets, net of other liabilities 3 — — Assets acquired 35,950 238,782 57,914 Mark-to-market assumed debt — — — Below-market lease value 3,701 85,036 4,789 Liabilities assumed 3,701 85,036 4,789 Purchase price $ 32,249 $ 153,746 $ 53,125 Net consideration funded by us at closing, excluding consideration financed by debt $ 32,249 $ 153,746 $ 53,125 Equity and/or debt investment held $ — $ — $ — Debt assumed $ — $ — $ — ____________________________________________________________________ (1) Based on our preliminary analysis of the purchase price, we had allocated $11.3 million and $21.0 million to land and building, respectively, at 102 Greene Street, $153.7 million to land at 635 Madison Avenue, and $15.9 million and $37.2 million to land and building, respectively, at 115 Spring Street. The impact to our consolidated statement of operations for the year ended December 31, 2015 was $1.9 million in rental revenue for the amortization of aggregate below-market leases and $1.1 million of depreciation expense.</t>
  </si>
  <si>
    <t>2013 Acquisitions</t>
  </si>
  <si>
    <t xml:space="preserve">During the year ended December 31, 2013, the properties listed below were acquired from third parties. The following summarizes our allocation of the purchase price of the assets acquired and liabilities assumed upon the closing of these acquisitions (in thousands): 315 West 33rd Street (1) 16 Court Street (2) Acquisition Date November 2013 April 2013 Ownership Type Fee Interest Fee Interest Property Type Residential Office Purchase Price Allocation: Land $ 195,834 $ 19,217 Building and building leasehold 164,429 63,210 Above-market lease value 7,084 5,122 Acquired in-place lease value 26,125 9,422 Other assets, net of other liabilities 1,142 3,380 Assets acquired 394,614 100,351 Mark-to-market assumed debt — 294 Below-market lease value 7,839 3,885 Liabilities assumed 7,839 4,179 Purchase price $ 386,775 $ 96,172 Net consideration funded by us at closing, excluding consideration financed by debt $ 386,775 $ 4,000 Equity and/or debt investment held $ — $ 11,535 Debt assumed $ — $ 84,642 ____________________________________________________________________ (1) During the year ended December 31, 2014, we finalized the purchase price allocation based on a third party appraisal and additional facts and circumstances that existed at the acquisition dates. These adjustments did not have a material impact to our consolidated statement of operations for the year ended December 31, 2014. (2) This property was transferred from SL Green in 2014. See Note 1, "Organization and Basis of Presentation," for further discussion. In April 2013, we acquired interests from our joint venture partner, City Investment Fund, in 16 Court Street in Brooklyn for $4.0 million . We have consolidated the ownership of the building. The transaction valued the consolidated interest at $96.2 million , inclusive of the $84.6 million mortgage encumbering the property. In April 2014, we repaid the mortgage. </t>
  </si>
  <si>
    <t>Property Dispositions (Tables)</t>
  </si>
  <si>
    <t>Schedule of properties sold and income from discontinued operations</t>
  </si>
  <si>
    <t>The following table summarizes the properties sold during the years ended December 31, 2015 , 2014 and 2013: Property Disposition Date Property Type Approximate Usable Square Feet (unaudited) Sale Price (1) (in millions) Gain (loss) on Sale (2) (in millions) 140 Grand Street (3) December 2015 Office 130,100 $ 22.4 $ (10.5 ) 131-137 Spring Street (4) August 2015 Office 68,342 $ 277.8 $ 101.1 673 First Avenue May 2014 Office 422,000 $ 145.0 $ 117.6 333 West 34th Street August 2013 Office 345,400 $ 220.3 $ 13.8 ____________________________________________________________________ (1) Sales price represents the actual sales price for the property or the gross asset valuation for the interest in a property. (2) The gain on sale for 131-137 Spring Street, 673 First Avenue and 333 West 34th Street are net of $4.1 million , $3.4 million and $3.0 million , respectively, in employee compensation awards accrued in connection with the realization of these investment gains as a bonus to certain employees that were instrumental in realizing the gain on sale. Additionally, amounts do not include adjustments for expenses recorded in subsequent periods. (3) Gain/(loss) on sale includes a $10.0 million charge that was recorded during the third quarter of 2015. This charge is included in depreciable real estate reserves in the consolidated statement of operations. (4) We sold an 80% interest in 131-137 Spring Street and have subsequently accounted for our interest in the properties as an investment in unconsolidated joint ventures. See Note 5, "Debt, Preferred Equity and Other Investments." The following table summarizes net income from discontinued operations for the years ended December 31, 2014 and 2013 (in thousands): Year Ended December 31, 2014 2013 Revenues Rental revenue $ 7,853 $ 28,843 Escalation and reimbursement revenues 1,080 4,093 Other income — 8 Total revenues 8,933 32,944 Operating expenses 1,222 6,733 Real estate taxes 1,402 4,571 Ground rent 3,001 7,974 Interest expense, net of interest income 879 2,933 Depreciation and amortization 433 4,826 Total expenses 6,937 27,037 Net income from discontinued operations $ 1,996 $ 5,907</t>
  </si>
  <si>
    <t>Debt, Preferred Equity and Other Investments (Tables)</t>
  </si>
  <si>
    <t>Schedule of debt investments</t>
  </si>
  <si>
    <t>As of December 31, 2015 and 2014 , we held the following debt investments with an aggregate weighted average current yield of 10.23% at December 31, 2015 (in thousands): Loan Type December 31, 2015 Future Funding Obligations December 31, 2015 Senior Financing December 31, 2015 Carrying Value (1) December 31, 2014 Carrying Value (1) Initial Maturity Date (as adjusted) Fixed Rate Investments: Jr. Mortgage Participation/ Mezzanine Loan (2)(3) $ — $ — $ 23,510 $ 45,611 May 2016 Jr. Mortgage Participation — 133,000 49,000 49,000 June 2016 Mezzanine Loan — 115,000 24,916 24,910 July 2016 Mezzanine Loan — 165,000 72,102 71,656 November 2016 Jr. Mortgage Participation/Mezzanine Loan — 1,109,000 104,661 98,934 March 2017 Mezzanine Loan (3) — — 66,183 65,770 March 2017 Mezzanine Loan (4) — 502,100 41,115 24,608 June 2017 Loan Type December 31, 2015 Future Funding Obligations December 31, 2015 Senior Financing December 31, 2015 Carrying Value (1) December 31, 2014 Carrying Value (1) Initial Maturity Date (as adjusted) Mezzanine Loan — 539,000 49,691 49,629 July 2018 Mortgage Loan (5) — — 26,262 26,209 February 2019 Mortgage Loan — — 513 637 August 2019 Mezzanine Loan — 15,000 3,500 3,500 September 2021 Mezzanine Loan (6) — 89,880 19,936 19,930 November 2023 Mezzanine Loan — 95,000 30,000 30,000 January 2025 Mezzanine Loan (7) — — — 14,068 Jr. Mortgage Participation (8) — — — 11,934 Jr. Mortgage Participation (9) — — — 70,688 Total fixed rate $ — $ 2,762,980 $ 511,389 $ 607,084 Floating Rate Investments: Mezzanine Loan (10) — 775,000 74,700 73,402 March 2016 Mortgage/Mezzanine Loan 10,156 — 94,901 — April 2016 Mezzanine Loan (11) — 160,000 22,625 22,573 June 2016 Mezzanine Loan 7,942 312,939 66,398 — November 2016 Mezzanine Loan — 360,000 99,530 99,023 November 2016 Mezzanine Loan (12) 11,414 131,939 49,751 42,750 December 2016 Mezzanine Loan 281 39,201 13,731 11,835 December 2016 Mortgage/Mezzanine Loan (13) 57,108 — 134,264 — January 2017 Mezzanine Loan 1,293 118,949 28,551 20,651 January 2017 Mortgage/Mezzanine Loan — — 68,977 — June 2017 Jr. Mortgage Participation/Mezzanine Loan 1,257 118,717 40,346 38,524 July 2017 Mortgage/Mezzanine Loan — — 22,877 22,803 July 2017 Mortgage/Mezzanine Loan — — 16,901 16,848 September 2017 Mortgage/Mezzanine Loan 4,500 — 19,282 — October 2017 Mezzanine Loan — 60,000 14,904 14,859 November 2017 Mezzanine Loan — 85,000 29,505 — December 2017 Mezzanine Loan — 65,000 28,563 — December 2017 Mortgage/Mezzanine Loan (14) 795 — 14,942 14,845 December 2017 Jr. Mortgage Participation — 40,000 19,846 — April 2018 Mezzanine Loan — 175,000 34,725 — April 2018 Jr. Mortgage Participation/Mezzanine Loan — 55,000 20,510 20,533 July 2018 Mortgage/Mezzanine Loan (15) 1,500 — 31,210 — August 2018 Mezzanine Loan — 33,000 26,777 — December 2018 Mezzanine Loan 6,383 156,383 52,774 — December 2018 Mezzanine Loan 28,801 206,717 49,625 — December 2018 Mortgage/Mezzanine Loan — — 18,395 18,083 February 2019 Mezzanine Loan — 38,000 21,845 21,807 March 2019 Mezzanine Loan (16) — — — 33,726 Mezzanine Loan (16) — — — 37,322 Mortgage/Mezzanine Loan (17) — — — 109,527 Loan Type December 31, 2015 Future Funding Obligations December 31, 2015 Senior Financing December 31, 2015 Carrying Value (1) December 31, 2014 Carrying Value (1) Initial Maturity Date (as adjusted) Mezzanine Loan (18) — — — 49,614 Total floating rate $ 131,430 $ 2,930,845 $ 1,116,455 $ 668,725 Total $ 131,430 $ 5,693,825 $ 1,627,844 $ 1,275,809 ____________________________________________________________________ (1) Carrying value is net of discounts, premiums, original issue discounts and deferred origination fees. (2) The $22.9 million junior mortgage participation, which matures in February 2016, was sold in July 2015. (3) These loans are collateralized by defeasance securities. (4) Carrying value is net of $41.3 million that was participated out, which is included in other assets and other liabilities on the consolidated balance sheets as a result of the transfer not meeting the conditions for sale accounting. (5) In September 2014, we acquired a $26.4 million mortgage loan at a $0.2 million discount and a $5.7 million junior mortgage participation at a $5.7 million discount. The junior mortgage participation was a nonperforming loan at acquisition and is currently on non-accrual status. (6) Carrying value is net of $5.0 million that was participated out, which is included in other assets and other liabilities on the consolidated balance sheets as a result of the transfer not meeting the conditions for sale accounting. (7) This loan was repaid in February 2015. (8) This loan was repaid in March 2015. (9) These loans were repaid in December 2015. (10) In March 2016, the maturity date was extended to September 2016. (11) Carrying value is net of $7.4 million that was participated out, which is included in other assets and other liabilities on the consolidated balance sheets as a result of the transfer not meeting the conditions for sale accounting. (12) In February 2015, the maturity date was extended to December 2016. (13) Carrying value is net of $25.0 million that was participated out, which is included in other assets and other liabilities on the consolidated balance sheets as a result of the transfer not meeting the conditions for sale accounting. (14) Carrying value is net of $5.1 million that was participated out, which is included in other assets and other liabilities on the consolidated balance sheets as a result of the transfer not meeting the conditions for sale accounting. (15) In January 2016, the loans were modified and the mortgage was sold. (16) These loans were repaid in April 2015. (17) This loan was repaid in August 2015. (18) This loan was repaid in November 2015.</t>
  </si>
  <si>
    <t>Schedule of preferred equity investments</t>
  </si>
  <si>
    <t>As of December 31, 2015 and 2014 , we held the following preferred equity investments, with an aggregate weighted average current yield of 7.86% at December 31, 2015 (in thousands): Type December 31, 2015 Future Funding Obligations December 31, 2015 Senior Financing December 31, 2015 Carrying Value (1) December 31, 2014 (1) Initial Mandatory Redemption Preferred equity (2) $ — $ 71,486 $ 9,967 $ 9,954 March 2018 Preferred equity 5,580 60,183 32,209 — November 2018 Preferred equity (3) — — — 123,041 $ 5,580 $ 131,669 $ 42,176 $ 132,995 ____________________________________________________________________ (1) Carrying value is net of deferred origination fees. (2) In March 2015, the redemption date was extended to March 2018. (3) This investment was redeemed in July 2015. The following table is a rollforward of our total loan loss reserves at December 31, 2015 , 2014 and 2013 (in thousands): Year Ended December 31, 2015 2014 2013 Balance at beginning of year $ — $ 1,000 $ 7,000 Expensed — — — Recoveries — — — Charge-offs and reclassifications — (1,000 ) (6,000 ) Balance at end of period $ — $ — $ 1,000</t>
  </si>
  <si>
    <t>Schedule of investment in real estate joint venture</t>
  </si>
  <si>
    <t xml:space="preserve">As of December 31, 2015 , we have one investment in a real estate joint venture in which we do not control as a result of the level of our voting interest. The following table provides general information on our joint venture as of December 31, 2015 : Property Partner Ownership Interest Economic Interest Approximate Square Feet (unaudited) Acquisition Date Acquisition Price (1) (in thousands) 131-137 Spring Street (2) Invesco Real Estate 20% 20% 68,342 August 2015 $ 277,750 __________________________________________________________________ (1) Acquisition price represents the actual or implied gross purchase price for the joint venture, which is not adjusted for subsequent acquisitions of additional interest. (2) In August 2015, we sold an 80% interest in 131-137 Spring Street and through the joint venture obtained a $141.0 million 5 -year, floating rate mortgage financing, which bears interest at 155 basis points over the 30-day LIBOR. These properties, which were previously wholly-owned, were accounted for in commercial real estate properties on the consolidated balance sheet. See Note 4, "Property Dispositions." </t>
  </si>
  <si>
    <t>Mortgages and Other Loans Payable (Tables)</t>
  </si>
  <si>
    <t>Schedule of the first mortgage note and other loans payable collateralized by the property, assignment of leases and investment</t>
  </si>
  <si>
    <t>The first mortgages and other loans payable collateralized by either the respective properties and assignment of leases or certain debt investments at December 31, 2015 and 2014 , respectively, were as follows (amounts in thousands): Property Maturity Date Interest Rate (1) December 31, 2015 December 31, 2014 Fixed Rate Debt: (as adjusted) 919 Third Avenue (2) June 2023 5.12 % $ 500,000 $ 500,000 711 Third Avenue (3) — 120,000 Total fixed rate debt 500,000 620,000 Floating Rate Debt: Master Repurchase Agreement June 2016 3.36 % $ 253,424 $ 100,000 Total floating rate debt 253,424 100,000 Total fixed and floating rate debt $ 753,424 $ 720,000 ____________________________________________________________________ (1) Effective weighted average interest rate for the year ended December 31, 2015 . (2) We own a 51.0% controlling interest in the joint venture that is the borrower on this loan. (3) In March 2015, we repaid the mortgage.</t>
  </si>
  <si>
    <t>Corporate Indebtedness (Tables)</t>
  </si>
  <si>
    <t>Schedule of senior unsecured notes and other related disclosures by scheduled maturity date</t>
  </si>
  <si>
    <t>The following table sets forth our senior unsecured notes and other related disclosures as of December 31, 2015 and 2014 , respectively, by scheduled maturity date (dollars in thousands): Issuance December 31, 2015 December 31, 2015 December 31, 2014 Coupon Rate (1) Effective Rate Term (in Years) Maturity Date March 31, 2006 (2) $ 255,308 $ 255,296 $ 255,250 6.00 % 6.00 % 10 March 31, 2016 August 5, 2011 (3) 250,000 249,810 249,744 5.00 % 5.00 % 7 August 15, 2018 March 16, 2010 (3) 250,000 250,000 250,000 7.75 % 7.75 % 10 March 15, 2020 November 15, 2012 (3) 200,000 200,000 200,000 4.50 % 4.50 % 10 December 1, 2022 December 15, 2015 (3) 100,000 100,000 — 4.27 % 4.27 % 10 December 17, 2025 June 27, 2005 (4) — — 7 $ 1,055,308 $ 1,055,106 $ 955,001 ______________________________________________________________________ (1) Interest on the senior unsecured notes is payable semi-annually with principal and unpaid interest due on the scheduled maturity dates. (2) The notes will be repaid at maturity. (3) Issued by SL Green, the Operating Partnership and ROP, as co-obligors. (4) In April 2015, we redeemed the remaining outstanding debentures.</t>
  </si>
  <si>
    <t>Schedule of Combined aggregate principal maturities of mortgage and other loans payable, 2012 credit facility and senior unsecured notes, including as-of-right extension options</t>
  </si>
  <si>
    <t>Combined aggregate principal maturities of our mortgage and other loans payable, 2012 credit facility and senior unsecured notes as of December 31, 2015 , including as-of-right extension options and put options, were as follows (in thousands): Scheduled Amortization Principal Repayments Revolving Credit Facility Unsecured Term Loan Senior Unsecured Notes Total 2016 $ 3,566 $ 253,424 $ — $ — $ 255,308 $ 512,298 2017 7,411 — — — — 7,411 2018 7,799 — — — 250,000 257,799 2019 8,207 — — 933,000 — 941,207 2020 8,637 — 994,000 — 250,000 1,252,637 Thereafter 22,786 441,594 — — 300,000 764,380 $ 58,406 $ 695,018 $ 994,000 $ 933,000 $ 1,055,308 $ 3,735,732</t>
  </si>
  <si>
    <t>Schedule of Consolidated Interest expense, excluding capitalized interest</t>
  </si>
  <si>
    <t>Consolidated interest expense, excluding capitalized interest, was comprised of the following (in thousands): Year Ended December 31, 2015 2014 2013 (as adjusted) (as adjusted) Interest expense $ 119,360 $ 129,427 $ 133,853 Interest income (18 ) (71 ) (8 ) Interest expense, net $ 119,342 $ 129,356 $ 133,845 Interest capitalized $ 1,107 $ 3,753 $ —</t>
  </si>
  <si>
    <t>Fair Value Measurements (Tables)</t>
  </si>
  <si>
    <t>Fair Value, by Balance Sheet Grouping</t>
  </si>
  <si>
    <t>The following table provides the carrying value and fair value of these financial instruments as of December 31, 2015 and 2014 (in thousands): December 31, 2015 December 31, 2014 Carrying Value Fair Value Carrying Value Fair Value (as adjusted) (as adjusted) Debt and preferred equity investments $ 1,670,020 (1) (2) $ 1,408,804 (1) (2) Fixed rate debt $ 1,585,106 $ 1,663,078 $ 1,605,001 $ 1,737,673 Variable rate debt 2,150,424 2,164,673 1,288,000 1,331,177 $ 3,735,530 $ 3,827,751 $ 2,893,001 $ 3,068,850 ______________________________________________________________________ (1) Excludes one investment with a book value of $100.2 million and $100.0 million as of December 31, 2015 and 2014 , respectively, which we accounted for under the equity method accounting as a result of meeting the criteria of a real estate investment under the guidance for Acquisition, Development and Construction arrangements, and other investments with a book value of $168.3 million and $107.0 million as of December 31, 2015 and 2014 , respectively. (2) At December 31, 2015 , debt and preferred equity investments had an estimated fair value ranging between $1.7 billion and $1.8 billion . At December 31, 2014 , debt and preferred equity investments had an estimated fair value ranging between $1.5 billion and $1.8 billion .</t>
  </si>
  <si>
    <t>Financial Instruments: Derivatives and Hedging (Tables)</t>
  </si>
  <si>
    <t>Schedule of notional and fair value of derivative financial instruments and foreign currency hedges</t>
  </si>
  <si>
    <t>The following table summarizes the notional and fair value of our derivative financial instrument at December 31, 2015 based on Level 2 inputs. The notional value is an indication of the extent of our involvement in that instrument at that time, but does not represent exposure to credit, interest rate or market risks. Notional Value Strike Rate Effective Date Expiration Date Balance Sheet Location Fair Value Interest Rate Swap $30,000 2.295% July 2010 June 2016 Other Liabilities $ (241 )</t>
  </si>
  <si>
    <t>Schedule of effect of derivative financial instruments on consolidated statements of income</t>
  </si>
  <si>
    <t>The following table presents the effect of our derivative financial instrument that is designated and qualifies as a hedging instrument on the consolidated statements of operations for the years ended December 31, 2015 , 2014 and 2013 respectively (in thousands): Amount of Loss Recognized in Other Comprehensive Loss (Effective Portion) Location of Loss Reclassified from Accumulated Other Comprehensive Loss into Income Amount of Gain Reclassified from Accumulated Other Comprehensive Loss into Income (Effective Portion) Location of Gain Recognized in Income on Derivative Amount of Gain Recognized into Income (Ineffective Portion) Year Ended December 31, Year Ended December 31, Year Ended December 31, Derivative 2015 2014 2013 2015 2014 2013 2015 2014 2013 (as adjusted) (as adjusted) (as adjusted) (as adjusted) (as adjusted) (as adjusted) Interest Rate Swap $ (109 ) $ (135 ) $ — Interest expense $ 999 $ 970 $ 914 Interest expense $ 3 $ 4 $ 3</t>
  </si>
  <si>
    <t>Rental Income (Tables)</t>
  </si>
  <si>
    <t>Schedule of approximate future minimum rents to be received over the next five years and thereafter</t>
  </si>
  <si>
    <t xml:space="preserve"> Approximate future minimum rents to be received over the next five years and thereafter for non-cancelable operating leases in effect at December 31, 2015 for the consolidated properties, including consolidated joint venture properties, are as follows (in thousands): 2016 $ 591,405 2017 575,191 2018 544,077 2019 508,603 2020 441,183 Thereafter 2,078,954 $ 4,739,413</t>
  </si>
  <si>
    <t>Benefit Plans (Tables)</t>
  </si>
  <si>
    <t>Schedule of contributions made to multi-employer plans</t>
  </si>
  <si>
    <t>Contributions we made to the multi-employer plans for the years ended December 31, 2015 , 2014 and 2013 are included in the table below (in thousands): Year Ended December 31, 2015 2014 2013 (as adjusted) (as adjusted) Pension Plan $ 1,533 $ 1,529 $ 1,449 Health Plan 4,843 4,585 4,472 Other plans 3,300 3,181 3,125 Total plan contributions $ 9,676 $ 9,295 $ 9,046</t>
  </si>
  <si>
    <t>Commitments and Contingencies (Tables)</t>
  </si>
  <si>
    <t>Schedule of future minimum lease payments under capital leases and noncancellable operating leases</t>
  </si>
  <si>
    <t>The following is a schedule of future minimum lease payments under non-cancellable operating leases with initial terms in excess of one year as of December 31, 2015 (in thousands): Non-cancellable operating leases 2016 $ 20,440 2017 20,586 2018 20,586 2019 20,586 2020 20,586 Thereafter 328,088 Total minimum lease payments $ 430,872</t>
  </si>
  <si>
    <t>Segment Information (Tables)</t>
  </si>
  <si>
    <t>Schedule of Selected results of operations and selected asset information</t>
  </si>
  <si>
    <t>Selected results of operations for the years ended December 31, 2015 , 2014 and 2013 and selected asset information as of December 31, 2015 and 2014 , regarding our operating segments are as follows (in thousands): Real Estate Segment Debt and Preferred Equity Segment Total Company Total revenues: Years ended: December 31, 2015 $ 742,585 $ 182,648 $ 925,233 December 31, 2014, as adjusted 670,621 176,901 847,522 December 31, 2013, as adjusted $ 627,210 $ 194,612 $ 821,822 Income from continuing operations before equity in net gain on sale of interest in unconsolidated joint venture/real estate, gain on sale of real estate and depreciable real estate reserves Years ended: December 31, 2015 $ 112,564 $ 160,008 $ 272,572 December 31, 2014, as adjusted 52,431 145,673 198,104 December 31, 2013, as adjusted 25,038 165,858 190,896 Total assets As of: December 31, 2015 $ 6,816,711 $ 2,042,036 $ 8,858,747 December 31, 2014, as adjusted 6,671,984 1,631,789 8,303,773</t>
  </si>
  <si>
    <t>Schedule of reconciliation of income from continuing operations to net income attributable to SL Green common stockholders</t>
  </si>
  <si>
    <t>The table below reconciles income from continuing operations to net income for the years ended December 31, 2015 , 2014 and 2013 (in thousands): Year ended December 31, 2015 2014 2013 (as adjusted) (as adjusted) Income from continuing operations before equity in net gain on sale of interest in unconsolidated joint venture/real estate, gain on sale of real estate and depreciable real estate reserves $ 272,572 $ 198,104 $ 190,896 Equity in net gain on sale of interest in unconsolidated joint venture/real estate — 85,559 2,056 Gain on sale of real estate 100,190 — — Depreciable real estate reserves (9,998 ) — — Income from continuing operations 362,764 283,663 192,952 Net income from discontinued operations — 1,996 5,907 Gain on sale of discontinued operations — 117,579 13,756 Net income $ 362,764 $ 403,238 $ 212,615</t>
  </si>
  <si>
    <t>Quarterly Financial Data of the Company (unaudited) (Tables)</t>
  </si>
  <si>
    <t>Schedule of Quarterly Financial Information</t>
  </si>
  <si>
    <t>Summarized quarterly financial data for the years ended December 31, 2015 and 2014 , which is reflective of the transfer of two properties, SL Green's tenancy in common interest in a fee interest and one entity that held debt investments and financing receivables to us by SL Green, was as follows (in thousands): 2015 Quarter Ended December 31 September 30 June 30 March 31 (as adjusted) (as adjusted) (as adjusted) Total revenues $ 238,283 $ 237,651 $ 234,631 $ 214,668 Income from continuing operations before equity in net income from unconsolidated joint ventures, (loss) gain on sale of real estate, depreciable real estate reserves, unrealized gain (loss) on embedded derivative and loss on extinguishment of debt $ 69,152 $ 65,541 $ 76,236 $ 52,851 Equity in net income from unconsolidated joint ventures 2,265 2,296 2,153 2,127 (Loss) gain on sale of real estate (879 ) 101,069 — — Depreciable real estate reserves — (9,998 ) — — Unrealized gain (loss) on embedded derivative 1,800 (1,800 ) — — Loss on extinguishment of debt — — — (49 ) Net income 72,338 157,108 78,389 54,929 Net income attributable to noncontrolling interests in other partnerships (1,946 ) (293 ) (6,380 ) (550 ) Preferred units dividend (955 ) (743 ) — — Net income attributable to ROP common unitholder $ 69,437 $ 156,072 $ 72,009 $ 54,379 2014 Quarter Ended December 31 September 30 June 30 March 31 (as adjusted) (as adjusted) (as adjusted) (as adjusted) Total revenues $ 214,378 $ 212,164 $ 204,515 $ 216,465 Income from continuing operations before equity in net income (loss) from unconsolidated joint ventures, equity in net gain on sale of interest in unconsolidated joint venture, loss on extinguishment of debt, net (loss) income from discontinued operations and (loss) gain on sale of discontinued operations $ 51,940 $ 48,406 $ 44,966 $ 55,686 Equity in net income (loss) from unconsolidated joint ventures 2,177 2,075 2,626 (2,387 ) Equity in net gain on sale of interest in unconsolidated joint venture — — 86 85,473 Loss on extinguishment of debt (6,866 ) — (519 ) — Net (loss) income from discontinued operations — (58 ) 1,348 706 (Loss) gain on sale of discontinued operations — (250 ) 117,829 — Net income 47,251 50,173 166,336 139,478 Net income attributable to noncontrolling interests in other partnerships (938 ) (841 ) (801 ) (61 ) Net income attributable to ROP common unitholder $ 46,313 $ 49,332 $ 165,535 $ 139,417</t>
  </si>
  <si>
    <t>Organization and Basis of Presentation (Details) $ in Thousands</t>
  </si>
  <si>
    <t>Dec. 31, 2015USD ($)ft²property</t>
  </si>
  <si>
    <t>Dec. 31, 2014USD ($)property</t>
  </si>
  <si>
    <t>Aug. 31, 2015ft²</t>
  </si>
  <si>
    <t>Real estate properties</t>
  </si>
  <si>
    <t>Percentage of ownership in SL Green Operating Partnership owned by SL Green Realty Corp (as a percent)</t>
  </si>
  <si>
    <t>96.39%</t>
  </si>
  <si>
    <t>Number of Properties Transferred by Parent Company | property</t>
  </si>
  <si>
    <t>Carrying value of properties transferred by SL Green | $</t>
  </si>
  <si>
    <t>Number of Entities Transferred by Parent Company | property</t>
  </si>
  <si>
    <t>Carrying value of entities transferred by the parent company | $</t>
  </si>
  <si>
    <t>Number of Properties | property</t>
  </si>
  <si>
    <t>Approximate Square Feet (sqft)</t>
  </si>
  <si>
    <t>Weighted Average Occupancy (as a percent)</t>
  </si>
  <si>
    <t>91.10%</t>
  </si>
  <si>
    <t>Debt, preferred equity and other investments | $</t>
  </si>
  <si>
    <t>131-137 Spring Street</t>
  </si>
  <si>
    <t>Suburban</t>
  </si>
  <si>
    <t>80.30%</t>
  </si>
  <si>
    <t>Office | Manhattan</t>
  </si>
  <si>
    <t>94.90%</t>
  </si>
  <si>
    <t>Office | Suburban</t>
  </si>
  <si>
    <t>80.00%</t>
  </si>
  <si>
    <t>Retail | 131-137 Spring Street</t>
  </si>
  <si>
    <t>Number of properties held for sale | property</t>
  </si>
  <si>
    <t>Retail | Manhattan</t>
  </si>
  <si>
    <t>97.60%</t>
  </si>
  <si>
    <t>Retail | Suburban</t>
  </si>
  <si>
    <t>100.00%</t>
  </si>
  <si>
    <t>Fee Interest | Manhattan</t>
  </si>
  <si>
    <t>Commercial Properties</t>
  </si>
  <si>
    <t>Commercial Properties | Manhattan</t>
  </si>
  <si>
    <t>95.10%</t>
  </si>
  <si>
    <t>Residential | Manhattan</t>
  </si>
  <si>
    <t>89.50%</t>
  </si>
  <si>
    <t>Dual property type, retail portion</t>
  </si>
  <si>
    <t>Dual property type, residential portion</t>
  </si>
  <si>
    <t>Significant Accounting Policies (Details) $ in Thousands</t>
  </si>
  <si>
    <t>1 Months Ended</t>
  </si>
  <si>
    <t>3 Months Ended</t>
  </si>
  <si>
    <t>Mar. 31, 2014USD ($)</t>
  </si>
  <si>
    <t>Dec. 31, 2015USD ($)property</t>
  </si>
  <si>
    <t>Sep. 30, 2015USD ($)</t>
  </si>
  <si>
    <t>Jun. 30, 2015USD ($)</t>
  </si>
  <si>
    <t>Mar. 31, 2015USD ($)</t>
  </si>
  <si>
    <t>Dec. 31, 2014USD ($)</t>
  </si>
  <si>
    <t>Dec. 31, 2015USD ($)</t>
  </si>
  <si>
    <t>Dec. 31, 2013USD ($)</t>
  </si>
  <si>
    <t>Depreciation expense (including amortization of capital lease asset)</t>
  </si>
  <si>
    <t>Impairment charge</t>
  </si>
  <si>
    <t>Number of properties expected to be sold | property</t>
  </si>
  <si>
    <t>Maximum period of cessation of major construction activity to completion of construction project (in years)</t>
  </si>
  <si>
    <t>1 year</t>
  </si>
  <si>
    <t>Weighted average amortization period (in years)</t>
  </si>
  <si>
    <t>4 years 4 months 24 days</t>
  </si>
  <si>
    <t>13 years 3 months 18 days</t>
  </si>
  <si>
    <t>11 years 10 months 24 days</t>
  </si>
  <si>
    <t>Rental revenue from amortization of acquired leases</t>
  </si>
  <si>
    <t>Write-off of balances associated with former tenant</t>
  </si>
  <si>
    <t>Increase (decrease) in rental revenue</t>
  </si>
  <si>
    <t>Increase (reduction) in interest expense from amortization of above-market rate mortgages</t>
  </si>
  <si>
    <t>Identified intangible assets (included in other assets):</t>
  </si>
  <si>
    <t>Gross amount</t>
  </si>
  <si>
    <t>Accumulated amortization</t>
  </si>
  <si>
    <t>Net</t>
  </si>
  <si>
    <t>Identified intangible liabilities (included in deferred revenue):</t>
  </si>
  <si>
    <t>16 Court Street</t>
  </si>
  <si>
    <t>Income from amortization of remaining value of below-market mortgage</t>
  </si>
  <si>
    <t>Above-market leases | Minimum</t>
  </si>
  <si>
    <t>Estimated useful life of intangible assets (years)</t>
  </si>
  <si>
    <t>Above-market leases | Maximum</t>
  </si>
  <si>
    <t>14 years</t>
  </si>
  <si>
    <t>Below-market leases | Minimum</t>
  </si>
  <si>
    <t>Below-market leases | Maximum</t>
  </si>
  <si>
    <t>In-place leases | Minimum</t>
  </si>
  <si>
    <t>In-place leases | Maximum</t>
  </si>
  <si>
    <t>Building | Minimum</t>
  </si>
  <si>
    <t>Estimated useful life (years)</t>
  </si>
  <si>
    <t>3 years</t>
  </si>
  <si>
    <t>Building | Maximum</t>
  </si>
  <si>
    <t>40 years</t>
  </si>
  <si>
    <t>Building (leasehold interest) | Maximum</t>
  </si>
  <si>
    <t>Furniture and fixtures | Minimum</t>
  </si>
  <si>
    <t>4 years</t>
  </si>
  <si>
    <t>Furniture and fixtures | Maximum</t>
  </si>
  <si>
    <t>7 years</t>
  </si>
  <si>
    <t>140 Grand Street</t>
  </si>
  <si>
    <t>Significant Accounting Policies (Estimated Annual Amortization and Revenue Recognition)(Details) $ in Thousands</t>
  </si>
  <si>
    <t>Period after which payments become due (days)</t>
  </si>
  <si>
    <t>90 days</t>
  </si>
  <si>
    <t>Lease Agreements</t>
  </si>
  <si>
    <t>Finite-Lived Intangible Assets [Line Items]</t>
  </si>
  <si>
    <t>Other Identifiable Assets</t>
  </si>
  <si>
    <t>Significant Accounting Policies (Concentrations of Credit Risk and Reclassification)(Details 3) - property</t>
  </si>
  <si>
    <t>Number of Properties Transferred by Parent Company</t>
  </si>
  <si>
    <t>Number of Entities Transferred by Parent Company</t>
  </si>
  <si>
    <t>Annualized cash rent | Customer concentration</t>
  </si>
  <si>
    <t>Maximum percentage of annualized cash rent for any one tenant not individually disclosed (more than)</t>
  </si>
  <si>
    <t>5.00%</t>
  </si>
  <si>
    <t>Annualized cash rent | Customer concentration | 1185 Avenue of the Americas</t>
  </si>
  <si>
    <t>Percentage of concentration</t>
  </si>
  <si>
    <t>15.40%</t>
  </si>
  <si>
    <t>Annualized cash rent | Customer concentration | 625 Madison Avenue</t>
  </si>
  <si>
    <t>9.70%</t>
  </si>
  <si>
    <t>Annualized cash rent | Customer concentration | 919 Third Avenue</t>
  </si>
  <si>
    <t>8.20%</t>
  </si>
  <si>
    <t>Annualized cash rent | Customer concentration | 750 Third Avenue</t>
  </si>
  <si>
    <t>7.70%</t>
  </si>
  <si>
    <t>Annualized cash rent | Customer concentration | 810 Seventh Avenue</t>
  </si>
  <si>
    <t>7.50%</t>
  </si>
  <si>
    <t>Annualized cash rent | Customer concentration | 1350 Avenue of the Americas</t>
  </si>
  <si>
    <t>7.20%</t>
  </si>
  <si>
    <t>Annualized cash rent | Customer concentration | 555 W. 57th Street</t>
  </si>
  <si>
    <t>6.70%</t>
  </si>
  <si>
    <t>Annualized cash rent | Customer concentration | 125 Park Avenue</t>
  </si>
  <si>
    <t>6.60%</t>
  </si>
  <si>
    <t>Property Acquisition (Details) - USD ($) $ in Thousands</t>
  </si>
  <si>
    <t>Oct. 31, 2014</t>
  </si>
  <si>
    <t>Sep. 30, 2014</t>
  </si>
  <si>
    <t>Jul. 31, 2014</t>
  </si>
  <si>
    <t>Nov. 30, 2013</t>
  </si>
  <si>
    <t>Apr. 30, 2013</t>
  </si>
  <si>
    <t>Jul. 31, 2015</t>
  </si>
  <si>
    <t>Business Combination, Recognized Identifiable Assets Acquired and Liabilities Assumed</t>
  </si>
  <si>
    <t>Impact to rental revenue for amortization of aggregate below-market leases</t>
  </si>
  <si>
    <t>Impact to depreciation expense</t>
  </si>
  <si>
    <t>110 Greene Street</t>
  </si>
  <si>
    <t>Ownership interest in consolidated joint venture (as a percent)</t>
  </si>
  <si>
    <t>90.00%</t>
  </si>
  <si>
    <t>Purchase price</t>
  </si>
  <si>
    <t>102 Greene Street</t>
  </si>
  <si>
    <t>Land</t>
  </si>
  <si>
    <t>Building and building leasehold</t>
  </si>
  <si>
    <t>Above-market lease value</t>
  </si>
  <si>
    <t>Acquired in-place lease value</t>
  </si>
  <si>
    <t>Other assets, net of other liabilities</t>
  </si>
  <si>
    <t>Assets acquired</t>
  </si>
  <si>
    <t>Mark-to-market assumed debt</t>
  </si>
  <si>
    <t>Below-market lease value</t>
  </si>
  <si>
    <t>Liabilities assumed</t>
  </si>
  <si>
    <t>Net consideration funded by us at closing, excluding consideration financed by debt</t>
  </si>
  <si>
    <t>Equity and/or debt investment held</t>
  </si>
  <si>
    <t>Debt assumed</t>
  </si>
  <si>
    <t>635 Madison Avenue</t>
  </si>
  <si>
    <t>115 Spring Street</t>
  </si>
  <si>
    <t>315 West 33rd Street</t>
  </si>
  <si>
    <t>Mortgage encumbering the property</t>
  </si>
  <si>
    <t>Scenario, Previously Reported | 102 Greene Street</t>
  </si>
  <si>
    <t>Scenario, Previously Reported | 635 Madison Avenue</t>
  </si>
  <si>
    <t>Scenario, Previously Reported | 115 Spring Street</t>
  </si>
  <si>
    <t>Series P Preferred Units | 110 Greene Street</t>
  </si>
  <si>
    <t>Issuance of aggregate liquidation preference of preferred units</t>
  </si>
  <si>
    <t>Series Q Preferred Units | 110 Greene Street</t>
  </si>
  <si>
    <t>Property Dispositions (Details) $ in Thousands</t>
  </si>
  <si>
    <t>Dec. 31, 2015USD ($)ft²</t>
  </si>
  <si>
    <t>Aug. 31, 2015USD ($)ft²</t>
  </si>
  <si>
    <t>May. 31, 2014USD ($)ft²</t>
  </si>
  <si>
    <t>Aug. 31, 2013USD ($)ft²</t>
  </si>
  <si>
    <t>Sep. 30, 2014USD ($)</t>
  </si>
  <si>
    <t>Jun. 30, 2014USD ($)</t>
  </si>
  <si>
    <t>Income Statement, Balance Sheet and Additional Disclosures by Disposal Groups, Including Discontinued Operations [Line Items]</t>
  </si>
  <si>
    <t>Approximate Usable Square Feet (sqft) | ft²</t>
  </si>
  <si>
    <t>Gain (loss) on Sale</t>
  </si>
  <si>
    <t>Rental revenue</t>
  </si>
  <si>
    <t>Escalation and reimbursement revenues</t>
  </si>
  <si>
    <t>Operating expenses</t>
  </si>
  <si>
    <t>Sales Price</t>
  </si>
  <si>
    <t>Employee compensation awards accrued</t>
  </si>
  <si>
    <t>Ownership percentage in disposed asset</t>
  </si>
  <si>
    <t>673 First Avenue</t>
  </si>
  <si>
    <t>333 West 34th Street</t>
  </si>
  <si>
    <t>Debt, Preferred Equity and Other Investments (Details) - USD ($) $ in Thousands</t>
  </si>
  <si>
    <t>Debt investment</t>
  </si>
  <si>
    <t>Increase in debt and preferred equity investments (net of discounts), including investments classified as held-for-sale</t>
  </si>
  <si>
    <t>Decrease in debt and preferred equity investments (net of discounts), including investments classified as held-for-sale</t>
  </si>
  <si>
    <t>Aggregate weighted average current yield (as a percent)</t>
  </si>
  <si>
    <t>10.23%</t>
  </si>
  <si>
    <t>Debt Investments Held [Abstract]</t>
  </si>
  <si>
    <t>Future Funding Obligations</t>
  </si>
  <si>
    <t>Senior Financing</t>
  </si>
  <si>
    <t>Carrying Value</t>
  </si>
  <si>
    <t>Mortgage Loan, February 2019</t>
  </si>
  <si>
    <t>Total fixed rate</t>
  </si>
  <si>
    <t>Total fixed rate | Junior Mortgage Participation/Mezzanine Loan, May 2016</t>
  </si>
  <si>
    <t>Total fixed rate | Junior Mortgage Participation, June 2016</t>
  </si>
  <si>
    <t>Total fixed rate | Mezzanine Loan, July 2016</t>
  </si>
  <si>
    <t>Total fixed rate | Mezzanine Loan, November 2016</t>
  </si>
  <si>
    <t>Total fixed rate | Junior Mortgage Participation/Mezzanine Loan, March 2017</t>
  </si>
  <si>
    <t>Total fixed rate | Mezzanine Loan, March 2017</t>
  </si>
  <si>
    <t>Total fixed rate | Mezzanine Loan, June 2017</t>
  </si>
  <si>
    <t>Amount participated out</t>
  </si>
  <si>
    <t>Total fixed rate | Mezzanine Loan, July 2018</t>
  </si>
  <si>
    <t>Total fixed rate | Mortgage Loan, February 2019</t>
  </si>
  <si>
    <t>Loan acquired</t>
  </si>
  <si>
    <t>Discount amount</t>
  </si>
  <si>
    <t>Total fixed rate | Mortgage Loan, August 2019</t>
  </si>
  <si>
    <t>Total fixed rate | Mezzanine Loan, September 2021</t>
  </si>
  <si>
    <t>Total fixed rate | Mezzanine Loan, November 2023</t>
  </si>
  <si>
    <t>Total fixed rate | Mezzanine Loan, January 2025</t>
  </si>
  <si>
    <t>Total fixed rate | Mezzanine Loan Repaid in February 2015</t>
  </si>
  <si>
    <t>Total fixed rate | Junior Mortgage Participation Repaid in March 2015</t>
  </si>
  <si>
    <t>Total fixed rate | Junior Mortgage Participation/Mezzanine Loan Repaid in December 2015</t>
  </si>
  <si>
    <t>Total fixed rate | Junior Mortgage Participation, Sold July 2015</t>
  </si>
  <si>
    <t>Carrying amount of Notes</t>
  </si>
  <si>
    <t>Total fixed rate | Junior Mortgage Participation, Related To Mortgage Loan, February 2019</t>
  </si>
  <si>
    <t>Total floating rate</t>
  </si>
  <si>
    <t>Total floating rate | Mezzanine Loan, November 2016</t>
  </si>
  <si>
    <t>Total floating rate | Mezzanine Loan, March 2016</t>
  </si>
  <si>
    <t>Total floating rate | Mortgage/Mezzanine Loan, April 2016</t>
  </si>
  <si>
    <t>Total floating rate | Mezzanine Loan, June 2016</t>
  </si>
  <si>
    <t>Total floating rate | Mezzanine Loan, December 2016</t>
  </si>
  <si>
    <t>Total floating rate | Mortgage/Mezzanine Loan, January 2017</t>
  </si>
  <si>
    <t>Total floating rate | Mezzanine Loan, January 2017</t>
  </si>
  <si>
    <t>Total floating rate | Mortgage/Mezzanine Loan, June 2017</t>
  </si>
  <si>
    <t>Total floating rate | Junior Mortgage Participation/Mezzanine Loan, July 2017</t>
  </si>
  <si>
    <t>Total floating rate | Mortgage/Mezzanine Loan, July 2017</t>
  </si>
  <si>
    <t>Total floating rate | Mortgage/Mezzanine Loan, September 2017</t>
  </si>
  <si>
    <t>Total floating rate | Mortgage/Mezzanine Loan, October 2017</t>
  </si>
  <si>
    <t>Total floating rate | Mezzanine Loan, November 2017</t>
  </si>
  <si>
    <t>Total floating rate | Mezzanine Loan, December 2017</t>
  </si>
  <si>
    <t>Total floating rate | Mortgage/Mezzanine Loan, December 2017</t>
  </si>
  <si>
    <t>Total floating rate | Junior Mortgage Participation, April 2018</t>
  </si>
  <si>
    <t>Total floating rate | Mezzanine Loan, April 2018</t>
  </si>
  <si>
    <t>Total floating rate | Junior Mortgage Participation/Mezzanine Loan, July 2018</t>
  </si>
  <si>
    <t>Total floating rate | Mortgage/Mezzanine Loan, August 2018</t>
  </si>
  <si>
    <t>Total floating rate | Mezzanine Loan, December 2018</t>
  </si>
  <si>
    <t>Total floating rate | Mortgage/Mezzanine Loan, February 2019</t>
  </si>
  <si>
    <t>Total floating rate | Mezzanine Loan, March 2019</t>
  </si>
  <si>
    <t>Total floating rate | Mezzanine Loan Repaid April 2015</t>
  </si>
  <si>
    <t>Total floating rate | Mortgage/Mezzanine Loan Repaid in August 2015</t>
  </si>
  <si>
    <t>Total floating rate | Mezzanine Loan Repaid in November 2015</t>
  </si>
  <si>
    <t>Debt, Preferred Equity and Other Investments (Preferred Equity Investments)(Details) $ in Thousands</t>
  </si>
  <si>
    <t>Dec. 31, 2015USD ($)ft²extenstion_optionsegment</t>
  </si>
  <si>
    <t>Dec. 31, 2014USD ($)segment</t>
  </si>
  <si>
    <t>Preferred Equity Investments [Line Items]</t>
  </si>
  <si>
    <t>Interest rate (as a percent)</t>
  </si>
  <si>
    <t>Financing Receivable, Allowance for Credit Losses [Roll Forward]</t>
  </si>
  <si>
    <t>Balance at beginning of year</t>
  </si>
  <si>
    <t>Expensed</t>
  </si>
  <si>
    <t>Recoveries</t>
  </si>
  <si>
    <t>Charge-offs and reclassifications</t>
  </si>
  <si>
    <t>Balance at end of period</t>
  </si>
  <si>
    <t>Number of portfolio segments of financial receivables (segment) | segment</t>
  </si>
  <si>
    <t>Additional amount of financing receivables included in other assets</t>
  </si>
  <si>
    <t>Approximate Square Feet (sqft) | ft²</t>
  </si>
  <si>
    <t>West Coast Office Portfolio</t>
  </si>
  <si>
    <t>Ownership interest in joint venture sold (as a percent)</t>
  </si>
  <si>
    <t>43.74%</t>
  </si>
  <si>
    <t>Valuation of interest in joint venture sold</t>
  </si>
  <si>
    <t>Gain (Loss) on Sale of Unconsolidated Joint Venture</t>
  </si>
  <si>
    <t>Ownership Interest (as a percent)</t>
  </si>
  <si>
    <t>20.00%</t>
  </si>
  <si>
    <t>Economic Interest (as a percent)</t>
  </si>
  <si>
    <t>Acquisition price</t>
  </si>
  <si>
    <t>West Coast Office Portfolio Mortgage | Mortgages</t>
  </si>
  <si>
    <t>Floating rate debt</t>
  </si>
  <si>
    <t>Floating Rate Five Year Mortgage | Mortgages</t>
  </si>
  <si>
    <t>Term (in Years)</t>
  </si>
  <si>
    <t>5 years</t>
  </si>
  <si>
    <t>Floating Rate Five Year Mortgage | Mortgages | LIBOR</t>
  </si>
  <si>
    <t>1.55%</t>
  </si>
  <si>
    <t>Preferred Equity Investments</t>
  </si>
  <si>
    <t>7.86%</t>
  </si>
  <si>
    <t>Preferred Equity, March 2018</t>
  </si>
  <si>
    <t>Preferred Equity, November 2018</t>
  </si>
  <si>
    <t>Preferred Equity, Redeemed July 2015</t>
  </si>
  <si>
    <t>Participating Financing due March 2016</t>
  </si>
  <si>
    <t>Equity method investment</t>
  </si>
  <si>
    <t>Number of one-year extension options | extenstion_option</t>
  </si>
  <si>
    <t>Extension period (years)</t>
  </si>
  <si>
    <t>Last extension period (years)</t>
  </si>
  <si>
    <t>2 years</t>
  </si>
  <si>
    <t>Mortgages and Other Loans Payable (Details) - USD ($)</t>
  </si>
  <si>
    <t>Mortgage note and other loan payable</t>
  </si>
  <si>
    <t>Total fixed rate debt</t>
  </si>
  <si>
    <t>Total floating rate debt</t>
  </si>
  <si>
    <t>Total fixed and floating rate debt</t>
  </si>
  <si>
    <t>Gross book value of the property and investment collateralizing the mortgage note and other loan payable</t>
  </si>
  <si>
    <t>Master Repurchase Agreement</t>
  </si>
  <si>
    <t>Maximum borrowing capacity</t>
  </si>
  <si>
    <t>Basis Point Fee (as a percent)</t>
  </si>
  <si>
    <t>25.00%</t>
  </si>
  <si>
    <t>Threshold amount for basis point fee to be applicable (less than)</t>
  </si>
  <si>
    <t>919 Third Avenue</t>
  </si>
  <si>
    <t>Controlling interest in the joint venture (as a percent)</t>
  </si>
  <si>
    <t>51.00%</t>
  </si>
  <si>
    <t>711 Third Avenue</t>
  </si>
  <si>
    <t>Weighted Average | Master Repurchase Agreement</t>
  </si>
  <si>
    <t>Interest Rate (as a percent)</t>
  </si>
  <si>
    <t>3.36%</t>
  </si>
  <si>
    <t>Weighted Average | 919 Third Avenue</t>
  </si>
  <si>
    <t>5.12%</t>
  </si>
  <si>
    <t>LIBOR | Minimum | Master Repurchase Agreement</t>
  </si>
  <si>
    <t>250.00%</t>
  </si>
  <si>
    <t>LIBOR | Maximum | Master Repurchase Agreement</t>
  </si>
  <si>
    <t>325.00%</t>
  </si>
  <si>
    <t>Corporate Indebtedness (Details) - USD ($)</t>
  </si>
  <si>
    <t>Jan. 31, 2015</t>
  </si>
  <si>
    <t>Nov. 30, 2014</t>
  </si>
  <si>
    <t>Mar. 31, 2014</t>
  </si>
  <si>
    <t>Mar. 31, 2015</t>
  </si>
  <si>
    <t>Increase in credit facility</t>
  </si>
  <si>
    <t>Debt disclosures by scheduled maturity date</t>
  </si>
  <si>
    <t>Accreted Balance</t>
  </si>
  <si>
    <t>Scheduled amortization and principal repayments</t>
  </si>
  <si>
    <t>Thereafter</t>
  </si>
  <si>
    <t>Total amortization of debt and principal repayments</t>
  </si>
  <si>
    <t>Interest expense</t>
  </si>
  <si>
    <t>Interest income</t>
  </si>
  <si>
    <t>Interest expense, net</t>
  </si>
  <si>
    <t>Interest capitalized</t>
  </si>
  <si>
    <t>Maximum borrowing capacity, optional expansion</t>
  </si>
  <si>
    <t>Effective Rate (as a percent)</t>
  </si>
  <si>
    <t>1.45%</t>
  </si>
  <si>
    <t>Revolving credit facility | Minimum</t>
  </si>
  <si>
    <t>Facility fee on total commitments (as a percent)</t>
  </si>
  <si>
    <t>0.125%</t>
  </si>
  <si>
    <t>Facility fee on total commitments, payable quarterly in arrears (as a percent)</t>
  </si>
  <si>
    <t>0.25%</t>
  </si>
  <si>
    <t>Revolving credit facility | Maximum</t>
  </si>
  <si>
    <t>0.30%</t>
  </si>
  <si>
    <t>Term loan</t>
  </si>
  <si>
    <t>Decrease in interest-rate margin (as a percent)</t>
  </si>
  <si>
    <t>0.20%</t>
  </si>
  <si>
    <t>Decrease in facility fee (as a percent)</t>
  </si>
  <si>
    <t>0.05%</t>
  </si>
  <si>
    <t>1.67%</t>
  </si>
  <si>
    <t>Credit Facility 2012</t>
  </si>
  <si>
    <t>Letters of credit</t>
  </si>
  <si>
    <t>Ability to borrow under line of credit facility</t>
  </si>
  <si>
    <t>Mortgage and Other Loans Payable</t>
  </si>
  <si>
    <t>Scheduled Amortization</t>
  </si>
  <si>
    <t>Total amortization of debt</t>
  </si>
  <si>
    <t>Principal Repayments</t>
  </si>
  <si>
    <t>Total principal repayments</t>
  </si>
  <si>
    <t>Senior Unsecured Notes</t>
  </si>
  <si>
    <t>Unpaid Principal Balance</t>
  </si>
  <si>
    <t>Senior Unsecured Notes | 6.00% senior unsecured notes maturing on March 31, 2016</t>
  </si>
  <si>
    <t>Coupon Rate (as a percent)</t>
  </si>
  <si>
    <t>6.00%</t>
  </si>
  <si>
    <t>10 years</t>
  </si>
  <si>
    <t>Senior Unsecured Notes | 5.00% senior unsecured notes maturing on August 15, 2018</t>
  </si>
  <si>
    <t>Senior Unsecured Notes | 7.75% senior unsecured notes maturing on March 15, 2020</t>
  </si>
  <si>
    <t>7.75%</t>
  </si>
  <si>
    <t>Senior Unsecured Notes | 4.50% senior unsecured notes maturing on December 01, 2022</t>
  </si>
  <si>
    <t>4.50%</t>
  </si>
  <si>
    <t>Senior Unsecured Notes | 4.27% senior unsecured notes maturing on December 17, 2025</t>
  </si>
  <si>
    <t>4.27%</t>
  </si>
  <si>
    <t>Senior Unsecured Notes | 4.00% senior unsecured notes redeemed in April 2015</t>
  </si>
  <si>
    <t>Senior Unsecured Notes | 3.00% exchangeable senior notes due 2017</t>
  </si>
  <si>
    <t>3.00%</t>
  </si>
  <si>
    <t>LIBOR | Revolving credit facility</t>
  </si>
  <si>
    <t>Interest rate added to base rate (as a percent)</t>
  </si>
  <si>
    <t>1.25%</t>
  </si>
  <si>
    <t>LIBOR | Revolving credit facility | Minimum</t>
  </si>
  <si>
    <t>0.875%</t>
  </si>
  <si>
    <t>LIBOR | Revolving credit facility | Maximum</t>
  </si>
  <si>
    <t>LIBOR | Term loan</t>
  </si>
  <si>
    <t>1.40%</t>
  </si>
  <si>
    <t>LIBOR | Term loan | Minimum</t>
  </si>
  <si>
    <t>0.95%</t>
  </si>
  <si>
    <t>LIBOR | Term loan | Maximum</t>
  </si>
  <si>
    <t>1.90%</t>
  </si>
  <si>
    <t>Preferred Units (Details) $ / shares in Units, $ in Millions</t>
  </si>
  <si>
    <t>Dec. 31, 2015USD ($)$ / sharesshares</t>
  </si>
  <si>
    <t>Aug. 31, 2015shares</t>
  </si>
  <si>
    <t>Jul. 22, 2015USD ($)</t>
  </si>
  <si>
    <t>Class of Stock [Line Items]</t>
  </si>
  <si>
    <t>Number of company common stock issued on conversion of Series B preferred units</t>
  </si>
  <si>
    <t>Series A Preferred Units</t>
  </si>
  <si>
    <t>Fair value of embedded derivative liability | $</t>
  </si>
  <si>
    <t>Partnership Interest | Series A Preferred Units</t>
  </si>
  <si>
    <t>Shares of common stock reserved for issuance upon redemption of units of limited partnership interest in operating partnership (shares)</t>
  </si>
  <si>
    <t>Dividend rate preferred units (as a percent)</t>
  </si>
  <si>
    <t>3.50%</t>
  </si>
  <si>
    <t>Liquidation preference of preferred units (in dollars per share) | $ / shares</t>
  </si>
  <si>
    <t>Number of preferred units issued (in shares)</t>
  </si>
  <si>
    <t>Annual dividends on preferred units (in dollars per share) | $ / shares</t>
  </si>
  <si>
    <t>Partnership Interest | Series B Preferred Units</t>
  </si>
  <si>
    <t>Fair Value Measurements (Details) - USD ($) $ in Thousands</t>
  </si>
  <si>
    <t>Fair Value of Financial Instruments</t>
  </si>
  <si>
    <t>Debt and preferred equity investments</t>
  </si>
  <si>
    <t>Carrying Value | Level 3</t>
  </si>
  <si>
    <t>Fixed rate debt</t>
  </si>
  <si>
    <t>Variable rate debt</t>
  </si>
  <si>
    <t>Total</t>
  </si>
  <si>
    <t>Fair Value | Level 3</t>
  </si>
  <si>
    <t>Fair Value | Level 3 | Minimum</t>
  </si>
  <si>
    <t>Fair Value | Level 3 | Maximum</t>
  </si>
  <si>
    <t>Financial Instruments: Derivatives and Hedging (Details) - USD ($)</t>
  </si>
  <si>
    <t>Derivative [Line Items]</t>
  </si>
  <si>
    <t>Loss from settlement of hedges included in accumulated other comprehensive loss</t>
  </si>
  <si>
    <t>Estimated current balance held in accumulated other comprehensive loss to be reclassified into earnings within the next 12 months</t>
  </si>
  <si>
    <t>Amount of Loss Recognized in Other Comprehensive Loss (Effective Portion)</t>
  </si>
  <si>
    <t>Amount of Gain Reclassified from Accumulated Other Comprehensive Loss into Income (Effective Portion)</t>
  </si>
  <si>
    <t>Amount of Gain Recognized into Income (Ineffective Portion)</t>
  </si>
  <si>
    <t>Interest Rate Swap Expiring in June 2016</t>
  </si>
  <si>
    <t>Notional Value</t>
  </si>
  <si>
    <t>Strike Rate (percent)</t>
  </si>
  <si>
    <t>2.295%</t>
  </si>
  <si>
    <t>Fair Value</t>
  </si>
  <si>
    <t>Rental Income (Details) - Consolidated Properties $ in Thousands</t>
  </si>
  <si>
    <t>Approximate future minimum rents to be received over the next five years and thereafter for non-cancelable operating leases</t>
  </si>
  <si>
    <t>Total minimum lease payments</t>
  </si>
  <si>
    <t>Related Party Transactions (Details) - USD ($) $ in Thousands</t>
  </si>
  <si>
    <t>Jul. 22, 2015</t>
  </si>
  <si>
    <t>Affiliate</t>
  </si>
  <si>
    <t>Profit participation received from related party</t>
  </si>
  <si>
    <t>Alliance Building Services</t>
  </si>
  <si>
    <t>Payments made for services</t>
  </si>
  <si>
    <t>SL Green</t>
  </si>
  <si>
    <t>Allocation of salary and other operating costs from related party</t>
  </si>
  <si>
    <t>Insurance expense incurred</t>
  </si>
  <si>
    <t>SL Green | Notes receivable | Promissory Note due July 22, 2017</t>
  </si>
  <si>
    <t>Benefit Plans Benefit Plans (Narrative)(Details) - USD ($) $ in Thousands</t>
  </si>
  <si>
    <t>Multi-employer plans</t>
  </si>
  <si>
    <t>Plan contributions from all employers</t>
  </si>
  <si>
    <t>Health Plan</t>
  </si>
  <si>
    <t>Contributions by company (less than)</t>
  </si>
  <si>
    <t>Pension Plan</t>
  </si>
  <si>
    <t>Surcharge</t>
  </si>
  <si>
    <t>Benefit Plans (Details) - USD ($) $ in Thousands</t>
  </si>
  <si>
    <t>Plan contributions</t>
  </si>
  <si>
    <t>Other plans</t>
  </si>
  <si>
    <t>Commitments and Contingencies (Details) $ in Thousands</t>
  </si>
  <si>
    <t>Dec. 31, 2015USD ($)extenstion_option</t>
  </si>
  <si>
    <t>Other Commitments [Line Items]</t>
  </si>
  <si>
    <t>Minimum initial term of noncancellable operating leases (in years)</t>
  </si>
  <si>
    <t>Non-cancellable operating leases</t>
  </si>
  <si>
    <t>Percentage of the fee not owned by the entity</t>
  </si>
  <si>
    <t>50.00%</t>
  </si>
  <si>
    <t>711 Third Avenue | Through July 2016</t>
  </si>
  <si>
    <t>Required annual ground lease payments</t>
  </si>
  <si>
    <t>711 Third Avenue | After July 2016</t>
  </si>
  <si>
    <t>461 Fifth Avenue</t>
  </si>
  <si>
    <t>Number of renewal options available | extenstion_option</t>
  </si>
  <si>
    <t>Term of first renewal option (in years)</t>
  </si>
  <si>
    <t>21 years</t>
  </si>
  <si>
    <t>Term of second renewal option (in years)</t>
  </si>
  <si>
    <t>Term of third renewal option (in years)</t>
  </si>
  <si>
    <t>15 years</t>
  </si>
  <si>
    <t>625 Madison Avenue</t>
  </si>
  <si>
    <t>23 years</t>
  </si>
  <si>
    <t>1185 Avenue of the Americas</t>
  </si>
  <si>
    <t>Segment Information (Details) $ in Thousands</t>
  </si>
  <si>
    <t>Dec. 31, 2015USD ($)segment</t>
  </si>
  <si>
    <t>Segment information</t>
  </si>
  <si>
    <t>Number of reportable segments | segment</t>
  </si>
  <si>
    <t>Income from continuing operations before equity in net gain on sale of interest in unconsolidated joint venture/real estate, gain on sale of real estate and depreciable real estate reserves</t>
  </si>
  <si>
    <t>Leverage rate assumption (as a percent)</t>
  </si>
  <si>
    <t>Operating Segments | Real Estate Segment</t>
  </si>
  <si>
    <t>Operating Segments | Debt and Preferred Equity Segment</t>
  </si>
  <si>
    <t>Quarterly Financial Data of the Company (unaudited) (Details) - USD ($) $ in Thousands</t>
  </si>
  <si>
    <t>Sep. 30, 2015</t>
  </si>
  <si>
    <t>Jun. 30, 2014</t>
  </si>
  <si>
    <t>Income from continuing operations before equity in net income from unconsolidated joint ventures, (loss) gain on sale of real estate, depreciable real estate reserves, unrealized gain (loss) on embedded derivative and loss on extinguishment of debt</t>
  </si>
  <si>
    <t>(Loss) gain on sale of real estate</t>
  </si>
  <si>
    <t>Unrealized gain (loss) on embedded derivative</t>
  </si>
  <si>
    <t>Loss on extinguishment of debt</t>
  </si>
  <si>
    <t>Net (loss) income from discontinued operations</t>
  </si>
  <si>
    <t>(Loss) gain on sale of discontinued operations</t>
  </si>
  <si>
    <t>Schedule II - Valuation and Qualifying Accounts (Details) - USD ($) $ in Thousands</t>
  </si>
  <si>
    <t>Tenant and other receivables—allowance</t>
  </si>
  <si>
    <t>Changes in valuation allowance</t>
  </si>
  <si>
    <t>Balance at Beginning of Year</t>
  </si>
  <si>
    <t>Additions Charged Against Operations/Recovery</t>
  </si>
  <si>
    <t>Uncollectible Accounts Written-off</t>
  </si>
  <si>
    <t>Balance at End of Year</t>
  </si>
  <si>
    <t>Deferred rent receivable—allowance</t>
  </si>
  <si>
    <t>Schedule III - Real Estate And Accumulated Depreciation (Details) - USD ($) $ in Thousands</t>
  </si>
  <si>
    <t>Dec. 31, 2012</t>
  </si>
  <si>
    <t>Real Estate And Accumulated Depreciation</t>
  </si>
  <si>
    <t>Encumbrances</t>
  </si>
  <si>
    <t>Initial Cost</t>
  </si>
  <si>
    <t>Building &amp; Improvements</t>
  </si>
  <si>
    <t>Cost Capitalized Subsequent To Acquisition</t>
  </si>
  <si>
    <t>Gross Amount at Which Carried at Close of Period</t>
  </si>
  <si>
    <t>Accumulated Depreciation</t>
  </si>
  <si>
    <t>810 Seventh Avenue</t>
  </si>
  <si>
    <t>750 Third Avenue</t>
  </si>
  <si>
    <t>Interest in property (as a percent)</t>
  </si>
  <si>
    <t>555 W. 57th Street</t>
  </si>
  <si>
    <t>1350 Avenue of the Americas</t>
  </si>
  <si>
    <t>1100 King Street - 1-6 International Drive</t>
  </si>
  <si>
    <t>520 White Plains Road</t>
  </si>
  <si>
    <t>115-117 Stevens Avenue</t>
  </si>
  <si>
    <t>100 Summit Lake Drive</t>
  </si>
  <si>
    <t>200 Summit Lake Drive</t>
  </si>
  <si>
    <t>500 Summit Lake Drive</t>
  </si>
  <si>
    <t>360 Hamilton Avenue</t>
  </si>
  <si>
    <t>7 Landmark Square</t>
  </si>
  <si>
    <t>680 Washington Boulevard</t>
  </si>
  <si>
    <t>750 Washington Boulevard</t>
  </si>
  <si>
    <t>1010 Washington Boulevard</t>
  </si>
  <si>
    <t>1055 Washington Boulevard</t>
  </si>
  <si>
    <t>400 Summit Lake Drive</t>
  </si>
  <si>
    <t>609 Fifth Avenue</t>
  </si>
  <si>
    <t>110 East 42nd Street</t>
  </si>
  <si>
    <t>304 Park Avenue South</t>
  </si>
  <si>
    <t>635 Sixth Avenue</t>
  </si>
  <si>
    <t>641 Sixth Avenue</t>
  </si>
  <si>
    <t>125 Chubb Way</t>
  </si>
  <si>
    <t>Williamsburg</t>
  </si>
  <si>
    <t>125 Park Avenue</t>
  </si>
  <si>
    <t>752 Madison Avenue</t>
  </si>
  <si>
    <t>Other</t>
  </si>
  <si>
    <t>Schedule III - Real Estate And Accumulated Depreciation (Changes in Real Estate and Accumulated Depreciation)(Details) - USD ($) $ in Thousands</t>
  </si>
  <si>
    <t>Changes in real estate</t>
  </si>
  <si>
    <t>Acquisitions</t>
  </si>
  <si>
    <t>Improvements</t>
  </si>
  <si>
    <t>Retirements/disposals</t>
  </si>
  <si>
    <t>Balance at end of year</t>
  </si>
  <si>
    <t>Aggregate cost of land, buildings and improvements, before depreciation, for Federal income tax purposes</t>
  </si>
  <si>
    <t>Changes in accumulated depreciation, exclusive of amounts relating to equipment, autos, and furniture and fixtures</t>
  </si>
  <si>
    <t>Depreciation for year</t>
  </si>
</sst>
</file>

<file path=xl/styles.xml><?xml version="1.0" encoding="utf-8"?>
<styleSheet xmlns="http://schemas.openxmlformats.org/spreadsheetml/2006/main">
  <numFmts count="2">
    <numFmt formatCode="_(&quot;$ &quot;#,##0_);_(&quot;$ &quot;(#,##0)" numFmtId="165"/>
    <numFmt formatCode="#,##0.00000_);(#,##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08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0</v>
      </c>
    </row>
    <row r="15" spans="1:4">
      <c r="A15" s="4" t="s">
        <v>25</v>
      </c>
      <c r="C15" s="6" t="n">
        <v>0</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77492</v>
      </c>
      <c r="C3" s="7" t="n">
        <v>1776457</v>
      </c>
    </row>
    <row r="4" spans="1:3">
      <c r="A4" s="4" t="s">
        <v>33</v>
      </c>
      <c r="B4" s="6" t="n">
        <v>4477073</v>
      </c>
      <c r="C4" s="6" t="n">
        <v>4353081</v>
      </c>
    </row>
    <row r="5" spans="1:3">
      <c r="A5" s="4" t="s">
        <v>34</v>
      </c>
      <c r="B5" s="6" t="n">
        <v>1073678</v>
      </c>
      <c r="C5" s="6" t="n">
        <v>1073678</v>
      </c>
    </row>
    <row r="6" spans="1:3">
      <c r="A6" s="4" t="s">
        <v>35</v>
      </c>
      <c r="B6" s="6" t="n">
        <v>7428243</v>
      </c>
      <c r="C6" s="6" t="n">
        <v>7203216</v>
      </c>
    </row>
    <row r="7" spans="1:3">
      <c r="A7" s="4" t="s">
        <v>36</v>
      </c>
      <c r="B7" s="6" t="n">
        <v>-1267598</v>
      </c>
      <c r="C7" s="6" t="n">
        <v>-1123412</v>
      </c>
    </row>
    <row r="8" spans="1:3">
      <c r="A8" s="4" t="s">
        <v>37</v>
      </c>
      <c r="B8" s="6" t="n">
        <v>6160645</v>
      </c>
      <c r="C8" s="6" t="n">
        <v>6079804</v>
      </c>
    </row>
    <row r="9" spans="1:3">
      <c r="A9" s="4" t="s">
        <v>38</v>
      </c>
      <c r="B9" s="6" t="n">
        <v>50026</v>
      </c>
      <c r="C9" s="6" t="n">
        <v>34691</v>
      </c>
    </row>
    <row r="10" spans="1:3">
      <c r="A10" s="4" t="s">
        <v>39</v>
      </c>
      <c r="B10" s="6" t="n">
        <v>39433</v>
      </c>
      <c r="C10" s="6" t="n">
        <v>38844</v>
      </c>
    </row>
    <row r="11" spans="1:3">
      <c r="A11" s="4" t="s">
        <v>40</v>
      </c>
      <c r="B11" s="6" t="n">
        <v>35256</v>
      </c>
      <c r="C11" s="6" t="n">
        <v>25778</v>
      </c>
    </row>
    <row r="12" spans="1:3">
      <c r="A12" s="4" t="s">
        <v>41</v>
      </c>
      <c r="B12" s="6" t="n">
        <v>217730</v>
      </c>
      <c r="C12" s="6" t="n">
        <v>199045</v>
      </c>
    </row>
    <row r="13" spans="1:3">
      <c r="A13" s="4" t="s">
        <v>42</v>
      </c>
      <c r="B13" s="6" t="n">
        <v>90000</v>
      </c>
      <c r="C13" s="6" t="n">
        <v>0</v>
      </c>
    </row>
    <row r="14" spans="1:3">
      <c r="A14" s="4" t="s">
        <v>43</v>
      </c>
      <c r="B14" s="6" t="n">
        <v>1770212</v>
      </c>
      <c r="C14" s="6" t="n">
        <v>1508812</v>
      </c>
    </row>
    <row r="15" spans="1:3">
      <c r="A15" s="4" t="s">
        <v>44</v>
      </c>
      <c r="B15" s="6" t="n">
        <v>139638</v>
      </c>
      <c r="C15" s="6" t="n">
        <v>123914</v>
      </c>
    </row>
    <row r="16" spans="1:3">
      <c r="A16" s="4" t="s">
        <v>45</v>
      </c>
      <c r="B16" s="6" t="n">
        <v>355807</v>
      </c>
      <c r="C16" s="6" t="n">
        <v>292885</v>
      </c>
    </row>
    <row r="17" spans="1:3">
      <c r="A17" s="4" t="s">
        <v>46</v>
      </c>
      <c r="B17" s="6" t="n">
        <v>8858747</v>
      </c>
      <c r="C17" s="6" t="n">
        <v>8303773</v>
      </c>
    </row>
    <row r="18" spans="1:3">
      <c r="A18" s="3" t="s">
        <v>47</v>
      </c>
    </row>
    <row r="19" spans="1:3">
      <c r="A19" s="4" t="s">
        <v>48</v>
      </c>
      <c r="B19" s="6" t="n">
        <v>753424</v>
      </c>
      <c r="C19" s="6" t="n">
        <v>720000</v>
      </c>
    </row>
    <row r="20" spans="1:3">
      <c r="A20" s="4" t="s">
        <v>49</v>
      </c>
      <c r="B20" s="6" t="n">
        <v>994000</v>
      </c>
      <c r="C20" s="6" t="n">
        <v>385000</v>
      </c>
    </row>
    <row r="21" spans="1:3">
      <c r="A21" s="4" t="s">
        <v>50</v>
      </c>
      <c r="B21" s="6" t="n">
        <v>1988106</v>
      </c>
      <c r="C21" s="6" t="n">
        <v>1788001</v>
      </c>
    </row>
    <row r="22" spans="1:3">
      <c r="A22" s="4" t="s">
        <v>51</v>
      </c>
      <c r="B22" s="6" t="n">
        <v>134484</v>
      </c>
      <c r="C22" s="6" t="n">
        <v>92815</v>
      </c>
    </row>
    <row r="23" spans="1:3">
      <c r="A23" s="4" t="s">
        <v>52</v>
      </c>
      <c r="B23" s="6" t="n">
        <v>70844</v>
      </c>
      <c r="C23" s="6" t="n">
        <v>69805</v>
      </c>
    </row>
    <row r="24" spans="1:3">
      <c r="A24" s="4" t="s">
        <v>53</v>
      </c>
      <c r="B24" s="6" t="n">
        <v>180404</v>
      </c>
      <c r="C24" s="6" t="n">
        <v>130661</v>
      </c>
    </row>
    <row r="25" spans="1:3">
      <c r="A25" s="4" t="s">
        <v>54</v>
      </c>
      <c r="B25" s="6" t="n">
        <v>1558</v>
      </c>
      <c r="C25" s="6" t="n">
        <v>1215</v>
      </c>
    </row>
    <row r="26" spans="1:3">
      <c r="A26" s="4" t="s">
        <v>55</v>
      </c>
      <c r="B26" s="6" t="n">
        <v>807</v>
      </c>
      <c r="C26" s="6" t="n">
        <v>0</v>
      </c>
    </row>
    <row r="27" spans="1:3">
      <c r="A27" s="4" t="s">
        <v>56</v>
      </c>
      <c r="B27" s="6" t="n">
        <v>39007</v>
      </c>
      <c r="C27" s="6" t="n">
        <v>36195</v>
      </c>
    </row>
    <row r="28" spans="1:3">
      <c r="A28" s="4" t="s">
        <v>57</v>
      </c>
      <c r="B28" s="6" t="n">
        <v>4162634</v>
      </c>
      <c r="C28" s="6" t="n">
        <v>3223692</v>
      </c>
    </row>
    <row r="29" spans="1:3">
      <c r="A29" s="4" t="s">
        <v>58</v>
      </c>
      <c r="B29" s="6" t="n">
        <v>0</v>
      </c>
      <c r="C29" s="6" t="n">
        <v>0</v>
      </c>
    </row>
    <row r="30" spans="1:3">
      <c r="A30" s="4" t="s">
        <v>59</v>
      </c>
      <c r="B30" s="6" t="n">
        <v>109161</v>
      </c>
      <c r="C30" s="6" t="n">
        <v>0</v>
      </c>
    </row>
    <row r="31" spans="1:3">
      <c r="A31" s="3" t="s">
        <v>60</v>
      </c>
    </row>
    <row r="32" spans="1:3">
      <c r="A32" s="4" t="s">
        <v>61</v>
      </c>
      <c r="B32" s="6" t="n">
        <v>4201872</v>
      </c>
      <c r="C32" s="6" t="n">
        <v>4734873</v>
      </c>
    </row>
    <row r="33" spans="1:3">
      <c r="A33" s="4" t="s">
        <v>62</v>
      </c>
      <c r="B33" s="6" t="n">
        <v>0</v>
      </c>
      <c r="C33" s="6" t="n">
        <v>0</v>
      </c>
    </row>
    <row r="34" spans="1:3">
      <c r="A34" s="4" t="s">
        <v>63</v>
      </c>
      <c r="B34" s="6" t="n">
        <v>-2216</v>
      </c>
      <c r="C34" s="6" t="n">
        <v>-3106</v>
      </c>
    </row>
    <row r="35" spans="1:3">
      <c r="A35" s="4" t="s">
        <v>64</v>
      </c>
      <c r="B35" s="6" t="n">
        <v>4199656</v>
      </c>
      <c r="C35" s="6" t="n">
        <v>4731767</v>
      </c>
    </row>
    <row r="36" spans="1:3">
      <c r="A36" s="4" t="s">
        <v>65</v>
      </c>
      <c r="B36" s="6" t="n">
        <v>387296</v>
      </c>
      <c r="C36" s="6" t="n">
        <v>348314</v>
      </c>
    </row>
    <row r="37" spans="1:3">
      <c r="A37" s="4" t="s">
        <v>66</v>
      </c>
      <c r="B37" s="6" t="n">
        <v>4586952</v>
      </c>
      <c r="C37" s="6" t="n">
        <v>5080081</v>
      </c>
    </row>
    <row r="38" spans="1:3">
      <c r="A38" s="4" t="s">
        <v>67</v>
      </c>
      <c r="B38" s="7" t="n">
        <v>8858747</v>
      </c>
      <c r="C38" s="7" t="n">
        <v>83037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10</v>
      </c>
      <c r="B23"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8</v>
      </c>
      <c r="B1" s="2" t="s">
        <v>2</v>
      </c>
      <c r="C1" s="2" t="s">
        <v>30</v>
      </c>
    </row>
    <row r="2" spans="1:3">
      <c r="A2" s="3" t="s">
        <v>69</v>
      </c>
    </row>
    <row r="3" spans="1:3">
      <c r="A3" s="4" t="s">
        <v>70</v>
      </c>
      <c r="B3" s="7" t="n">
        <v>5593</v>
      </c>
      <c r="C3" s="7" t="n">
        <v>5820</v>
      </c>
    </row>
    <row r="4" spans="1:3">
      <c r="A4" s="4" t="s">
        <v>71</v>
      </c>
      <c r="B4" s="6" t="n">
        <v>14788</v>
      </c>
      <c r="C4" s="6" t="n">
        <v>17745</v>
      </c>
    </row>
    <row r="5" spans="1:3">
      <c r="A5" s="4" t="s">
        <v>72</v>
      </c>
      <c r="B5" s="6" t="n">
        <v>18759</v>
      </c>
      <c r="C5" s="6" t="n">
        <v>19172</v>
      </c>
    </row>
    <row r="6" spans="1:3">
      <c r="A6" s="4" t="s">
        <v>73</v>
      </c>
      <c r="B6" s="7" t="n">
        <v>90168</v>
      </c>
      <c r="C6" s="7" t="n">
        <v>775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5</v>
      </c>
      <c r="B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9</v>
      </c>
      <c r="B1" s="2" t="s">
        <v>1</v>
      </c>
    </row>
    <row r="2" spans="1:2">
      <c r="B2" s="2" t="s">
        <v>2</v>
      </c>
    </row>
    <row r="3" spans="1:2">
      <c r="A3" s="3" t="s">
        <v>211</v>
      </c>
    </row>
    <row r="4" spans="1:2">
      <c r="A4" s="4" t="s">
        <v>320</v>
      </c>
      <c r="B4"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1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7</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0</v>
      </c>
      <c r="B1" s="2" t="s">
        <v>1</v>
      </c>
    </row>
    <row r="2" spans="1:2">
      <c r="B2" s="2" t="s">
        <v>2</v>
      </c>
    </row>
    <row r="3" spans="1:2">
      <c r="A3" s="3" t="s">
        <v>223</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7" t="n">
        <v>621121</v>
      </c>
      <c r="C4" s="7" t="n">
        <v>574150</v>
      </c>
      <c r="D4" s="7" t="n">
        <v>535969</v>
      </c>
    </row>
    <row r="5" spans="1:4">
      <c r="A5" s="4" t="s">
        <v>78</v>
      </c>
      <c r="B5" s="6" t="n">
        <v>95894</v>
      </c>
      <c r="C5" s="6" t="n">
        <v>92850</v>
      </c>
      <c r="D5" s="6" t="n">
        <v>86366</v>
      </c>
    </row>
    <row r="6" spans="1:4">
      <c r="A6" s="4" t="s">
        <v>79</v>
      </c>
      <c r="B6" s="6" t="n">
        <v>182648</v>
      </c>
      <c r="C6" s="6" t="n">
        <v>176901</v>
      </c>
      <c r="D6" s="6" t="n">
        <v>194612</v>
      </c>
    </row>
    <row r="7" spans="1:4">
      <c r="A7" s="4" t="s">
        <v>80</v>
      </c>
      <c r="B7" s="6" t="n">
        <v>25570</v>
      </c>
      <c r="C7" s="6" t="n">
        <v>3621</v>
      </c>
      <c r="D7" s="6" t="n">
        <v>4875</v>
      </c>
    </row>
    <row r="8" spans="1:4">
      <c r="A8" s="4" t="s">
        <v>81</v>
      </c>
      <c r="B8" s="6" t="n">
        <v>925233</v>
      </c>
      <c r="C8" s="6" t="n">
        <v>847522</v>
      </c>
      <c r="D8" s="6" t="n">
        <v>821822</v>
      </c>
    </row>
    <row r="9" spans="1:4">
      <c r="A9" s="3" t="s">
        <v>82</v>
      </c>
    </row>
    <row r="10" spans="1:4">
      <c r="A10" s="4" t="s">
        <v>83</v>
      </c>
      <c r="B10" s="6" t="n">
        <v>163969</v>
      </c>
      <c r="C10" s="6" t="n">
        <v>154374</v>
      </c>
      <c r="D10" s="6" t="n">
        <v>146548</v>
      </c>
    </row>
    <row r="11" spans="1:4">
      <c r="A11" s="4" t="s">
        <v>84</v>
      </c>
      <c r="B11" s="6" t="n">
        <v>143873</v>
      </c>
      <c r="C11" s="6" t="n">
        <v>133567</v>
      </c>
      <c r="D11" s="6" t="n">
        <v>118699</v>
      </c>
    </row>
    <row r="12" spans="1:4">
      <c r="A12" s="4" t="s">
        <v>85</v>
      </c>
      <c r="B12" s="6" t="n">
        <v>20941</v>
      </c>
      <c r="C12" s="6" t="n">
        <v>20941</v>
      </c>
      <c r="D12" s="6" t="n">
        <v>21139</v>
      </c>
    </row>
    <row r="13" spans="1:4">
      <c r="A13" s="4" t="s">
        <v>86</v>
      </c>
      <c r="B13" s="6" t="n">
        <v>119342</v>
      </c>
      <c r="C13" s="6" t="n">
        <v>129356</v>
      </c>
      <c r="D13" s="6" t="n">
        <v>133845</v>
      </c>
    </row>
    <row r="14" spans="1:4">
      <c r="A14" s="4" t="s">
        <v>87</v>
      </c>
      <c r="B14" s="6" t="n">
        <v>7519</v>
      </c>
      <c r="C14" s="6" t="n">
        <v>7810</v>
      </c>
      <c r="D14" s="6" t="n">
        <v>8460</v>
      </c>
    </row>
    <row r="15" spans="1:4">
      <c r="A15" s="4" t="s">
        <v>88</v>
      </c>
      <c r="B15" s="6" t="n">
        <v>202474</v>
      </c>
      <c r="C15" s="6" t="n">
        <v>196505</v>
      </c>
      <c r="D15" s="6" t="n">
        <v>181619</v>
      </c>
    </row>
    <row r="16" spans="1:4">
      <c r="A16" s="4" t="s">
        <v>89</v>
      </c>
      <c r="B16" s="6" t="n">
        <v>2871</v>
      </c>
      <c r="C16" s="6" t="n">
        <v>3599</v>
      </c>
      <c r="D16" s="6" t="n">
        <v>3070</v>
      </c>
    </row>
    <row r="17" spans="1:4">
      <c r="A17" s="4" t="s">
        <v>90</v>
      </c>
      <c r="B17" s="6" t="n">
        <v>464</v>
      </c>
      <c r="C17" s="6" t="n">
        <v>372</v>
      </c>
      <c r="D17" s="6" t="n">
        <v>362</v>
      </c>
    </row>
    <row r="18" spans="1:4">
      <c r="A18" s="4" t="s">
        <v>91</v>
      </c>
      <c r="B18" s="6" t="n">
        <v>661453</v>
      </c>
      <c r="C18" s="6" t="n">
        <v>646524</v>
      </c>
      <c r="D18" s="6" t="n">
        <v>613742</v>
      </c>
    </row>
    <row r="19" spans="1:4">
      <c r="A19" s="4" t="s">
        <v>92</v>
      </c>
      <c r="B19" s="6" t="n">
        <v>263780</v>
      </c>
      <c r="C19" s="6" t="n">
        <v>200998</v>
      </c>
      <c r="D19" s="6" t="n">
        <v>208080</v>
      </c>
    </row>
    <row r="20" spans="1:4">
      <c r="A20" s="4" t="s">
        <v>93</v>
      </c>
      <c r="B20" s="6" t="n">
        <v>8841</v>
      </c>
      <c r="C20" s="6" t="n">
        <v>4491</v>
      </c>
      <c r="D20" s="6" t="n">
        <v>-17108</v>
      </c>
    </row>
    <row r="21" spans="1:4">
      <c r="A21" s="4" t="s">
        <v>94</v>
      </c>
      <c r="B21" s="6" t="n">
        <v>0</v>
      </c>
      <c r="C21" s="6" t="n">
        <v>85559</v>
      </c>
      <c r="D21" s="6" t="n">
        <v>2056</v>
      </c>
    </row>
    <row r="22" spans="1:4">
      <c r="A22" s="4" t="s">
        <v>95</v>
      </c>
      <c r="B22" s="6" t="n">
        <v>100190</v>
      </c>
      <c r="C22" s="6" t="n">
        <v>0</v>
      </c>
      <c r="D22" s="6" t="n">
        <v>0</v>
      </c>
    </row>
    <row r="23" spans="1:4">
      <c r="A23" s="4" t="s">
        <v>96</v>
      </c>
      <c r="B23" s="6" t="n">
        <v>-9998</v>
      </c>
      <c r="C23" s="6" t="n">
        <v>0</v>
      </c>
      <c r="D23" s="6" t="n">
        <v>0</v>
      </c>
    </row>
    <row r="24" spans="1:4">
      <c r="A24" s="4" t="s">
        <v>97</v>
      </c>
      <c r="B24" s="6" t="n">
        <v>-49</v>
      </c>
      <c r="C24" s="6" t="n">
        <v>-7385</v>
      </c>
      <c r="D24" s="6" t="n">
        <v>-76</v>
      </c>
    </row>
    <row r="25" spans="1:4">
      <c r="A25" s="4" t="s">
        <v>98</v>
      </c>
      <c r="B25" s="6" t="n">
        <v>362764</v>
      </c>
      <c r="C25" s="6" t="n">
        <v>283663</v>
      </c>
      <c r="D25" s="6" t="n">
        <v>192952</v>
      </c>
    </row>
    <row r="26" spans="1:4">
      <c r="A26" s="4" t="s">
        <v>99</v>
      </c>
      <c r="B26" s="6" t="n">
        <v>0</v>
      </c>
      <c r="C26" s="6" t="n">
        <v>1996</v>
      </c>
      <c r="D26" s="6" t="n">
        <v>5907</v>
      </c>
    </row>
    <row r="27" spans="1:4">
      <c r="A27" s="4" t="s">
        <v>100</v>
      </c>
      <c r="B27" s="6" t="n">
        <v>0</v>
      </c>
      <c r="C27" s="6" t="n">
        <v>117579</v>
      </c>
      <c r="D27" s="6" t="n">
        <v>13756</v>
      </c>
    </row>
    <row r="28" spans="1:4">
      <c r="A28" s="4" t="s">
        <v>101</v>
      </c>
      <c r="B28" s="6" t="n">
        <v>362764</v>
      </c>
      <c r="C28" s="6" t="n">
        <v>403238</v>
      </c>
      <c r="D28" s="6" t="n">
        <v>212615</v>
      </c>
    </row>
    <row r="29" spans="1:4">
      <c r="A29" s="4" t="s">
        <v>102</v>
      </c>
      <c r="B29" s="6" t="n">
        <v>-9169</v>
      </c>
      <c r="C29" s="6" t="n">
        <v>-2641</v>
      </c>
      <c r="D29" s="6" t="n">
        <v>-5200</v>
      </c>
    </row>
    <row r="30" spans="1:4">
      <c r="A30" s="4" t="s">
        <v>103</v>
      </c>
      <c r="B30" s="6" t="n">
        <v>-1698</v>
      </c>
      <c r="C30" s="6" t="n">
        <v>0</v>
      </c>
      <c r="D30" s="6" t="n">
        <v>0</v>
      </c>
    </row>
    <row r="31" spans="1:4">
      <c r="A31" s="4" t="s">
        <v>104</v>
      </c>
      <c r="B31" s="6" t="n">
        <v>351897</v>
      </c>
      <c r="C31" s="6" t="n">
        <v>400597</v>
      </c>
      <c r="D31" s="6" t="n">
        <v>207415</v>
      </c>
    </row>
    <row r="32" spans="1:4">
      <c r="A32" s="3" t="s">
        <v>105</v>
      </c>
    </row>
    <row r="33" spans="1:4">
      <c r="A33" s="4" t="s">
        <v>98</v>
      </c>
      <c r="B33" s="6" t="n">
        <v>351897</v>
      </c>
      <c r="C33" s="6" t="n">
        <v>281022</v>
      </c>
      <c r="D33" s="6" t="n">
        <v>187752</v>
      </c>
    </row>
    <row r="34" spans="1:4">
      <c r="A34" s="4" t="s">
        <v>106</v>
      </c>
      <c r="B34" s="7" t="n">
        <v>0</v>
      </c>
      <c r="C34" s="7" t="n">
        <v>119575</v>
      </c>
      <c r="D34" s="7" t="n">
        <v>196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32"/>
    <col customWidth="1" max="3" min="3" width="29"/>
    <col customWidth="1" max="4" min="4" width="17"/>
  </cols>
  <sheetData>
    <row r="1" spans="1:4">
      <c r="A1" s="1" t="s">
        <v>344</v>
      </c>
      <c r="B1" s="2" t="s">
        <v>1</v>
      </c>
    </row>
    <row r="2" spans="1:4">
      <c r="B2" s="2" t="s">
        <v>345</v>
      </c>
      <c r="C2" s="2" t="s">
        <v>346</v>
      </c>
      <c r="D2" s="2" t="s">
        <v>347</v>
      </c>
    </row>
    <row r="3" spans="1:4">
      <c r="A3" s="3" t="s">
        <v>348</v>
      </c>
    </row>
    <row r="4" spans="1:4">
      <c r="A4" s="4" t="s">
        <v>349</v>
      </c>
      <c r="B4" s="4" t="s">
        <v>350</v>
      </c>
    </row>
    <row r="5" spans="1:4">
      <c r="A5" s="4" t="s">
        <v>351</v>
      </c>
      <c r="B5" s="6" t="n">
        <v>2</v>
      </c>
      <c r="C5" s="6" t="n">
        <v>5</v>
      </c>
    </row>
    <row r="6" spans="1:4">
      <c r="A6" s="4" t="s">
        <v>352</v>
      </c>
      <c r="B6" s="7" t="n">
        <v>395000</v>
      </c>
      <c r="C6" s="7" t="n">
        <v>884300</v>
      </c>
    </row>
    <row r="7" spans="1:4">
      <c r="A7" s="4" t="s">
        <v>353</v>
      </c>
      <c r="B7" s="6" t="n">
        <v>1</v>
      </c>
    </row>
    <row r="8" spans="1:4">
      <c r="A8" s="4" t="s">
        <v>354</v>
      </c>
      <c r="B8" s="7" t="n">
        <v>1700000</v>
      </c>
    </row>
    <row r="9" spans="1:4">
      <c r="A9" s="4" t="s">
        <v>355</v>
      </c>
      <c r="B9" s="6" t="n">
        <v>43</v>
      </c>
    </row>
    <row r="10" spans="1:4">
      <c r="A10" s="4" t="s">
        <v>356</v>
      </c>
      <c r="B10" s="6" t="n">
        <v>12576446</v>
      </c>
    </row>
    <row r="11" spans="1:4">
      <c r="A11" s="4" t="s">
        <v>357</v>
      </c>
      <c r="B11" s="4" t="s">
        <v>358</v>
      </c>
    </row>
    <row r="12" spans="1:4">
      <c r="A12" s="4" t="s">
        <v>359</v>
      </c>
      <c r="B12" s="7" t="n">
        <v>1770212</v>
      </c>
      <c r="C12" s="7" t="n">
        <v>1508812</v>
      </c>
    </row>
    <row r="13" spans="1:4">
      <c r="A13" s="4" t="s">
        <v>360</v>
      </c>
    </row>
    <row r="14" spans="1:4">
      <c r="A14" s="3" t="s">
        <v>348</v>
      </c>
    </row>
    <row r="15" spans="1:4">
      <c r="A15" s="4" t="s">
        <v>356</v>
      </c>
      <c r="D15" s="6" t="n">
        <v>68342</v>
      </c>
    </row>
    <row r="16" spans="1:4">
      <c r="A16" s="4" t="s">
        <v>361</v>
      </c>
    </row>
    <row r="17" spans="1:4">
      <c r="A17" s="3" t="s">
        <v>348</v>
      </c>
    </row>
    <row r="18" spans="1:4">
      <c r="A18" s="4" t="s">
        <v>355</v>
      </c>
      <c r="B18" s="6" t="n">
        <v>20</v>
      </c>
    </row>
    <row r="19" spans="1:4">
      <c r="A19" s="4" t="s">
        <v>356</v>
      </c>
      <c r="B19" s="6" t="n">
        <v>3339800</v>
      </c>
    </row>
    <row r="20" spans="1:4">
      <c r="A20" s="4" t="s">
        <v>357</v>
      </c>
      <c r="B20" s="4" t="s">
        <v>362</v>
      </c>
    </row>
    <row r="21" spans="1:4">
      <c r="A21" s="4" t="s">
        <v>363</v>
      </c>
    </row>
    <row r="22" spans="1:4">
      <c r="A22" s="3" t="s">
        <v>348</v>
      </c>
    </row>
    <row r="23" spans="1:4">
      <c r="A23" s="4" t="s">
        <v>355</v>
      </c>
      <c r="B23" s="6" t="n">
        <v>16</v>
      </c>
    </row>
    <row r="24" spans="1:4">
      <c r="A24" s="4" t="s">
        <v>356</v>
      </c>
      <c r="B24" s="6" t="n">
        <v>8463245</v>
      </c>
    </row>
    <row r="25" spans="1:4">
      <c r="A25" s="4" t="s">
        <v>357</v>
      </c>
      <c r="B25" s="4" t="s">
        <v>364</v>
      </c>
    </row>
    <row r="26" spans="1:4">
      <c r="A26" s="4" t="s">
        <v>365</v>
      </c>
    </row>
    <row r="27" spans="1:4">
      <c r="A27" s="3" t="s">
        <v>348</v>
      </c>
    </row>
    <row r="28" spans="1:4">
      <c r="A28" s="4" t="s">
        <v>355</v>
      </c>
      <c r="B28" s="6" t="n">
        <v>19</v>
      </c>
    </row>
    <row r="29" spans="1:4">
      <c r="A29" s="4" t="s">
        <v>356</v>
      </c>
      <c r="B29" s="6" t="n">
        <v>3287800</v>
      </c>
    </row>
    <row r="30" spans="1:4">
      <c r="A30" s="4" t="s">
        <v>357</v>
      </c>
      <c r="B30" s="4" t="s">
        <v>366</v>
      </c>
    </row>
    <row r="31" spans="1:4">
      <c r="A31" s="4" t="s">
        <v>367</v>
      </c>
    </row>
    <row r="32" spans="1:4">
      <c r="A32" s="3" t="s">
        <v>348</v>
      </c>
    </row>
    <row r="33" spans="1:4">
      <c r="A33" s="4" t="s">
        <v>356</v>
      </c>
      <c r="B33" s="6" t="n">
        <v>68342</v>
      </c>
    </row>
    <row r="34" spans="1:4">
      <c r="A34" s="4" t="s">
        <v>368</v>
      </c>
      <c r="B34" s="6" t="n">
        <v>2</v>
      </c>
    </row>
    <row r="35" spans="1:4">
      <c r="A35" s="4" t="s">
        <v>369</v>
      </c>
    </row>
    <row r="36" spans="1:4">
      <c r="A36" s="3" t="s">
        <v>348</v>
      </c>
    </row>
    <row r="37" spans="1:4">
      <c r="A37" s="4" t="s">
        <v>355</v>
      </c>
      <c r="B37" s="6" t="n">
        <v>5</v>
      </c>
    </row>
    <row r="38" spans="1:4">
      <c r="A38" s="4" t="s">
        <v>356</v>
      </c>
      <c r="B38" s="6" t="n">
        <v>352892</v>
      </c>
    </row>
    <row r="39" spans="1:4">
      <c r="A39" s="4" t="s">
        <v>357</v>
      </c>
      <c r="B39" s="4" t="s">
        <v>370</v>
      </c>
    </row>
    <row r="40" spans="1:4">
      <c r="A40" s="4" t="s">
        <v>371</v>
      </c>
    </row>
    <row r="41" spans="1:4">
      <c r="A41" s="3" t="s">
        <v>348</v>
      </c>
    </row>
    <row r="42" spans="1:4">
      <c r="A42" s="4" t="s">
        <v>355</v>
      </c>
      <c r="B42" s="6" t="n">
        <v>1</v>
      </c>
    </row>
    <row r="43" spans="1:4">
      <c r="A43" s="4" t="s">
        <v>356</v>
      </c>
      <c r="B43" s="6" t="n">
        <v>52000</v>
      </c>
    </row>
    <row r="44" spans="1:4">
      <c r="A44" s="4" t="s">
        <v>357</v>
      </c>
      <c r="B44" s="4" t="s">
        <v>372</v>
      </c>
    </row>
    <row r="45" spans="1:4">
      <c r="A45" s="4" t="s">
        <v>373</v>
      </c>
    </row>
    <row r="46" spans="1:4">
      <c r="A46" s="3" t="s">
        <v>348</v>
      </c>
    </row>
    <row r="47" spans="1:4">
      <c r="A47" s="4" t="s">
        <v>355</v>
      </c>
      <c r="B47" s="6" t="n">
        <v>2</v>
      </c>
    </row>
    <row r="48" spans="1:4">
      <c r="A48" s="4" t="s">
        <v>356</v>
      </c>
      <c r="B48" s="6" t="n">
        <v>197654</v>
      </c>
    </row>
    <row r="49" spans="1:4">
      <c r="A49" s="4" t="s">
        <v>357</v>
      </c>
      <c r="B49" s="4" t="s">
        <v>372</v>
      </c>
    </row>
    <row r="50" spans="1:4">
      <c r="A50" s="4" t="s">
        <v>374</v>
      </c>
    </row>
    <row r="51" spans="1:4">
      <c r="A51" s="3" t="s">
        <v>348</v>
      </c>
    </row>
    <row r="52" spans="1:4">
      <c r="A52" s="4" t="s">
        <v>355</v>
      </c>
      <c r="B52" s="6" t="n">
        <v>43</v>
      </c>
    </row>
    <row r="53" spans="1:4">
      <c r="A53" s="4" t="s">
        <v>356</v>
      </c>
      <c r="B53" s="6" t="n">
        <v>12353591</v>
      </c>
    </row>
    <row r="54" spans="1:4">
      <c r="A54" s="4" t="s">
        <v>357</v>
      </c>
      <c r="B54" s="4" t="s">
        <v>358</v>
      </c>
    </row>
    <row r="55" spans="1:4">
      <c r="A55" s="4" t="s">
        <v>375</v>
      </c>
    </row>
    <row r="56" spans="1:4">
      <c r="A56" s="3" t="s">
        <v>348</v>
      </c>
    </row>
    <row r="57" spans="1:4">
      <c r="A57" s="4" t="s">
        <v>355</v>
      </c>
      <c r="B57" s="6" t="n">
        <v>23</v>
      </c>
    </row>
    <row r="58" spans="1:4">
      <c r="A58" s="4" t="s">
        <v>356</v>
      </c>
      <c r="B58" s="6" t="n">
        <v>9013791</v>
      </c>
    </row>
    <row r="59" spans="1:4">
      <c r="A59" s="4" t="s">
        <v>357</v>
      </c>
      <c r="B59" s="4" t="s">
        <v>376</v>
      </c>
    </row>
    <row r="60" spans="1:4">
      <c r="A60" s="4" t="s">
        <v>377</v>
      </c>
    </row>
    <row r="61" spans="1:4">
      <c r="A61" s="3" t="s">
        <v>348</v>
      </c>
    </row>
    <row r="62" spans="1:4">
      <c r="A62" s="4" t="s">
        <v>355</v>
      </c>
      <c r="B62" s="6" t="n">
        <v>0</v>
      </c>
    </row>
    <row r="63" spans="1:4">
      <c r="A63" s="4" t="s">
        <v>356</v>
      </c>
      <c r="B63" s="6" t="n">
        <v>222855</v>
      </c>
    </row>
    <row r="64" spans="1:4">
      <c r="A64" s="4" t="s">
        <v>357</v>
      </c>
      <c r="B64" s="4" t="s">
        <v>378</v>
      </c>
    </row>
    <row r="65" spans="1:4">
      <c r="A65" s="4" t="s">
        <v>379</v>
      </c>
    </row>
    <row r="66" spans="1:4">
      <c r="A66" s="3" t="s">
        <v>348</v>
      </c>
    </row>
    <row r="67" spans="1:4">
      <c r="A67" s="4" t="s">
        <v>356</v>
      </c>
      <c r="B67" s="6" t="n">
        <v>270132</v>
      </c>
    </row>
    <row r="68" spans="1:4">
      <c r="A68" s="4" t="s">
        <v>380</v>
      </c>
    </row>
    <row r="69" spans="1:4">
      <c r="A69" s="3" t="s">
        <v>348</v>
      </c>
    </row>
    <row r="70" spans="1:4">
      <c r="A70" s="4" t="s">
        <v>356</v>
      </c>
      <c r="B70" s="6" t="n">
        <v>2228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25"/>
    <col customWidth="1" max="9" min="9" width="26"/>
    <col customWidth="1" max="10" min="10" width="27"/>
  </cols>
  <sheetData>
    <row r="1" spans="1:10">
      <c r="A1" s="1" t="s">
        <v>381</v>
      </c>
      <c r="B1" s="2" t="s">
        <v>382</v>
      </c>
      <c r="C1" s="2" t="s">
        <v>383</v>
      </c>
      <c r="H1" s="2" t="s">
        <v>1</v>
      </c>
    </row>
    <row r="2" spans="1:10">
      <c r="B2" s="2" t="s">
        <v>384</v>
      </c>
      <c r="C2" s="2" t="s">
        <v>385</v>
      </c>
      <c r="D2" s="2" t="s">
        <v>386</v>
      </c>
      <c r="E2" s="2" t="s">
        <v>387</v>
      </c>
      <c r="F2" s="2" t="s">
        <v>388</v>
      </c>
      <c r="G2" s="2" t="s">
        <v>389</v>
      </c>
      <c r="H2" s="2" t="s">
        <v>390</v>
      </c>
      <c r="I2" s="2" t="s">
        <v>389</v>
      </c>
      <c r="J2" s="2" t="s">
        <v>391</v>
      </c>
    </row>
    <row r="3" spans="1:10">
      <c r="A3" s="3" t="s">
        <v>243</v>
      </c>
    </row>
    <row r="4" spans="1:10">
      <c r="A4" s="4" t="s">
        <v>392</v>
      </c>
      <c r="H4" s="7" t="n">
        <v>187200</v>
      </c>
      <c r="I4" s="7" t="n">
        <v>184300</v>
      </c>
      <c r="J4" s="7" t="n">
        <v>170000</v>
      </c>
    </row>
    <row r="5" spans="1:10">
      <c r="A5" s="4" t="s">
        <v>393</v>
      </c>
      <c r="C5" s="7" t="n">
        <v>0</v>
      </c>
      <c r="D5" s="7" t="n">
        <v>-9998</v>
      </c>
      <c r="E5" s="7" t="n">
        <v>0</v>
      </c>
      <c r="F5" s="7" t="n">
        <v>0</v>
      </c>
      <c r="H5" s="7" t="n">
        <v>-9998</v>
      </c>
      <c r="I5" s="7" t="n">
        <v>0</v>
      </c>
      <c r="J5" s="7" t="n">
        <v>0</v>
      </c>
    </row>
    <row r="6" spans="1:10">
      <c r="A6" s="4" t="s">
        <v>394</v>
      </c>
      <c r="C6" s="6" t="n">
        <v>1</v>
      </c>
    </row>
    <row r="7" spans="1:10">
      <c r="A7" s="4" t="s">
        <v>395</v>
      </c>
      <c r="H7" s="4" t="s">
        <v>396</v>
      </c>
    </row>
    <row r="8" spans="1:10">
      <c r="A8" s="4" t="s">
        <v>397</v>
      </c>
      <c r="H8" s="4" t="s">
        <v>398</v>
      </c>
      <c r="I8" s="4" t="s">
        <v>399</v>
      </c>
      <c r="J8" s="4" t="s">
        <v>400</v>
      </c>
    </row>
    <row r="9" spans="1:10">
      <c r="A9" s="4" t="s">
        <v>401</v>
      </c>
      <c r="C9" s="7" t="n">
        <v>24900</v>
      </c>
      <c r="G9" s="7" t="n">
        <v>21000</v>
      </c>
      <c r="H9" s="7" t="n">
        <v>19000</v>
      </c>
    </row>
    <row r="10" spans="1:10">
      <c r="A10" s="4" t="s">
        <v>402</v>
      </c>
      <c r="J10" s="7" t="n">
        <v>6800</v>
      </c>
    </row>
    <row r="11" spans="1:10">
      <c r="A11" s="4" t="s">
        <v>403</v>
      </c>
      <c r="J11" s="6" t="n">
        <v>25800</v>
      </c>
    </row>
    <row r="12" spans="1:10">
      <c r="A12" s="4" t="s">
        <v>404</v>
      </c>
      <c r="H12" s="6" t="n">
        <v>400</v>
      </c>
      <c r="I12" s="7" t="n">
        <v>-2100</v>
      </c>
      <c r="J12" s="7" t="n">
        <v>-2500</v>
      </c>
    </row>
    <row r="13" spans="1:10">
      <c r="A13" s="3" t="s">
        <v>405</v>
      </c>
    </row>
    <row r="14" spans="1:10">
      <c r="A14" s="4" t="s">
        <v>406</v>
      </c>
      <c r="C14" s="6" t="n">
        <v>307824</v>
      </c>
      <c r="G14" s="6" t="n">
        <v>297238</v>
      </c>
      <c r="H14" s="6" t="n">
        <v>307824</v>
      </c>
      <c r="I14" s="6" t="n">
        <v>297238</v>
      </c>
    </row>
    <row r="15" spans="1:10">
      <c r="A15" s="4" t="s">
        <v>407</v>
      </c>
      <c r="C15" s="6" t="n">
        <v>-235040</v>
      </c>
      <c r="G15" s="6" t="n">
        <v>-216841</v>
      </c>
      <c r="H15" s="6" t="n">
        <v>-235040</v>
      </c>
      <c r="I15" s="6" t="n">
        <v>-216841</v>
      </c>
    </row>
    <row r="16" spans="1:10">
      <c r="A16" s="4" t="s">
        <v>408</v>
      </c>
      <c r="C16" s="6" t="n">
        <v>72784</v>
      </c>
      <c r="G16" s="6" t="n">
        <v>80397</v>
      </c>
      <c r="H16" s="6" t="n">
        <v>72784</v>
      </c>
      <c r="I16" s="6" t="n">
        <v>80397</v>
      </c>
    </row>
    <row r="17" spans="1:10">
      <c r="A17" s="3" t="s">
        <v>409</v>
      </c>
    </row>
    <row r="18" spans="1:10">
      <c r="A18" s="4" t="s">
        <v>406</v>
      </c>
      <c r="C18" s="6" t="n">
        <v>523228</v>
      </c>
      <c r="G18" s="6" t="n">
        <v>450326</v>
      </c>
      <c r="H18" s="6" t="n">
        <v>523228</v>
      </c>
      <c r="I18" s="6" t="n">
        <v>450326</v>
      </c>
    </row>
    <row r="19" spans="1:10">
      <c r="A19" s="4" t="s">
        <v>407</v>
      </c>
      <c r="C19" s="6" t="n">
        <v>-346857</v>
      </c>
      <c r="G19" s="6" t="n">
        <v>-322694</v>
      </c>
      <c r="H19" s="6" t="n">
        <v>-346857</v>
      </c>
      <c r="I19" s="6" t="n">
        <v>-322694</v>
      </c>
    </row>
    <row r="20" spans="1:10">
      <c r="A20" s="4" t="s">
        <v>408</v>
      </c>
      <c r="C20" s="7" t="n">
        <v>176371</v>
      </c>
      <c r="G20" s="7" t="n">
        <v>127632</v>
      </c>
      <c r="H20" s="7" t="n">
        <v>176371</v>
      </c>
      <c r="I20" s="7" t="n">
        <v>127632</v>
      </c>
    </row>
    <row r="21" spans="1:10">
      <c r="A21" s="4" t="s">
        <v>410</v>
      </c>
    </row>
    <row r="22" spans="1:10">
      <c r="A22" s="3" t="s">
        <v>243</v>
      </c>
    </row>
    <row r="23" spans="1:10">
      <c r="A23" s="4" t="s">
        <v>411</v>
      </c>
      <c r="B23" s="7" t="n">
        <v>300</v>
      </c>
    </row>
    <row r="24" spans="1:10">
      <c r="A24" s="4" t="s">
        <v>412</v>
      </c>
    </row>
    <row r="25" spans="1:10">
      <c r="A25" s="3" t="s">
        <v>243</v>
      </c>
    </row>
    <row r="26" spans="1:10">
      <c r="A26" s="4" t="s">
        <v>413</v>
      </c>
      <c r="H26" s="4" t="s">
        <v>396</v>
      </c>
    </row>
    <row r="27" spans="1:10">
      <c r="A27" s="4" t="s">
        <v>414</v>
      </c>
    </row>
    <row r="28" spans="1:10">
      <c r="A28" s="3" t="s">
        <v>243</v>
      </c>
    </row>
    <row r="29" spans="1:10">
      <c r="A29" s="4" t="s">
        <v>413</v>
      </c>
      <c r="H29" s="4" t="s">
        <v>415</v>
      </c>
    </row>
    <row r="30" spans="1:10">
      <c r="A30" s="4" t="s">
        <v>416</v>
      </c>
    </row>
    <row r="31" spans="1:10">
      <c r="A31" s="3" t="s">
        <v>243</v>
      </c>
    </row>
    <row r="32" spans="1:10">
      <c r="A32" s="4" t="s">
        <v>413</v>
      </c>
      <c r="H32" s="4" t="s">
        <v>396</v>
      </c>
    </row>
    <row r="33" spans="1:10">
      <c r="A33" s="4" t="s">
        <v>417</v>
      </c>
    </row>
    <row r="34" spans="1:10">
      <c r="A34" s="3" t="s">
        <v>243</v>
      </c>
    </row>
    <row r="35" spans="1:10">
      <c r="A35" s="4" t="s">
        <v>413</v>
      </c>
      <c r="H35" s="4" t="s">
        <v>415</v>
      </c>
    </row>
    <row r="36" spans="1:10">
      <c r="A36" s="4" t="s">
        <v>418</v>
      </c>
    </row>
    <row r="37" spans="1:10">
      <c r="A37" s="3" t="s">
        <v>243</v>
      </c>
    </row>
    <row r="38" spans="1:10">
      <c r="A38" s="4" t="s">
        <v>413</v>
      </c>
      <c r="H38" s="4" t="s">
        <v>396</v>
      </c>
    </row>
    <row r="39" spans="1:10">
      <c r="A39" s="4" t="s">
        <v>419</v>
      </c>
    </row>
    <row r="40" spans="1:10">
      <c r="A40" s="3" t="s">
        <v>243</v>
      </c>
    </row>
    <row r="41" spans="1:10">
      <c r="A41" s="4" t="s">
        <v>413</v>
      </c>
      <c r="H41" s="4" t="s">
        <v>415</v>
      </c>
    </row>
    <row r="42" spans="1:10">
      <c r="A42" s="4" t="s">
        <v>420</v>
      </c>
    </row>
    <row r="43" spans="1:10">
      <c r="A43" s="3" t="s">
        <v>243</v>
      </c>
    </row>
    <row r="44" spans="1:10">
      <c r="A44" s="4" t="s">
        <v>421</v>
      </c>
      <c r="H44" s="4" t="s">
        <v>422</v>
      </c>
    </row>
    <row r="45" spans="1:10">
      <c r="A45" s="4" t="s">
        <v>423</v>
      </c>
    </row>
    <row r="46" spans="1:10">
      <c r="A46" s="3" t="s">
        <v>243</v>
      </c>
    </row>
    <row r="47" spans="1:10">
      <c r="A47" s="4" t="s">
        <v>421</v>
      </c>
      <c r="H47" s="4" t="s">
        <v>424</v>
      </c>
    </row>
    <row r="48" spans="1:10">
      <c r="A48" s="4" t="s">
        <v>425</v>
      </c>
    </row>
    <row r="49" spans="1:10">
      <c r="A49" s="3" t="s">
        <v>243</v>
      </c>
    </row>
    <row r="50" spans="1:10">
      <c r="A50" s="4" t="s">
        <v>421</v>
      </c>
      <c r="H50" s="4" t="s">
        <v>424</v>
      </c>
    </row>
    <row r="51" spans="1:10">
      <c r="A51" s="4" t="s">
        <v>426</v>
      </c>
    </row>
    <row r="52" spans="1:10">
      <c r="A52" s="3" t="s">
        <v>243</v>
      </c>
    </row>
    <row r="53" spans="1:10">
      <c r="A53" s="4" t="s">
        <v>421</v>
      </c>
      <c r="H53" s="4" t="s">
        <v>427</v>
      </c>
    </row>
    <row r="54" spans="1:10">
      <c r="A54" s="4" t="s">
        <v>428</v>
      </c>
    </row>
    <row r="55" spans="1:10">
      <c r="A55" s="3" t="s">
        <v>243</v>
      </c>
    </row>
    <row r="56" spans="1:10">
      <c r="A56" s="4" t="s">
        <v>421</v>
      </c>
      <c r="H56" s="4" t="s">
        <v>429</v>
      </c>
    </row>
    <row r="57" spans="1:10">
      <c r="A57" s="4" t="s">
        <v>430</v>
      </c>
    </row>
    <row r="58" spans="1:10">
      <c r="A58" s="3" t="s">
        <v>243</v>
      </c>
    </row>
    <row r="59" spans="1:10">
      <c r="A59" s="4" t="s">
        <v>393</v>
      </c>
      <c r="H59" s="7" t="n">
        <v>-10000</v>
      </c>
    </row>
  </sheetData>
  <mergeCells count="3">
    <mergeCell ref="A1:A2"/>
    <mergeCell ref="C1:G1"/>
    <mergeCell ref="H1:J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431</v>
      </c>
      <c r="B1" s="2" t="s">
        <v>1</v>
      </c>
    </row>
    <row r="2" spans="1:2">
      <c r="B2" s="2" t="s">
        <v>390</v>
      </c>
    </row>
    <row r="3" spans="1:2">
      <c r="A3" s="3" t="s">
        <v>255</v>
      </c>
    </row>
    <row r="4" spans="1:2">
      <c r="A4" s="4" t="s">
        <v>432</v>
      </c>
      <c r="B4" s="4" t="s">
        <v>433</v>
      </c>
    </row>
    <row r="5" spans="1:2">
      <c r="A5" s="4" t="s">
        <v>434</v>
      </c>
    </row>
    <row r="6" spans="1:2">
      <c r="A6" s="3" t="s">
        <v>435</v>
      </c>
    </row>
    <row r="7" spans="1:2">
      <c r="A7" s="6" t="n">
        <v>2016</v>
      </c>
      <c r="B7" s="7" t="n">
        <v>3017</v>
      </c>
    </row>
    <row r="8" spans="1:2">
      <c r="A8" s="6" t="n">
        <v>2017</v>
      </c>
      <c r="B8" s="6" t="n">
        <v>4994</v>
      </c>
    </row>
    <row r="9" spans="1:2">
      <c r="A9" s="6" t="n">
        <v>2018</v>
      </c>
      <c r="B9" s="6" t="n">
        <v>6548</v>
      </c>
    </row>
    <row r="10" spans="1:2">
      <c r="A10" s="6" t="n">
        <v>2019</v>
      </c>
      <c r="B10" s="6" t="n">
        <v>7128</v>
      </c>
    </row>
    <row r="11" spans="1:2">
      <c r="A11" s="6" t="n">
        <v>2020</v>
      </c>
      <c r="B11" s="6" t="n">
        <v>6919</v>
      </c>
    </row>
    <row r="12" spans="1:2">
      <c r="A12" s="4" t="s">
        <v>436</v>
      </c>
    </row>
    <row r="13" spans="1:2">
      <c r="A13" s="3" t="s">
        <v>435</v>
      </c>
    </row>
    <row r="14" spans="1:2">
      <c r="A14" s="6" t="n">
        <v>2016</v>
      </c>
      <c r="B14" s="6" t="n">
        <v>4600</v>
      </c>
    </row>
    <row r="15" spans="1:2">
      <c r="A15" s="6" t="n">
        <v>2017</v>
      </c>
      <c r="B15" s="6" t="n">
        <v>3326</v>
      </c>
    </row>
    <row r="16" spans="1:2">
      <c r="A16" s="6" t="n">
        <v>2018</v>
      </c>
      <c r="B16" s="6" t="n">
        <v>2177</v>
      </c>
    </row>
    <row r="17" spans="1:2">
      <c r="A17" s="6" t="n">
        <v>2019</v>
      </c>
      <c r="B17" s="6" t="n">
        <v>1751</v>
      </c>
    </row>
    <row r="18" spans="1:2">
      <c r="A18" s="6" t="n">
        <v>2020</v>
      </c>
      <c r="B18" s="7" t="n">
        <v>15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7</v>
      </c>
      <c r="B1" s="2" t="s">
        <v>1</v>
      </c>
    </row>
    <row r="2" spans="1:3">
      <c r="B2" s="2" t="s">
        <v>2</v>
      </c>
      <c r="C2" s="2" t="s">
        <v>30</v>
      </c>
    </row>
    <row r="3" spans="1:3">
      <c r="A3" s="3" t="s">
        <v>273</v>
      </c>
    </row>
    <row r="4" spans="1:3">
      <c r="A4" s="4" t="s">
        <v>438</v>
      </c>
      <c r="B4" s="6" t="n">
        <v>2</v>
      </c>
      <c r="C4" s="6" t="n">
        <v>5</v>
      </c>
    </row>
    <row r="5" spans="1:3">
      <c r="A5" s="4" t="s">
        <v>439</v>
      </c>
      <c r="B5" s="6" t="n">
        <v>1</v>
      </c>
    </row>
    <row r="6" spans="1:3">
      <c r="A6" s="4" t="s">
        <v>440</v>
      </c>
    </row>
    <row r="7" spans="1:3">
      <c r="A7" s="3" t="s">
        <v>273</v>
      </c>
    </row>
    <row r="8" spans="1:3">
      <c r="A8" s="4" t="s">
        <v>441</v>
      </c>
      <c r="B8" s="4" t="s">
        <v>442</v>
      </c>
    </row>
    <row r="9" spans="1:3">
      <c r="A9" s="4" t="s">
        <v>443</v>
      </c>
    </row>
    <row r="10" spans="1:3">
      <c r="A10" s="3" t="s">
        <v>273</v>
      </c>
    </row>
    <row r="11" spans="1:3">
      <c r="A11" s="4" t="s">
        <v>444</v>
      </c>
      <c r="B11" s="4" t="s">
        <v>445</v>
      </c>
    </row>
    <row r="12" spans="1:3">
      <c r="A12" s="4" t="s">
        <v>446</v>
      </c>
    </row>
    <row r="13" spans="1:3">
      <c r="A13" s="3" t="s">
        <v>273</v>
      </c>
    </row>
    <row r="14" spans="1:3">
      <c r="A14" s="4" t="s">
        <v>444</v>
      </c>
      <c r="B14" s="4" t="s">
        <v>447</v>
      </c>
    </row>
    <row r="15" spans="1:3">
      <c r="A15" s="4" t="s">
        <v>448</v>
      </c>
    </row>
    <row r="16" spans="1:3">
      <c r="A16" s="3" t="s">
        <v>273</v>
      </c>
    </row>
    <row r="17" spans="1:3">
      <c r="A17" s="4" t="s">
        <v>444</v>
      </c>
      <c r="B17" s="4" t="s">
        <v>449</v>
      </c>
    </row>
    <row r="18" spans="1:3">
      <c r="A18" s="4" t="s">
        <v>450</v>
      </c>
    </row>
    <row r="19" spans="1:3">
      <c r="A19" s="3" t="s">
        <v>273</v>
      </c>
    </row>
    <row r="20" spans="1:3">
      <c r="A20" s="4" t="s">
        <v>444</v>
      </c>
      <c r="B20" s="4" t="s">
        <v>451</v>
      </c>
    </row>
    <row r="21" spans="1:3">
      <c r="A21" s="4" t="s">
        <v>452</v>
      </c>
    </row>
    <row r="22" spans="1:3">
      <c r="A22" s="3" t="s">
        <v>273</v>
      </c>
    </row>
    <row r="23" spans="1:3">
      <c r="A23" s="4" t="s">
        <v>444</v>
      </c>
      <c r="B23" s="4" t="s">
        <v>453</v>
      </c>
    </row>
    <row r="24" spans="1:3">
      <c r="A24" s="4" t="s">
        <v>454</v>
      </c>
    </row>
    <row r="25" spans="1:3">
      <c r="A25" s="3" t="s">
        <v>273</v>
      </c>
    </row>
    <row r="26" spans="1:3">
      <c r="A26" s="4" t="s">
        <v>444</v>
      </c>
      <c r="B26" s="4" t="s">
        <v>455</v>
      </c>
    </row>
    <row r="27" spans="1:3">
      <c r="A27" s="4" t="s">
        <v>456</v>
      </c>
    </row>
    <row r="28" spans="1:3">
      <c r="A28" s="3" t="s">
        <v>273</v>
      </c>
    </row>
    <row r="29" spans="1:3">
      <c r="A29" s="4" t="s">
        <v>444</v>
      </c>
      <c r="B29" s="4" t="s">
        <v>457</v>
      </c>
    </row>
    <row r="30" spans="1:3">
      <c r="A30" s="4" t="s">
        <v>458</v>
      </c>
    </row>
    <row r="31" spans="1:3">
      <c r="A31" s="3" t="s">
        <v>273</v>
      </c>
    </row>
    <row r="32" spans="1:3">
      <c r="A32" s="4" t="s">
        <v>444</v>
      </c>
      <c r="B32" s="4" t="s">
        <v>4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60</v>
      </c>
      <c r="B1" s="2" t="s">
        <v>382</v>
      </c>
      <c r="G1" s="2" t="s">
        <v>1</v>
      </c>
    </row>
    <row r="2" spans="1:10">
      <c r="B2" s="2" t="s">
        <v>461</v>
      </c>
      <c r="C2" s="2" t="s">
        <v>462</v>
      </c>
      <c r="D2" s="2" t="s">
        <v>463</v>
      </c>
      <c r="E2" s="2" t="s">
        <v>464</v>
      </c>
      <c r="F2" s="2" t="s">
        <v>465</v>
      </c>
      <c r="G2" s="2" t="s">
        <v>2</v>
      </c>
      <c r="H2" s="2" t="s">
        <v>30</v>
      </c>
      <c r="I2" s="2" t="s">
        <v>75</v>
      </c>
      <c r="J2" s="2" t="s">
        <v>466</v>
      </c>
    </row>
    <row r="3" spans="1:10">
      <c r="A3" s="3" t="s">
        <v>467</v>
      </c>
    </row>
    <row r="4" spans="1:10">
      <c r="A4" s="4" t="s">
        <v>468</v>
      </c>
      <c r="G4" s="7" t="n">
        <v>621121</v>
      </c>
      <c r="H4" s="7" t="n">
        <v>574150</v>
      </c>
      <c r="I4" s="7" t="n">
        <v>535969</v>
      </c>
    </row>
    <row r="5" spans="1:10">
      <c r="A5" s="4" t="s">
        <v>469</v>
      </c>
      <c r="G5" s="6" t="n">
        <v>202474</v>
      </c>
      <c r="H5" s="7" t="n">
        <v>196505</v>
      </c>
      <c r="I5" s="7" t="n">
        <v>181619</v>
      </c>
    </row>
    <row r="6" spans="1:10">
      <c r="A6" s="4" t="s">
        <v>470</v>
      </c>
    </row>
    <row r="7" spans="1:10">
      <c r="A7" s="3" t="s">
        <v>189</v>
      </c>
    </row>
    <row r="8" spans="1:10">
      <c r="A8" s="4" t="s">
        <v>471</v>
      </c>
      <c r="J8" s="4" t="s">
        <v>472</v>
      </c>
    </row>
    <row r="9" spans="1:10">
      <c r="A9" s="3" t="s">
        <v>467</v>
      </c>
    </row>
    <row r="10" spans="1:10">
      <c r="A10" s="4" t="s">
        <v>473</v>
      </c>
      <c r="J10" s="7" t="n">
        <v>255000</v>
      </c>
    </row>
    <row r="11" spans="1:10">
      <c r="A11" s="4" t="s">
        <v>474</v>
      </c>
    </row>
    <row r="12" spans="1:10">
      <c r="A12" s="3" t="s">
        <v>467</v>
      </c>
    </row>
    <row r="13" spans="1:10">
      <c r="A13" s="4" t="s">
        <v>475</v>
      </c>
      <c r="B13" s="7" t="n">
        <v>8215</v>
      </c>
    </row>
    <row r="14" spans="1:10">
      <c r="A14" s="4" t="s">
        <v>476</v>
      </c>
      <c r="B14" s="6" t="n">
        <v>26717</v>
      </c>
    </row>
    <row r="15" spans="1:10">
      <c r="A15" s="4" t="s">
        <v>477</v>
      </c>
      <c r="B15" s="6" t="n">
        <v>0</v>
      </c>
    </row>
    <row r="16" spans="1:10">
      <c r="A16" s="4" t="s">
        <v>478</v>
      </c>
      <c r="B16" s="6" t="n">
        <v>1015</v>
      </c>
    </row>
    <row r="17" spans="1:10">
      <c r="A17" s="4" t="s">
        <v>479</v>
      </c>
      <c r="B17" s="6" t="n">
        <v>3</v>
      </c>
    </row>
    <row r="18" spans="1:10">
      <c r="A18" s="4" t="s">
        <v>480</v>
      </c>
      <c r="B18" s="6" t="n">
        <v>35950</v>
      </c>
    </row>
    <row r="19" spans="1:10">
      <c r="A19" s="4" t="s">
        <v>481</v>
      </c>
      <c r="B19" s="6" t="n">
        <v>0</v>
      </c>
    </row>
    <row r="20" spans="1:10">
      <c r="A20" s="4" t="s">
        <v>482</v>
      </c>
      <c r="B20" s="6" t="n">
        <v>3701</v>
      </c>
    </row>
    <row r="21" spans="1:10">
      <c r="A21" s="4" t="s">
        <v>483</v>
      </c>
      <c r="B21" s="6" t="n">
        <v>3701</v>
      </c>
    </row>
    <row r="22" spans="1:10">
      <c r="A22" s="4" t="s">
        <v>473</v>
      </c>
      <c r="B22" s="6" t="n">
        <v>32249</v>
      </c>
    </row>
    <row r="23" spans="1:10">
      <c r="A23" s="4" t="s">
        <v>484</v>
      </c>
      <c r="B23" s="6" t="n">
        <v>32249</v>
      </c>
    </row>
    <row r="24" spans="1:10">
      <c r="A24" s="4" t="s">
        <v>485</v>
      </c>
      <c r="B24" s="6" t="n">
        <v>0</v>
      </c>
    </row>
    <row r="25" spans="1:10">
      <c r="A25" s="4" t="s">
        <v>486</v>
      </c>
      <c r="B25" s="6" t="n">
        <v>0</v>
      </c>
    </row>
    <row r="26" spans="1:10">
      <c r="A26" s="4" t="s">
        <v>487</v>
      </c>
    </row>
    <row r="27" spans="1:10">
      <c r="A27" s="3" t="s">
        <v>467</v>
      </c>
    </row>
    <row r="28" spans="1:10">
      <c r="A28" s="4" t="s">
        <v>475</v>
      </c>
      <c r="C28" s="7" t="n">
        <v>205632</v>
      </c>
    </row>
    <row r="29" spans="1:10">
      <c r="A29" s="4" t="s">
        <v>476</v>
      </c>
      <c r="C29" s="6" t="n">
        <v>15805</v>
      </c>
    </row>
    <row r="30" spans="1:10">
      <c r="A30" s="4" t="s">
        <v>477</v>
      </c>
      <c r="C30" s="6" t="n">
        <v>0</v>
      </c>
    </row>
    <row r="31" spans="1:10">
      <c r="A31" s="4" t="s">
        <v>478</v>
      </c>
      <c r="C31" s="6" t="n">
        <v>17345</v>
      </c>
    </row>
    <row r="32" spans="1:10">
      <c r="A32" s="4" t="s">
        <v>479</v>
      </c>
      <c r="C32" s="6" t="n">
        <v>0</v>
      </c>
    </row>
    <row r="33" spans="1:10">
      <c r="A33" s="4" t="s">
        <v>480</v>
      </c>
      <c r="C33" s="6" t="n">
        <v>238782</v>
      </c>
    </row>
    <row r="34" spans="1:10">
      <c r="A34" s="4" t="s">
        <v>481</v>
      </c>
      <c r="C34" s="6" t="n">
        <v>0</v>
      </c>
    </row>
    <row r="35" spans="1:10">
      <c r="A35" s="4" t="s">
        <v>482</v>
      </c>
      <c r="C35" s="6" t="n">
        <v>85036</v>
      </c>
    </row>
    <row r="36" spans="1:10">
      <c r="A36" s="4" t="s">
        <v>483</v>
      </c>
      <c r="C36" s="6" t="n">
        <v>85036</v>
      </c>
    </row>
    <row r="37" spans="1:10">
      <c r="A37" s="4" t="s">
        <v>473</v>
      </c>
      <c r="C37" s="6" t="n">
        <v>153746</v>
      </c>
    </row>
    <row r="38" spans="1:10">
      <c r="A38" s="4" t="s">
        <v>484</v>
      </c>
      <c r="C38" s="6" t="n">
        <v>153746</v>
      </c>
    </row>
    <row r="39" spans="1:10">
      <c r="A39" s="4" t="s">
        <v>485</v>
      </c>
      <c r="C39" s="6" t="n">
        <v>0</v>
      </c>
    </row>
    <row r="40" spans="1:10">
      <c r="A40" s="4" t="s">
        <v>486</v>
      </c>
      <c r="C40" s="6" t="n">
        <v>0</v>
      </c>
    </row>
    <row r="41" spans="1:10">
      <c r="A41" s="4" t="s">
        <v>488</v>
      </c>
    </row>
    <row r="42" spans="1:10">
      <c r="A42" s="3" t="s">
        <v>467</v>
      </c>
    </row>
    <row r="43" spans="1:10">
      <c r="A43" s="4" t="s">
        <v>475</v>
      </c>
      <c r="D43" s="7" t="n">
        <v>11078</v>
      </c>
    </row>
    <row r="44" spans="1:10">
      <c r="A44" s="4" t="s">
        <v>476</v>
      </c>
      <c r="D44" s="6" t="n">
        <v>44799</v>
      </c>
    </row>
    <row r="45" spans="1:10">
      <c r="A45" s="4" t="s">
        <v>477</v>
      </c>
      <c r="D45" s="6" t="n">
        <v>0</v>
      </c>
    </row>
    <row r="46" spans="1:10">
      <c r="A46" s="4" t="s">
        <v>478</v>
      </c>
      <c r="D46" s="6" t="n">
        <v>2037</v>
      </c>
    </row>
    <row r="47" spans="1:10">
      <c r="A47" s="4" t="s">
        <v>479</v>
      </c>
      <c r="D47" s="6" t="n">
        <v>0</v>
      </c>
    </row>
    <row r="48" spans="1:10">
      <c r="A48" s="4" t="s">
        <v>480</v>
      </c>
      <c r="D48" s="6" t="n">
        <v>57914</v>
      </c>
    </row>
    <row r="49" spans="1:10">
      <c r="A49" s="4" t="s">
        <v>481</v>
      </c>
      <c r="D49" s="6" t="n">
        <v>0</v>
      </c>
    </row>
    <row r="50" spans="1:10">
      <c r="A50" s="4" t="s">
        <v>482</v>
      </c>
      <c r="D50" s="6" t="n">
        <v>4789</v>
      </c>
    </row>
    <row r="51" spans="1:10">
      <c r="A51" s="4" t="s">
        <v>483</v>
      </c>
      <c r="D51" s="6" t="n">
        <v>4789</v>
      </c>
    </row>
    <row r="52" spans="1:10">
      <c r="A52" s="4" t="s">
        <v>473</v>
      </c>
      <c r="D52" s="6" t="n">
        <v>53125</v>
      </c>
    </row>
    <row r="53" spans="1:10">
      <c r="A53" s="4" t="s">
        <v>484</v>
      </c>
      <c r="D53" s="6" t="n">
        <v>53125</v>
      </c>
    </row>
    <row r="54" spans="1:10">
      <c r="A54" s="4" t="s">
        <v>485</v>
      </c>
      <c r="D54" s="6" t="n">
        <v>0</v>
      </c>
    </row>
    <row r="55" spans="1:10">
      <c r="A55" s="4" t="s">
        <v>486</v>
      </c>
      <c r="D55" s="6" t="n">
        <v>0</v>
      </c>
    </row>
    <row r="56" spans="1:10">
      <c r="A56" s="4" t="s">
        <v>468</v>
      </c>
      <c r="G56" s="6" t="n">
        <v>1900</v>
      </c>
    </row>
    <row r="57" spans="1:10">
      <c r="A57" s="4" t="s">
        <v>469</v>
      </c>
      <c r="G57" s="7" t="n">
        <v>1100</v>
      </c>
    </row>
    <row r="58" spans="1:10">
      <c r="A58" s="4" t="s">
        <v>489</v>
      </c>
    </row>
    <row r="59" spans="1:10">
      <c r="A59" s="3" t="s">
        <v>467</v>
      </c>
    </row>
    <row r="60" spans="1:10">
      <c r="A60" s="4" t="s">
        <v>475</v>
      </c>
      <c r="E60" s="7" t="n">
        <v>195834</v>
      </c>
    </row>
    <row r="61" spans="1:10">
      <c r="A61" s="4" t="s">
        <v>476</v>
      </c>
      <c r="E61" s="6" t="n">
        <v>164429</v>
      </c>
    </row>
    <row r="62" spans="1:10">
      <c r="A62" s="4" t="s">
        <v>477</v>
      </c>
      <c r="E62" s="6" t="n">
        <v>7084</v>
      </c>
    </row>
    <row r="63" spans="1:10">
      <c r="A63" s="4" t="s">
        <v>478</v>
      </c>
      <c r="E63" s="6" t="n">
        <v>26125</v>
      </c>
    </row>
    <row r="64" spans="1:10">
      <c r="A64" s="4" t="s">
        <v>479</v>
      </c>
      <c r="E64" s="6" t="n">
        <v>1142</v>
      </c>
    </row>
    <row r="65" spans="1:10">
      <c r="A65" s="4" t="s">
        <v>480</v>
      </c>
      <c r="E65" s="6" t="n">
        <v>394614</v>
      </c>
    </row>
    <row r="66" spans="1:10">
      <c r="A66" s="4" t="s">
        <v>481</v>
      </c>
      <c r="E66" s="6" t="n">
        <v>0</v>
      </c>
    </row>
    <row r="67" spans="1:10">
      <c r="A67" s="4" t="s">
        <v>482</v>
      </c>
      <c r="E67" s="6" t="n">
        <v>7839</v>
      </c>
    </row>
    <row r="68" spans="1:10">
      <c r="A68" s="4" t="s">
        <v>483</v>
      </c>
      <c r="E68" s="6" t="n">
        <v>7839</v>
      </c>
    </row>
    <row r="69" spans="1:10">
      <c r="A69" s="4" t="s">
        <v>473</v>
      </c>
      <c r="E69" s="6" t="n">
        <v>386775</v>
      </c>
    </row>
    <row r="70" spans="1:10">
      <c r="A70" s="4" t="s">
        <v>484</v>
      </c>
      <c r="E70" s="6" t="n">
        <v>386775</v>
      </c>
    </row>
    <row r="71" spans="1:10">
      <c r="A71" s="4" t="s">
        <v>485</v>
      </c>
      <c r="E71" s="6" t="n">
        <v>0</v>
      </c>
    </row>
    <row r="72" spans="1:10">
      <c r="A72" s="4" t="s">
        <v>486</v>
      </c>
      <c r="E72" s="7" t="n">
        <v>0</v>
      </c>
    </row>
    <row r="73" spans="1:10">
      <c r="A73" s="4" t="s">
        <v>410</v>
      </c>
    </row>
    <row r="74" spans="1:10">
      <c r="A74" s="3" t="s">
        <v>467</v>
      </c>
    </row>
    <row r="75" spans="1:10">
      <c r="A75" s="4" t="s">
        <v>475</v>
      </c>
      <c r="F75" s="7" t="n">
        <v>19217</v>
      </c>
    </row>
    <row r="76" spans="1:10">
      <c r="A76" s="4" t="s">
        <v>476</v>
      </c>
      <c r="F76" s="6" t="n">
        <v>63210</v>
      </c>
    </row>
    <row r="77" spans="1:10">
      <c r="A77" s="4" t="s">
        <v>477</v>
      </c>
      <c r="F77" s="6" t="n">
        <v>5122</v>
      </c>
    </row>
    <row r="78" spans="1:10">
      <c r="A78" s="4" t="s">
        <v>478</v>
      </c>
      <c r="F78" s="6" t="n">
        <v>9422</v>
      </c>
    </row>
    <row r="79" spans="1:10">
      <c r="A79" s="4" t="s">
        <v>479</v>
      </c>
      <c r="F79" s="6" t="n">
        <v>3380</v>
      </c>
    </row>
    <row r="80" spans="1:10">
      <c r="A80" s="4" t="s">
        <v>480</v>
      </c>
      <c r="F80" s="6" t="n">
        <v>100351</v>
      </c>
    </row>
    <row r="81" spans="1:10">
      <c r="A81" s="4" t="s">
        <v>481</v>
      </c>
      <c r="F81" s="6" t="n">
        <v>294</v>
      </c>
    </row>
    <row r="82" spans="1:10">
      <c r="A82" s="4" t="s">
        <v>482</v>
      </c>
      <c r="F82" s="6" t="n">
        <v>3885</v>
      </c>
    </row>
    <row r="83" spans="1:10">
      <c r="A83" s="4" t="s">
        <v>483</v>
      </c>
      <c r="F83" s="6" t="n">
        <v>4179</v>
      </c>
    </row>
    <row r="84" spans="1:10">
      <c r="A84" s="4" t="s">
        <v>473</v>
      </c>
      <c r="F84" s="6" t="n">
        <v>96172</v>
      </c>
    </row>
    <row r="85" spans="1:10">
      <c r="A85" s="4" t="s">
        <v>484</v>
      </c>
      <c r="F85" s="6" t="n">
        <v>4000</v>
      </c>
    </row>
    <row r="86" spans="1:10">
      <c r="A86" s="4" t="s">
        <v>485</v>
      </c>
      <c r="F86" s="6" t="n">
        <v>11535</v>
      </c>
    </row>
    <row r="87" spans="1:10">
      <c r="A87" s="4" t="s">
        <v>486</v>
      </c>
      <c r="F87" s="6" t="n">
        <v>84642</v>
      </c>
    </row>
    <row r="88" spans="1:10">
      <c r="A88" s="4" t="s">
        <v>490</v>
      </c>
      <c r="F88" s="7" t="n">
        <v>84600</v>
      </c>
    </row>
    <row r="89" spans="1:10">
      <c r="A89" s="4" t="s">
        <v>491</v>
      </c>
    </row>
    <row r="90" spans="1:10">
      <c r="A90" s="3" t="s">
        <v>467</v>
      </c>
    </row>
    <row r="91" spans="1:10">
      <c r="A91" s="4" t="s">
        <v>475</v>
      </c>
      <c r="B91" s="6" t="n">
        <v>11300</v>
      </c>
    </row>
    <row r="92" spans="1:10">
      <c r="A92" s="4" t="s">
        <v>476</v>
      </c>
      <c r="B92" s="7" t="n">
        <v>21000</v>
      </c>
    </row>
    <row r="93" spans="1:10">
      <c r="A93" s="4" t="s">
        <v>492</v>
      </c>
    </row>
    <row r="94" spans="1:10">
      <c r="A94" s="3" t="s">
        <v>467</v>
      </c>
    </row>
    <row r="95" spans="1:10">
      <c r="A95" s="4" t="s">
        <v>475</v>
      </c>
      <c r="C95" s="7" t="n">
        <v>153700</v>
      </c>
    </row>
    <row r="96" spans="1:10">
      <c r="A96" s="4" t="s">
        <v>493</v>
      </c>
    </row>
    <row r="97" spans="1:10">
      <c r="A97" s="3" t="s">
        <v>467</v>
      </c>
    </row>
    <row r="98" spans="1:10">
      <c r="A98" s="4" t="s">
        <v>475</v>
      </c>
      <c r="D98" s="6" t="n">
        <v>15900</v>
      </c>
    </row>
    <row r="99" spans="1:10">
      <c r="A99" s="4" t="s">
        <v>476</v>
      </c>
      <c r="D99" s="7" t="n">
        <v>37200</v>
      </c>
    </row>
    <row r="100" spans="1:10">
      <c r="A100" s="4" t="s">
        <v>494</v>
      </c>
    </row>
    <row r="101" spans="1:10">
      <c r="A101" s="3" t="s">
        <v>189</v>
      </c>
    </row>
    <row r="102" spans="1:10">
      <c r="A102" s="4" t="s">
        <v>495</v>
      </c>
      <c r="J102" s="6" t="n">
        <v>5000</v>
      </c>
    </row>
    <row r="103" spans="1:10">
      <c r="A103" s="4" t="s">
        <v>496</v>
      </c>
    </row>
    <row r="104" spans="1:10">
      <c r="A104" s="3" t="s">
        <v>189</v>
      </c>
    </row>
    <row r="105" spans="1:10">
      <c r="A105" s="4" t="s">
        <v>495</v>
      </c>
      <c r="J105" s="7" t="n">
        <v>6700</v>
      </c>
    </row>
  </sheetData>
  <mergeCells count="3">
    <mergeCell ref="A1:A2"/>
    <mergeCell ref="B1:F1"/>
    <mergeCell ref="G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4"/>
    <col customWidth="1" max="15" min="15" width="21"/>
    <col customWidth="1" max="16" min="16" width="21"/>
  </cols>
  <sheetData>
    <row r="1" spans="1:16">
      <c r="A1" s="1" t="s">
        <v>497</v>
      </c>
      <c r="B1" s="2" t="s">
        <v>382</v>
      </c>
      <c r="F1" s="2" t="s">
        <v>383</v>
      </c>
      <c r="N1" s="2" t="s">
        <v>1</v>
      </c>
    </row>
    <row r="2" spans="1:16">
      <c r="B2" s="2" t="s">
        <v>498</v>
      </c>
      <c r="C2" s="2" t="s">
        <v>499</v>
      </c>
      <c r="D2" s="2" t="s">
        <v>500</v>
      </c>
      <c r="E2" s="2" t="s">
        <v>501</v>
      </c>
      <c r="F2" s="2" t="s">
        <v>498</v>
      </c>
      <c r="G2" s="2" t="s">
        <v>386</v>
      </c>
      <c r="H2" s="2" t="s">
        <v>387</v>
      </c>
      <c r="I2" s="2" t="s">
        <v>388</v>
      </c>
      <c r="J2" s="2" t="s">
        <v>389</v>
      </c>
      <c r="K2" s="2" t="s">
        <v>502</v>
      </c>
      <c r="L2" s="2" t="s">
        <v>503</v>
      </c>
      <c r="M2" s="2" t="s">
        <v>384</v>
      </c>
      <c r="N2" s="2" t="s">
        <v>498</v>
      </c>
      <c r="O2" s="2" t="s">
        <v>389</v>
      </c>
      <c r="P2" s="2" t="s">
        <v>391</v>
      </c>
    </row>
    <row r="3" spans="1:16">
      <c r="A3" s="3" t="s">
        <v>504</v>
      </c>
    </row>
    <row r="4" spans="1:16">
      <c r="A4" s="4" t="s">
        <v>505</v>
      </c>
      <c r="B4" s="6" t="n">
        <v>12576446</v>
      </c>
      <c r="F4" s="6" t="n">
        <v>12576446</v>
      </c>
      <c r="N4" s="6" t="n">
        <v>12576446</v>
      </c>
    </row>
    <row r="5" spans="1:16">
      <c r="A5" s="4" t="s">
        <v>506</v>
      </c>
      <c r="J5" s="7" t="n">
        <v>0</v>
      </c>
      <c r="K5" s="7" t="n">
        <v>-250</v>
      </c>
      <c r="L5" s="7" t="n">
        <v>117829</v>
      </c>
      <c r="M5" s="7" t="n">
        <v>0</v>
      </c>
      <c r="N5" s="7" t="n">
        <v>0</v>
      </c>
      <c r="O5" s="7" t="n">
        <v>117579</v>
      </c>
      <c r="P5" s="7" t="n">
        <v>13756</v>
      </c>
    </row>
    <row r="6" spans="1:16">
      <c r="A6" s="4" t="s">
        <v>393</v>
      </c>
      <c r="F6" s="7" t="n">
        <v>0</v>
      </c>
      <c r="G6" s="7" t="n">
        <v>9998</v>
      </c>
      <c r="H6" s="7" t="n">
        <v>0</v>
      </c>
      <c r="I6" s="7" t="n">
        <v>0</v>
      </c>
      <c r="N6" s="6" t="n">
        <v>9998</v>
      </c>
      <c r="O6" s="6" t="n">
        <v>0</v>
      </c>
      <c r="P6" s="6" t="n">
        <v>0</v>
      </c>
    </row>
    <row r="7" spans="1:16">
      <c r="A7" s="3" t="s">
        <v>76</v>
      </c>
    </row>
    <row r="8" spans="1:16">
      <c r="A8" s="4" t="s">
        <v>507</v>
      </c>
      <c r="O8" s="6" t="n">
        <v>7853</v>
      </c>
      <c r="P8" s="6" t="n">
        <v>28843</v>
      </c>
    </row>
    <row r="9" spans="1:16">
      <c r="A9" s="4" t="s">
        <v>508</v>
      </c>
      <c r="O9" s="6" t="n">
        <v>1080</v>
      </c>
      <c r="P9" s="6" t="n">
        <v>4093</v>
      </c>
    </row>
    <row r="10" spans="1:16">
      <c r="A10" s="4" t="s">
        <v>80</v>
      </c>
      <c r="O10" s="6" t="n">
        <v>0</v>
      </c>
      <c r="P10" s="6" t="n">
        <v>8</v>
      </c>
    </row>
    <row r="11" spans="1:16">
      <c r="A11" s="4" t="s">
        <v>81</v>
      </c>
      <c r="O11" s="6" t="n">
        <v>8933</v>
      </c>
      <c r="P11" s="6" t="n">
        <v>32944</v>
      </c>
    </row>
    <row r="12" spans="1:16">
      <c r="A12" s="4" t="s">
        <v>509</v>
      </c>
      <c r="O12" s="6" t="n">
        <v>1222</v>
      </c>
      <c r="P12" s="6" t="n">
        <v>6733</v>
      </c>
    </row>
    <row r="13" spans="1:16">
      <c r="A13" s="4" t="s">
        <v>84</v>
      </c>
      <c r="O13" s="6" t="n">
        <v>1402</v>
      </c>
      <c r="P13" s="6" t="n">
        <v>4571</v>
      </c>
    </row>
    <row r="14" spans="1:16">
      <c r="A14" s="4" t="s">
        <v>85</v>
      </c>
      <c r="O14" s="6" t="n">
        <v>3001</v>
      </c>
      <c r="P14" s="6" t="n">
        <v>7974</v>
      </c>
    </row>
    <row r="15" spans="1:16">
      <c r="A15" s="4" t="s">
        <v>86</v>
      </c>
      <c r="O15" s="6" t="n">
        <v>879</v>
      </c>
      <c r="P15" s="6" t="n">
        <v>2933</v>
      </c>
    </row>
    <row r="16" spans="1:16">
      <c r="A16" s="4" t="s">
        <v>88</v>
      </c>
      <c r="O16" s="6" t="n">
        <v>433</v>
      </c>
      <c r="P16" s="6" t="n">
        <v>4826</v>
      </c>
    </row>
    <row r="17" spans="1:16">
      <c r="A17" s="4" t="s">
        <v>91</v>
      </c>
      <c r="O17" s="6" t="n">
        <v>6937</v>
      </c>
      <c r="P17" s="6" t="n">
        <v>27037</v>
      </c>
    </row>
    <row r="18" spans="1:16">
      <c r="A18" s="4" t="s">
        <v>99</v>
      </c>
      <c r="N18" s="7" t="n">
        <v>0</v>
      </c>
      <c r="O18" s="7" t="n">
        <v>1996</v>
      </c>
      <c r="P18" s="7" t="n">
        <v>5907</v>
      </c>
    </row>
    <row r="19" spans="1:16">
      <c r="A19" s="4" t="s">
        <v>430</v>
      </c>
    </row>
    <row r="20" spans="1:16">
      <c r="A20" s="3" t="s">
        <v>504</v>
      </c>
    </row>
    <row r="21" spans="1:16">
      <c r="A21" s="4" t="s">
        <v>505</v>
      </c>
      <c r="B21" s="6" t="n">
        <v>130100</v>
      </c>
      <c r="F21" s="6" t="n">
        <v>130100</v>
      </c>
      <c r="N21" s="6" t="n">
        <v>130100</v>
      </c>
    </row>
    <row r="22" spans="1:16">
      <c r="A22" s="4" t="s">
        <v>510</v>
      </c>
      <c r="B22" s="7" t="n">
        <v>22400</v>
      </c>
    </row>
    <row r="23" spans="1:16">
      <c r="A23" s="4" t="s">
        <v>506</v>
      </c>
      <c r="B23" s="7" t="n">
        <v>-10500</v>
      </c>
    </row>
    <row r="24" spans="1:16">
      <c r="A24" s="4" t="s">
        <v>393</v>
      </c>
      <c r="N24" s="7" t="n">
        <v>10000</v>
      </c>
    </row>
    <row r="25" spans="1:16">
      <c r="A25" s="4" t="s">
        <v>360</v>
      </c>
    </row>
    <row r="26" spans="1:16">
      <c r="A26" s="3" t="s">
        <v>504</v>
      </c>
    </row>
    <row r="27" spans="1:16">
      <c r="A27" s="4" t="s">
        <v>505</v>
      </c>
      <c r="C27" s="6" t="n">
        <v>68342</v>
      </c>
    </row>
    <row r="28" spans="1:16">
      <c r="A28" s="4" t="s">
        <v>510</v>
      </c>
      <c r="C28" s="7" t="n">
        <v>277800</v>
      </c>
    </row>
    <row r="29" spans="1:16">
      <c r="A29" s="4" t="s">
        <v>506</v>
      </c>
      <c r="C29" s="6" t="n">
        <v>101100</v>
      </c>
    </row>
    <row r="30" spans="1:16">
      <c r="A30" s="4" t="s">
        <v>511</v>
      </c>
      <c r="C30" s="7" t="n">
        <v>4100</v>
      </c>
    </row>
    <row r="31" spans="1:16">
      <c r="A31" s="4" t="s">
        <v>512</v>
      </c>
      <c r="C31" s="4" t="s">
        <v>366</v>
      </c>
    </row>
    <row r="32" spans="1:16">
      <c r="A32" s="4" t="s">
        <v>513</v>
      </c>
    </row>
    <row r="33" spans="1:16">
      <c r="A33" s="3" t="s">
        <v>504</v>
      </c>
    </row>
    <row r="34" spans="1:16">
      <c r="A34" s="4" t="s">
        <v>505</v>
      </c>
      <c r="D34" s="6" t="n">
        <v>422000</v>
      </c>
    </row>
    <row r="35" spans="1:16">
      <c r="A35" s="4" t="s">
        <v>510</v>
      </c>
      <c r="D35" s="7" t="n">
        <v>145000</v>
      </c>
    </row>
    <row r="36" spans="1:16">
      <c r="A36" s="4" t="s">
        <v>506</v>
      </c>
      <c r="D36" s="6" t="n">
        <v>117600</v>
      </c>
    </row>
    <row r="37" spans="1:16">
      <c r="A37" s="4" t="s">
        <v>511</v>
      </c>
      <c r="D37" s="7" t="n">
        <v>3400</v>
      </c>
    </row>
    <row r="38" spans="1:16">
      <c r="A38" s="4" t="s">
        <v>514</v>
      </c>
    </row>
    <row r="39" spans="1:16">
      <c r="A39" s="3" t="s">
        <v>504</v>
      </c>
    </row>
    <row r="40" spans="1:16">
      <c r="A40" s="4" t="s">
        <v>505</v>
      </c>
      <c r="E40" s="6" t="n">
        <v>345400</v>
      </c>
    </row>
    <row r="41" spans="1:16">
      <c r="A41" s="4" t="s">
        <v>510</v>
      </c>
      <c r="E41" s="7" t="n">
        <v>220300</v>
      </c>
    </row>
    <row r="42" spans="1:16">
      <c r="A42" s="4" t="s">
        <v>506</v>
      </c>
      <c r="E42" s="6" t="n">
        <v>13800</v>
      </c>
    </row>
    <row r="43" spans="1:16">
      <c r="A43" s="4" t="s">
        <v>511</v>
      </c>
      <c r="E43" s="7" t="n">
        <v>3000</v>
      </c>
    </row>
  </sheetData>
  <mergeCells count="4">
    <mergeCell ref="A1:A2"/>
    <mergeCell ref="B1:E1"/>
    <mergeCell ref="F1:M1"/>
    <mergeCell ref="N1:P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462</v>
      </c>
    </row>
    <row r="3" spans="1:4">
      <c r="A3" s="3" t="s">
        <v>516</v>
      </c>
    </row>
    <row r="4" spans="1:4">
      <c r="A4" s="4" t="s">
        <v>517</v>
      </c>
      <c r="B4" s="7" t="n">
        <v>781400</v>
      </c>
      <c r="C4" s="7" t="n">
        <v>680100</v>
      </c>
    </row>
    <row r="5" spans="1:4">
      <c r="A5" s="4" t="s">
        <v>518</v>
      </c>
      <c r="B5" s="7" t="n">
        <v>520200</v>
      </c>
      <c r="C5" s="6" t="n">
        <v>576100</v>
      </c>
    </row>
    <row r="6" spans="1:4">
      <c r="A6" s="4" t="s">
        <v>519</v>
      </c>
      <c r="B6" s="4" t="s">
        <v>520</v>
      </c>
    </row>
    <row r="7" spans="1:4">
      <c r="A7" s="3" t="s">
        <v>521</v>
      </c>
    </row>
    <row r="8" spans="1:4">
      <c r="A8" s="4" t="s">
        <v>522</v>
      </c>
      <c r="B8" s="7" t="n">
        <v>5580</v>
      </c>
    </row>
    <row r="9" spans="1:4">
      <c r="A9" s="4" t="s">
        <v>523</v>
      </c>
      <c r="B9" s="6" t="n">
        <v>131669</v>
      </c>
    </row>
    <row r="10" spans="1:4">
      <c r="A10" s="4" t="s">
        <v>524</v>
      </c>
      <c r="B10" s="6" t="n">
        <v>42176</v>
      </c>
      <c r="C10" s="6" t="n">
        <v>132995</v>
      </c>
    </row>
    <row r="11" spans="1:4">
      <c r="A11" s="4" t="s">
        <v>516</v>
      </c>
    </row>
    <row r="12" spans="1:4">
      <c r="A12" s="3" t="s">
        <v>521</v>
      </c>
    </row>
    <row r="13" spans="1:4">
      <c r="A13" s="4" t="s">
        <v>522</v>
      </c>
      <c r="B13" s="6" t="n">
        <v>131430</v>
      </c>
    </row>
    <row r="14" spans="1:4">
      <c r="A14" s="4" t="s">
        <v>523</v>
      </c>
      <c r="B14" s="6" t="n">
        <v>5693825</v>
      </c>
    </row>
    <row r="15" spans="1:4">
      <c r="A15" s="4" t="s">
        <v>524</v>
      </c>
      <c r="B15" s="6" t="n">
        <v>1627844</v>
      </c>
      <c r="C15" s="6" t="n">
        <v>1275809</v>
      </c>
    </row>
    <row r="16" spans="1:4">
      <c r="A16" s="4" t="s">
        <v>525</v>
      </c>
    </row>
    <row r="17" spans="1:4">
      <c r="A17" s="3" t="s">
        <v>521</v>
      </c>
    </row>
    <row r="18" spans="1:4">
      <c r="A18" s="4" t="s">
        <v>524</v>
      </c>
      <c r="B18" s="6" t="n">
        <v>0</v>
      </c>
      <c r="C18" s="6" t="n">
        <v>0</v>
      </c>
    </row>
    <row r="19" spans="1:4">
      <c r="A19" s="4" t="s">
        <v>526</v>
      </c>
    </row>
    <row r="20" spans="1:4">
      <c r="A20" s="3" t="s">
        <v>521</v>
      </c>
    </row>
    <row r="21" spans="1:4">
      <c r="A21" s="4" t="s">
        <v>522</v>
      </c>
      <c r="B21" s="6" t="n">
        <v>0</v>
      </c>
    </row>
    <row r="22" spans="1:4">
      <c r="A22" s="4" t="s">
        <v>523</v>
      </c>
      <c r="B22" s="6" t="n">
        <v>2762980</v>
      </c>
    </row>
    <row r="23" spans="1:4">
      <c r="A23" s="4" t="s">
        <v>524</v>
      </c>
      <c r="B23" s="6" t="n">
        <v>511389</v>
      </c>
      <c r="C23" s="6" t="n">
        <v>607084</v>
      </c>
    </row>
    <row r="24" spans="1:4">
      <c r="A24" s="4" t="s">
        <v>527</v>
      </c>
    </row>
    <row r="25" spans="1:4">
      <c r="A25" s="3" t="s">
        <v>521</v>
      </c>
    </row>
    <row r="26" spans="1:4">
      <c r="A26" s="4" t="s">
        <v>522</v>
      </c>
      <c r="B26" s="6" t="n">
        <v>0</v>
      </c>
    </row>
    <row r="27" spans="1:4">
      <c r="A27" s="4" t="s">
        <v>523</v>
      </c>
      <c r="B27" s="6" t="n">
        <v>0</v>
      </c>
    </row>
    <row r="28" spans="1:4">
      <c r="A28" s="4" t="s">
        <v>524</v>
      </c>
      <c r="B28" s="6" t="n">
        <v>23510</v>
      </c>
      <c r="C28" s="6" t="n">
        <v>45611</v>
      </c>
    </row>
    <row r="29" spans="1:4">
      <c r="A29" s="4" t="s">
        <v>528</v>
      </c>
    </row>
    <row r="30" spans="1:4">
      <c r="A30" s="3" t="s">
        <v>521</v>
      </c>
    </row>
    <row r="31" spans="1:4">
      <c r="A31" s="4" t="s">
        <v>522</v>
      </c>
      <c r="B31" s="6" t="n">
        <v>0</v>
      </c>
    </row>
    <row r="32" spans="1:4">
      <c r="A32" s="4" t="s">
        <v>523</v>
      </c>
      <c r="B32" s="6" t="n">
        <v>133000</v>
      </c>
    </row>
    <row r="33" spans="1:4">
      <c r="A33" s="4" t="s">
        <v>524</v>
      </c>
      <c r="B33" s="6" t="n">
        <v>49000</v>
      </c>
      <c r="C33" s="6" t="n">
        <v>49000</v>
      </c>
    </row>
    <row r="34" spans="1:4">
      <c r="A34" s="4" t="s">
        <v>529</v>
      </c>
    </row>
    <row r="35" spans="1:4">
      <c r="A35" s="3" t="s">
        <v>521</v>
      </c>
    </row>
    <row r="36" spans="1:4">
      <c r="A36" s="4" t="s">
        <v>522</v>
      </c>
      <c r="B36" s="6" t="n">
        <v>0</v>
      </c>
    </row>
    <row r="37" spans="1:4">
      <c r="A37" s="4" t="s">
        <v>523</v>
      </c>
      <c r="B37" s="6" t="n">
        <v>115000</v>
      </c>
    </row>
    <row r="38" spans="1:4">
      <c r="A38" s="4" t="s">
        <v>524</v>
      </c>
      <c r="B38" s="6" t="n">
        <v>24916</v>
      </c>
      <c r="C38" s="6" t="n">
        <v>24910</v>
      </c>
    </row>
    <row r="39" spans="1:4">
      <c r="A39" s="4" t="s">
        <v>530</v>
      </c>
    </row>
    <row r="40" spans="1:4">
      <c r="A40" s="3" t="s">
        <v>521</v>
      </c>
    </row>
    <row r="41" spans="1:4">
      <c r="A41" s="4" t="s">
        <v>522</v>
      </c>
      <c r="B41" s="6" t="n">
        <v>0</v>
      </c>
    </row>
    <row r="42" spans="1:4">
      <c r="A42" s="4" t="s">
        <v>523</v>
      </c>
      <c r="B42" s="6" t="n">
        <v>165000</v>
      </c>
    </row>
    <row r="43" spans="1:4">
      <c r="A43" s="4" t="s">
        <v>524</v>
      </c>
      <c r="B43" s="6" t="n">
        <v>72102</v>
      </c>
      <c r="C43" s="6" t="n">
        <v>71656</v>
      </c>
    </row>
    <row r="44" spans="1:4">
      <c r="A44" s="4" t="s">
        <v>531</v>
      </c>
    </row>
    <row r="45" spans="1:4">
      <c r="A45" s="3" t="s">
        <v>521</v>
      </c>
    </row>
    <row r="46" spans="1:4">
      <c r="A46" s="4" t="s">
        <v>522</v>
      </c>
      <c r="B46" s="6" t="n">
        <v>0</v>
      </c>
    </row>
    <row r="47" spans="1:4">
      <c r="A47" s="4" t="s">
        <v>523</v>
      </c>
      <c r="B47" s="6" t="n">
        <v>1109000</v>
      </c>
    </row>
    <row r="48" spans="1:4">
      <c r="A48" s="4" t="s">
        <v>524</v>
      </c>
      <c r="B48" s="6" t="n">
        <v>104661</v>
      </c>
      <c r="C48" s="6" t="n">
        <v>98934</v>
      </c>
    </row>
    <row r="49" spans="1:4">
      <c r="A49" s="4" t="s">
        <v>532</v>
      </c>
    </row>
    <row r="50" spans="1:4">
      <c r="A50" s="3" t="s">
        <v>521</v>
      </c>
    </row>
    <row r="51" spans="1:4">
      <c r="A51" s="4" t="s">
        <v>522</v>
      </c>
      <c r="B51" s="6" t="n">
        <v>0</v>
      </c>
    </row>
    <row r="52" spans="1:4">
      <c r="A52" s="4" t="s">
        <v>523</v>
      </c>
      <c r="B52" s="6" t="n">
        <v>0</v>
      </c>
    </row>
    <row r="53" spans="1:4">
      <c r="A53" s="4" t="s">
        <v>524</v>
      </c>
      <c r="B53" s="6" t="n">
        <v>66183</v>
      </c>
      <c r="C53" s="6" t="n">
        <v>65770</v>
      </c>
    </row>
    <row r="54" spans="1:4">
      <c r="A54" s="4" t="s">
        <v>533</v>
      </c>
    </row>
    <row r="55" spans="1:4">
      <c r="A55" s="3" t="s">
        <v>521</v>
      </c>
    </row>
    <row r="56" spans="1:4">
      <c r="A56" s="4" t="s">
        <v>522</v>
      </c>
      <c r="B56" s="6" t="n">
        <v>0</v>
      </c>
    </row>
    <row r="57" spans="1:4">
      <c r="A57" s="4" t="s">
        <v>523</v>
      </c>
      <c r="B57" s="6" t="n">
        <v>502100</v>
      </c>
    </row>
    <row r="58" spans="1:4">
      <c r="A58" s="4" t="s">
        <v>524</v>
      </c>
      <c r="B58" s="6" t="n">
        <v>41115</v>
      </c>
      <c r="C58" s="6" t="n">
        <v>24608</v>
      </c>
    </row>
    <row r="59" spans="1:4">
      <c r="A59" s="4" t="s">
        <v>534</v>
      </c>
      <c r="B59" s="6" t="n">
        <v>41300</v>
      </c>
    </row>
    <row r="60" spans="1:4">
      <c r="A60" s="4" t="s">
        <v>535</v>
      </c>
    </row>
    <row r="61" spans="1:4">
      <c r="A61" s="3" t="s">
        <v>521</v>
      </c>
    </row>
    <row r="62" spans="1:4">
      <c r="A62" s="4" t="s">
        <v>522</v>
      </c>
      <c r="B62" s="6" t="n">
        <v>0</v>
      </c>
    </row>
    <row r="63" spans="1:4">
      <c r="A63" s="4" t="s">
        <v>523</v>
      </c>
      <c r="B63" s="6" t="n">
        <v>539000</v>
      </c>
    </row>
    <row r="64" spans="1:4">
      <c r="A64" s="4" t="s">
        <v>524</v>
      </c>
      <c r="B64" s="6" t="n">
        <v>49691</v>
      </c>
      <c r="C64" s="6" t="n">
        <v>49629</v>
      </c>
    </row>
    <row r="65" spans="1:4">
      <c r="A65" s="4" t="s">
        <v>536</v>
      </c>
    </row>
    <row r="66" spans="1:4">
      <c r="A66" s="3" t="s">
        <v>521</v>
      </c>
    </row>
    <row r="67" spans="1:4">
      <c r="A67" s="4" t="s">
        <v>522</v>
      </c>
      <c r="B67" s="6" t="n">
        <v>0</v>
      </c>
    </row>
    <row r="68" spans="1:4">
      <c r="A68" s="4" t="s">
        <v>523</v>
      </c>
      <c r="B68" s="6" t="n">
        <v>0</v>
      </c>
    </row>
    <row r="69" spans="1:4">
      <c r="A69" s="4" t="s">
        <v>524</v>
      </c>
      <c r="B69" s="6" t="n">
        <v>26262</v>
      </c>
      <c r="C69" s="6" t="n">
        <v>26209</v>
      </c>
    </row>
    <row r="70" spans="1:4">
      <c r="A70" s="4" t="s">
        <v>537</v>
      </c>
      <c r="D70" s="7" t="n">
        <v>26400</v>
      </c>
    </row>
    <row r="71" spans="1:4">
      <c r="A71" s="4" t="s">
        <v>538</v>
      </c>
      <c r="D71" s="6" t="n">
        <v>200</v>
      </c>
    </row>
    <row r="72" spans="1:4">
      <c r="A72" s="4" t="s">
        <v>539</v>
      </c>
    </row>
    <row r="73" spans="1:4">
      <c r="A73" s="3" t="s">
        <v>521</v>
      </c>
    </row>
    <row r="74" spans="1:4">
      <c r="A74" s="4" t="s">
        <v>522</v>
      </c>
      <c r="B74" s="6" t="n">
        <v>0</v>
      </c>
    </row>
    <row r="75" spans="1:4">
      <c r="A75" s="4" t="s">
        <v>523</v>
      </c>
      <c r="B75" s="6" t="n">
        <v>0</v>
      </c>
    </row>
    <row r="76" spans="1:4">
      <c r="A76" s="4" t="s">
        <v>524</v>
      </c>
      <c r="B76" s="6" t="n">
        <v>513</v>
      </c>
      <c r="C76" s="6" t="n">
        <v>637</v>
      </c>
    </row>
    <row r="77" spans="1:4">
      <c r="A77" s="4" t="s">
        <v>540</v>
      </c>
    </row>
    <row r="78" spans="1:4">
      <c r="A78" s="3" t="s">
        <v>521</v>
      </c>
    </row>
    <row r="79" spans="1:4">
      <c r="A79" s="4" t="s">
        <v>522</v>
      </c>
      <c r="B79" s="6" t="n">
        <v>0</v>
      </c>
    </row>
    <row r="80" spans="1:4">
      <c r="A80" s="4" t="s">
        <v>523</v>
      </c>
      <c r="B80" s="6" t="n">
        <v>15000</v>
      </c>
    </row>
    <row r="81" spans="1:4">
      <c r="A81" s="4" t="s">
        <v>524</v>
      </c>
      <c r="B81" s="6" t="n">
        <v>3500</v>
      </c>
      <c r="C81" s="6" t="n">
        <v>3500</v>
      </c>
    </row>
    <row r="82" spans="1:4">
      <c r="A82" s="4" t="s">
        <v>541</v>
      </c>
    </row>
    <row r="83" spans="1:4">
      <c r="A83" s="3" t="s">
        <v>521</v>
      </c>
    </row>
    <row r="84" spans="1:4">
      <c r="A84" s="4" t="s">
        <v>522</v>
      </c>
      <c r="B84" s="6" t="n">
        <v>0</v>
      </c>
    </row>
    <row r="85" spans="1:4">
      <c r="A85" s="4" t="s">
        <v>523</v>
      </c>
      <c r="B85" s="6" t="n">
        <v>89880</v>
      </c>
    </row>
    <row r="86" spans="1:4">
      <c r="A86" s="4" t="s">
        <v>524</v>
      </c>
      <c r="B86" s="6" t="n">
        <v>19936</v>
      </c>
      <c r="C86" s="6" t="n">
        <v>19930</v>
      </c>
    </row>
    <row r="87" spans="1:4">
      <c r="A87" s="4" t="s">
        <v>534</v>
      </c>
      <c r="B87" s="6" t="n">
        <v>5000</v>
      </c>
    </row>
    <row r="88" spans="1:4">
      <c r="A88" s="4" t="s">
        <v>542</v>
      </c>
    </row>
    <row r="89" spans="1:4">
      <c r="A89" s="3" t="s">
        <v>521</v>
      </c>
    </row>
    <row r="90" spans="1:4">
      <c r="A90" s="4" t="s">
        <v>522</v>
      </c>
      <c r="B90" s="6" t="n">
        <v>0</v>
      </c>
    </row>
    <row r="91" spans="1:4">
      <c r="A91" s="4" t="s">
        <v>523</v>
      </c>
      <c r="B91" s="6" t="n">
        <v>95000</v>
      </c>
    </row>
    <row r="92" spans="1:4">
      <c r="A92" s="4" t="s">
        <v>524</v>
      </c>
      <c r="B92" s="6" t="n">
        <v>30000</v>
      </c>
      <c r="C92" s="6" t="n">
        <v>30000</v>
      </c>
    </row>
    <row r="93" spans="1:4">
      <c r="A93" s="4" t="s">
        <v>543</v>
      </c>
    </row>
    <row r="94" spans="1:4">
      <c r="A94" s="3" t="s">
        <v>521</v>
      </c>
    </row>
    <row r="95" spans="1:4">
      <c r="A95" s="4" t="s">
        <v>522</v>
      </c>
      <c r="B95" s="6" t="n">
        <v>0</v>
      </c>
    </row>
    <row r="96" spans="1:4">
      <c r="A96" s="4" t="s">
        <v>523</v>
      </c>
      <c r="B96" s="6" t="n">
        <v>0</v>
      </c>
    </row>
    <row r="97" spans="1:4">
      <c r="A97" s="4" t="s">
        <v>524</v>
      </c>
      <c r="B97" s="6" t="n">
        <v>0</v>
      </c>
      <c r="C97" s="6" t="n">
        <v>14068</v>
      </c>
    </row>
    <row r="98" spans="1:4">
      <c r="A98" s="4" t="s">
        <v>544</v>
      </c>
    </row>
    <row r="99" spans="1:4">
      <c r="A99" s="3" t="s">
        <v>521</v>
      </c>
    </row>
    <row r="100" spans="1:4">
      <c r="A100" s="4" t="s">
        <v>522</v>
      </c>
      <c r="B100" s="6" t="n">
        <v>0</v>
      </c>
    </row>
    <row r="101" spans="1:4">
      <c r="A101" s="4" t="s">
        <v>523</v>
      </c>
      <c r="B101" s="6" t="n">
        <v>0</v>
      </c>
    </row>
    <row r="102" spans="1:4">
      <c r="A102" s="4" t="s">
        <v>524</v>
      </c>
      <c r="B102" s="6" t="n">
        <v>0</v>
      </c>
      <c r="C102" s="6" t="n">
        <v>11934</v>
      </c>
    </row>
    <row r="103" spans="1:4">
      <c r="A103" s="4" t="s">
        <v>545</v>
      </c>
    </row>
    <row r="104" spans="1:4">
      <c r="A104" s="3" t="s">
        <v>521</v>
      </c>
    </row>
    <row r="105" spans="1:4">
      <c r="A105" s="4" t="s">
        <v>522</v>
      </c>
      <c r="B105" s="6" t="n">
        <v>0</v>
      </c>
    </row>
    <row r="106" spans="1:4">
      <c r="A106" s="4" t="s">
        <v>523</v>
      </c>
      <c r="B106" s="6" t="n">
        <v>0</v>
      </c>
    </row>
    <row r="107" spans="1:4">
      <c r="A107" s="4" t="s">
        <v>524</v>
      </c>
      <c r="B107" s="6" t="n">
        <v>0</v>
      </c>
      <c r="C107" s="6" t="n">
        <v>70688</v>
      </c>
    </row>
    <row r="108" spans="1:4">
      <c r="A108" s="4" t="s">
        <v>546</v>
      </c>
    </row>
    <row r="109" spans="1:4">
      <c r="A109" s="3" t="s">
        <v>521</v>
      </c>
    </row>
    <row r="110" spans="1:4">
      <c r="A110" s="4" t="s">
        <v>547</v>
      </c>
      <c r="B110" s="6" t="n">
        <v>22900</v>
      </c>
    </row>
    <row r="111" spans="1:4">
      <c r="A111" s="4" t="s">
        <v>548</v>
      </c>
    </row>
    <row r="112" spans="1:4">
      <c r="A112" s="3" t="s">
        <v>521</v>
      </c>
    </row>
    <row r="113" spans="1:4">
      <c r="A113" s="4" t="s">
        <v>537</v>
      </c>
      <c r="D113" s="6" t="n">
        <v>5700</v>
      </c>
    </row>
    <row r="114" spans="1:4">
      <c r="A114" s="4" t="s">
        <v>538</v>
      </c>
      <c r="D114" s="7" t="n">
        <v>5700</v>
      </c>
    </row>
    <row r="115" spans="1:4">
      <c r="A115" s="4" t="s">
        <v>549</v>
      </c>
    </row>
    <row r="116" spans="1:4">
      <c r="A116" s="3" t="s">
        <v>521</v>
      </c>
    </row>
    <row r="117" spans="1:4">
      <c r="A117" s="4" t="s">
        <v>522</v>
      </c>
      <c r="B117" s="6" t="n">
        <v>131430</v>
      </c>
    </row>
    <row r="118" spans="1:4">
      <c r="A118" s="4" t="s">
        <v>523</v>
      </c>
      <c r="B118" s="6" t="n">
        <v>2930845</v>
      </c>
    </row>
    <row r="119" spans="1:4">
      <c r="A119" s="4" t="s">
        <v>524</v>
      </c>
      <c r="B119" s="6" t="n">
        <v>1116455</v>
      </c>
      <c r="C119" s="6" t="n">
        <v>668725</v>
      </c>
    </row>
    <row r="120" spans="1:4">
      <c r="A120" s="4" t="s">
        <v>550</v>
      </c>
    </row>
    <row r="121" spans="1:4">
      <c r="A121" s="3" t="s">
        <v>521</v>
      </c>
    </row>
    <row r="122" spans="1:4">
      <c r="A122" s="4" t="s">
        <v>522</v>
      </c>
      <c r="B122" s="6" t="n">
        <v>7942</v>
      </c>
    </row>
    <row r="123" spans="1:4">
      <c r="A123" s="4" t="s">
        <v>523</v>
      </c>
      <c r="B123" s="6" t="n">
        <v>312939</v>
      </c>
    </row>
    <row r="124" spans="1:4">
      <c r="A124" s="4" t="s">
        <v>524</v>
      </c>
      <c r="B124" s="6" t="n">
        <v>66398</v>
      </c>
      <c r="C124" s="6" t="n">
        <v>0</v>
      </c>
    </row>
    <row r="125" spans="1:4">
      <c r="A125" s="4" t="s">
        <v>551</v>
      </c>
    </row>
    <row r="126" spans="1:4">
      <c r="A126" s="3" t="s">
        <v>521</v>
      </c>
    </row>
    <row r="127" spans="1:4">
      <c r="A127" s="4" t="s">
        <v>522</v>
      </c>
      <c r="B127" s="6" t="n">
        <v>0</v>
      </c>
    </row>
    <row r="128" spans="1:4">
      <c r="A128" s="4" t="s">
        <v>523</v>
      </c>
      <c r="B128" s="6" t="n">
        <v>775000</v>
      </c>
    </row>
    <row r="129" spans="1:4">
      <c r="A129" s="4" t="s">
        <v>524</v>
      </c>
      <c r="B129" s="6" t="n">
        <v>74700</v>
      </c>
      <c r="C129" s="6" t="n">
        <v>73402</v>
      </c>
    </row>
    <row r="130" spans="1:4">
      <c r="A130" s="4" t="s">
        <v>552</v>
      </c>
    </row>
    <row r="131" spans="1:4">
      <c r="A131" s="3" t="s">
        <v>521</v>
      </c>
    </row>
    <row r="132" spans="1:4">
      <c r="A132" s="4" t="s">
        <v>522</v>
      </c>
      <c r="B132" s="6" t="n">
        <v>10156</v>
      </c>
    </row>
    <row r="133" spans="1:4">
      <c r="A133" s="4" t="s">
        <v>523</v>
      </c>
      <c r="B133" s="6" t="n">
        <v>0</v>
      </c>
    </row>
    <row r="134" spans="1:4">
      <c r="A134" s="4" t="s">
        <v>524</v>
      </c>
      <c r="B134" s="6" t="n">
        <v>94901</v>
      </c>
      <c r="C134" s="6" t="n">
        <v>0</v>
      </c>
    </row>
    <row r="135" spans="1:4">
      <c r="A135" s="4" t="s">
        <v>553</v>
      </c>
    </row>
    <row r="136" spans="1:4">
      <c r="A136" s="3" t="s">
        <v>521</v>
      </c>
    </row>
    <row r="137" spans="1:4">
      <c r="A137" s="4" t="s">
        <v>522</v>
      </c>
      <c r="B137" s="6" t="n">
        <v>0</v>
      </c>
    </row>
    <row r="138" spans="1:4">
      <c r="A138" s="4" t="s">
        <v>523</v>
      </c>
      <c r="B138" s="6" t="n">
        <v>160000</v>
      </c>
    </row>
    <row r="139" spans="1:4">
      <c r="A139" s="4" t="s">
        <v>524</v>
      </c>
      <c r="B139" s="6" t="n">
        <v>22625</v>
      </c>
      <c r="C139" s="6" t="n">
        <v>22573</v>
      </c>
    </row>
    <row r="140" spans="1:4">
      <c r="A140" s="4" t="s">
        <v>534</v>
      </c>
      <c r="B140" s="6" t="n">
        <v>7400</v>
      </c>
    </row>
    <row r="141" spans="1:4">
      <c r="A141" s="4" t="s">
        <v>550</v>
      </c>
    </row>
    <row r="142" spans="1:4">
      <c r="A142" s="3" t="s">
        <v>521</v>
      </c>
    </row>
    <row r="143" spans="1:4">
      <c r="A143" s="4" t="s">
        <v>522</v>
      </c>
      <c r="B143" s="6" t="n">
        <v>0</v>
      </c>
    </row>
    <row r="144" spans="1:4">
      <c r="A144" s="4" t="s">
        <v>523</v>
      </c>
      <c r="B144" s="6" t="n">
        <v>360000</v>
      </c>
    </row>
    <row r="145" spans="1:4">
      <c r="A145" s="4" t="s">
        <v>524</v>
      </c>
      <c r="B145" s="6" t="n">
        <v>99530</v>
      </c>
      <c r="C145" s="6" t="n">
        <v>99023</v>
      </c>
    </row>
    <row r="146" spans="1:4">
      <c r="A146" s="4" t="s">
        <v>554</v>
      </c>
    </row>
    <row r="147" spans="1:4">
      <c r="A147" s="3" t="s">
        <v>521</v>
      </c>
    </row>
    <row r="148" spans="1:4">
      <c r="A148" s="4" t="s">
        <v>522</v>
      </c>
      <c r="B148" s="6" t="n">
        <v>11414</v>
      </c>
    </row>
    <row r="149" spans="1:4">
      <c r="A149" s="4" t="s">
        <v>523</v>
      </c>
      <c r="B149" s="6" t="n">
        <v>131939</v>
      </c>
    </row>
    <row r="150" spans="1:4">
      <c r="A150" s="4" t="s">
        <v>524</v>
      </c>
      <c r="B150" s="6" t="n">
        <v>49751</v>
      </c>
      <c r="C150" s="6" t="n">
        <v>42750</v>
      </c>
    </row>
    <row r="151" spans="1:4">
      <c r="A151" s="4" t="s">
        <v>554</v>
      </c>
    </row>
    <row r="152" spans="1:4">
      <c r="A152" s="3" t="s">
        <v>521</v>
      </c>
    </row>
    <row r="153" spans="1:4">
      <c r="A153" s="4" t="s">
        <v>522</v>
      </c>
      <c r="B153" s="6" t="n">
        <v>281</v>
      </c>
    </row>
    <row r="154" spans="1:4">
      <c r="A154" s="4" t="s">
        <v>523</v>
      </c>
      <c r="B154" s="6" t="n">
        <v>39201</v>
      </c>
    </row>
    <row r="155" spans="1:4">
      <c r="A155" s="4" t="s">
        <v>524</v>
      </c>
      <c r="B155" s="6" t="n">
        <v>13731</v>
      </c>
      <c r="C155" s="6" t="n">
        <v>11835</v>
      </c>
    </row>
    <row r="156" spans="1:4">
      <c r="A156" s="4" t="s">
        <v>555</v>
      </c>
    </row>
    <row r="157" spans="1:4">
      <c r="A157" s="3" t="s">
        <v>521</v>
      </c>
    </row>
    <row r="158" spans="1:4">
      <c r="A158" s="4" t="s">
        <v>522</v>
      </c>
      <c r="B158" s="6" t="n">
        <v>57108</v>
      </c>
    </row>
    <row r="159" spans="1:4">
      <c r="A159" s="4" t="s">
        <v>523</v>
      </c>
      <c r="B159" s="6" t="n">
        <v>0</v>
      </c>
    </row>
    <row r="160" spans="1:4">
      <c r="A160" s="4" t="s">
        <v>524</v>
      </c>
      <c r="B160" s="6" t="n">
        <v>134264</v>
      </c>
      <c r="C160" s="6" t="n">
        <v>0</v>
      </c>
    </row>
    <row r="161" spans="1:4">
      <c r="A161" s="4" t="s">
        <v>534</v>
      </c>
      <c r="B161" s="6" t="n">
        <v>25000</v>
      </c>
    </row>
    <row r="162" spans="1:4">
      <c r="A162" s="4" t="s">
        <v>556</v>
      </c>
    </row>
    <row r="163" spans="1:4">
      <c r="A163" s="3" t="s">
        <v>521</v>
      </c>
    </row>
    <row r="164" spans="1:4">
      <c r="A164" s="4" t="s">
        <v>522</v>
      </c>
      <c r="B164" s="6" t="n">
        <v>1293</v>
      </c>
    </row>
    <row r="165" spans="1:4">
      <c r="A165" s="4" t="s">
        <v>523</v>
      </c>
      <c r="B165" s="6" t="n">
        <v>118949</v>
      </c>
    </row>
    <row r="166" spans="1:4">
      <c r="A166" s="4" t="s">
        <v>524</v>
      </c>
      <c r="B166" s="6" t="n">
        <v>28551</v>
      </c>
      <c r="C166" s="6" t="n">
        <v>20651</v>
      </c>
    </row>
    <row r="167" spans="1:4">
      <c r="A167" s="4" t="s">
        <v>557</v>
      </c>
    </row>
    <row r="168" spans="1:4">
      <c r="A168" s="3" t="s">
        <v>521</v>
      </c>
    </row>
    <row r="169" spans="1:4">
      <c r="A169" s="4" t="s">
        <v>522</v>
      </c>
      <c r="B169" s="6" t="n">
        <v>0</v>
      </c>
    </row>
    <row r="170" spans="1:4">
      <c r="A170" s="4" t="s">
        <v>523</v>
      </c>
      <c r="B170" s="6" t="n">
        <v>0</v>
      </c>
    </row>
    <row r="171" spans="1:4">
      <c r="A171" s="4" t="s">
        <v>524</v>
      </c>
      <c r="B171" s="6" t="n">
        <v>68977</v>
      </c>
      <c r="C171" s="6" t="n">
        <v>0</v>
      </c>
    </row>
    <row r="172" spans="1:4">
      <c r="A172" s="4" t="s">
        <v>558</v>
      </c>
    </row>
    <row r="173" spans="1:4">
      <c r="A173" s="3" t="s">
        <v>521</v>
      </c>
    </row>
    <row r="174" spans="1:4">
      <c r="A174" s="4" t="s">
        <v>522</v>
      </c>
      <c r="B174" s="6" t="n">
        <v>1257</v>
      </c>
    </row>
    <row r="175" spans="1:4">
      <c r="A175" s="4" t="s">
        <v>523</v>
      </c>
      <c r="B175" s="6" t="n">
        <v>118717</v>
      </c>
    </row>
    <row r="176" spans="1:4">
      <c r="A176" s="4" t="s">
        <v>524</v>
      </c>
      <c r="B176" s="6" t="n">
        <v>40346</v>
      </c>
      <c r="C176" s="6" t="n">
        <v>38524</v>
      </c>
    </row>
    <row r="177" spans="1:4">
      <c r="A177" s="4" t="s">
        <v>559</v>
      </c>
    </row>
    <row r="178" spans="1:4">
      <c r="A178" s="3" t="s">
        <v>521</v>
      </c>
    </row>
    <row r="179" spans="1:4">
      <c r="A179" s="4" t="s">
        <v>522</v>
      </c>
      <c r="B179" s="6" t="n">
        <v>0</v>
      </c>
    </row>
    <row r="180" spans="1:4">
      <c r="A180" s="4" t="s">
        <v>523</v>
      </c>
      <c r="B180" s="6" t="n">
        <v>0</v>
      </c>
    </row>
    <row r="181" spans="1:4">
      <c r="A181" s="4" t="s">
        <v>524</v>
      </c>
      <c r="B181" s="6" t="n">
        <v>22877</v>
      </c>
      <c r="C181" s="6" t="n">
        <v>22803</v>
      </c>
    </row>
    <row r="182" spans="1:4">
      <c r="A182" s="4" t="s">
        <v>560</v>
      </c>
    </row>
    <row r="183" spans="1:4">
      <c r="A183" s="3" t="s">
        <v>521</v>
      </c>
    </row>
    <row r="184" spans="1:4">
      <c r="A184" s="4" t="s">
        <v>522</v>
      </c>
      <c r="B184" s="6" t="n">
        <v>0</v>
      </c>
    </row>
    <row r="185" spans="1:4">
      <c r="A185" s="4" t="s">
        <v>523</v>
      </c>
      <c r="B185" s="6" t="n">
        <v>0</v>
      </c>
    </row>
    <row r="186" spans="1:4">
      <c r="A186" s="4" t="s">
        <v>524</v>
      </c>
      <c r="B186" s="6" t="n">
        <v>16901</v>
      </c>
      <c r="C186" s="6" t="n">
        <v>16848</v>
      </c>
    </row>
    <row r="187" spans="1:4">
      <c r="A187" s="4" t="s">
        <v>561</v>
      </c>
    </row>
    <row r="188" spans="1:4">
      <c r="A188" s="3" t="s">
        <v>521</v>
      </c>
    </row>
    <row r="189" spans="1:4">
      <c r="A189" s="4" t="s">
        <v>522</v>
      </c>
      <c r="B189" s="6" t="n">
        <v>4500</v>
      </c>
    </row>
    <row r="190" spans="1:4">
      <c r="A190" s="4" t="s">
        <v>523</v>
      </c>
      <c r="B190" s="6" t="n">
        <v>0</v>
      </c>
    </row>
    <row r="191" spans="1:4">
      <c r="A191" s="4" t="s">
        <v>524</v>
      </c>
      <c r="B191" s="6" t="n">
        <v>19282</v>
      </c>
      <c r="C191" s="6" t="n">
        <v>0</v>
      </c>
    </row>
    <row r="192" spans="1:4">
      <c r="A192" s="4" t="s">
        <v>562</v>
      </c>
    </row>
    <row r="193" spans="1:4">
      <c r="A193" s="3" t="s">
        <v>521</v>
      </c>
    </row>
    <row r="194" spans="1:4">
      <c r="A194" s="4" t="s">
        <v>522</v>
      </c>
      <c r="B194" s="6" t="n">
        <v>0</v>
      </c>
    </row>
    <row r="195" spans="1:4">
      <c r="A195" s="4" t="s">
        <v>523</v>
      </c>
      <c r="B195" s="6" t="n">
        <v>60000</v>
      </c>
    </row>
    <row r="196" spans="1:4">
      <c r="A196" s="4" t="s">
        <v>524</v>
      </c>
      <c r="B196" s="6" t="n">
        <v>14904</v>
      </c>
      <c r="C196" s="6" t="n">
        <v>14859</v>
      </c>
    </row>
    <row r="197" spans="1:4">
      <c r="A197" s="4" t="s">
        <v>563</v>
      </c>
    </row>
    <row r="198" spans="1:4">
      <c r="A198" s="3" t="s">
        <v>521</v>
      </c>
    </row>
    <row r="199" spans="1:4">
      <c r="A199" s="4" t="s">
        <v>522</v>
      </c>
      <c r="B199" s="6" t="n">
        <v>0</v>
      </c>
    </row>
    <row r="200" spans="1:4">
      <c r="A200" s="4" t="s">
        <v>523</v>
      </c>
      <c r="B200" s="6" t="n">
        <v>85000</v>
      </c>
    </row>
    <row r="201" spans="1:4">
      <c r="A201" s="4" t="s">
        <v>524</v>
      </c>
      <c r="B201" s="6" t="n">
        <v>29505</v>
      </c>
      <c r="C201" s="6" t="n">
        <v>0</v>
      </c>
    </row>
    <row r="202" spans="1:4">
      <c r="A202" s="4" t="s">
        <v>563</v>
      </c>
    </row>
    <row r="203" spans="1:4">
      <c r="A203" s="3" t="s">
        <v>521</v>
      </c>
    </row>
    <row r="204" spans="1:4">
      <c r="A204" s="4" t="s">
        <v>522</v>
      </c>
      <c r="B204" s="6" t="n">
        <v>0</v>
      </c>
    </row>
    <row r="205" spans="1:4">
      <c r="A205" s="4" t="s">
        <v>523</v>
      </c>
      <c r="B205" s="6" t="n">
        <v>65000</v>
      </c>
    </row>
    <row r="206" spans="1:4">
      <c r="A206" s="4" t="s">
        <v>524</v>
      </c>
      <c r="B206" s="6" t="n">
        <v>28563</v>
      </c>
      <c r="C206" s="6" t="n">
        <v>0</v>
      </c>
    </row>
    <row r="207" spans="1:4">
      <c r="A207" s="4" t="s">
        <v>564</v>
      </c>
    </row>
    <row r="208" spans="1:4">
      <c r="A208" s="3" t="s">
        <v>521</v>
      </c>
    </row>
    <row r="209" spans="1:4">
      <c r="A209" s="4" t="s">
        <v>522</v>
      </c>
      <c r="B209" s="6" t="n">
        <v>795</v>
      </c>
    </row>
    <row r="210" spans="1:4">
      <c r="A210" s="4" t="s">
        <v>523</v>
      </c>
      <c r="B210" s="6" t="n">
        <v>0</v>
      </c>
    </row>
    <row r="211" spans="1:4">
      <c r="A211" s="4" t="s">
        <v>524</v>
      </c>
      <c r="B211" s="6" t="n">
        <v>14942</v>
      </c>
      <c r="C211" s="6" t="n">
        <v>14845</v>
      </c>
    </row>
    <row r="212" spans="1:4">
      <c r="A212" s="4" t="s">
        <v>534</v>
      </c>
      <c r="B212" s="6" t="n">
        <v>5100</v>
      </c>
    </row>
    <row r="213" spans="1:4">
      <c r="A213" s="4" t="s">
        <v>565</v>
      </c>
    </row>
    <row r="214" spans="1:4">
      <c r="A214" s="3" t="s">
        <v>521</v>
      </c>
    </row>
    <row r="215" spans="1:4">
      <c r="A215" s="4" t="s">
        <v>522</v>
      </c>
      <c r="B215" s="6" t="n">
        <v>0</v>
      </c>
    </row>
    <row r="216" spans="1:4">
      <c r="A216" s="4" t="s">
        <v>523</v>
      </c>
      <c r="B216" s="6" t="n">
        <v>40000</v>
      </c>
    </row>
    <row r="217" spans="1:4">
      <c r="A217" s="4" t="s">
        <v>524</v>
      </c>
      <c r="B217" s="6" t="n">
        <v>19846</v>
      </c>
      <c r="C217" s="6" t="n">
        <v>0</v>
      </c>
    </row>
    <row r="218" spans="1:4">
      <c r="A218" s="4" t="s">
        <v>566</v>
      </c>
    </row>
    <row r="219" spans="1:4">
      <c r="A219" s="3" t="s">
        <v>521</v>
      </c>
    </row>
    <row r="220" spans="1:4">
      <c r="A220" s="4" t="s">
        <v>522</v>
      </c>
      <c r="B220" s="6" t="n">
        <v>0</v>
      </c>
    </row>
    <row r="221" spans="1:4">
      <c r="A221" s="4" t="s">
        <v>523</v>
      </c>
      <c r="B221" s="6" t="n">
        <v>175000</v>
      </c>
    </row>
    <row r="222" spans="1:4">
      <c r="A222" s="4" t="s">
        <v>524</v>
      </c>
      <c r="B222" s="6" t="n">
        <v>34725</v>
      </c>
      <c r="C222" s="6" t="n">
        <v>0</v>
      </c>
    </row>
    <row r="223" spans="1:4">
      <c r="A223" s="4" t="s">
        <v>567</v>
      </c>
    </row>
    <row r="224" spans="1:4">
      <c r="A224" s="3" t="s">
        <v>521</v>
      </c>
    </row>
    <row r="225" spans="1:4">
      <c r="A225" s="4" t="s">
        <v>522</v>
      </c>
      <c r="B225" s="6" t="n">
        <v>0</v>
      </c>
    </row>
    <row r="226" spans="1:4">
      <c r="A226" s="4" t="s">
        <v>523</v>
      </c>
      <c r="B226" s="6" t="n">
        <v>55000</v>
      </c>
    </row>
    <row r="227" spans="1:4">
      <c r="A227" s="4" t="s">
        <v>524</v>
      </c>
      <c r="B227" s="6" t="n">
        <v>20510</v>
      </c>
      <c r="C227" s="6" t="n">
        <v>20533</v>
      </c>
    </row>
    <row r="228" spans="1:4">
      <c r="A228" s="4" t="s">
        <v>568</v>
      </c>
    </row>
    <row r="229" spans="1:4">
      <c r="A229" s="3" t="s">
        <v>521</v>
      </c>
    </row>
    <row r="230" spans="1:4">
      <c r="A230" s="4" t="s">
        <v>522</v>
      </c>
      <c r="B230" s="6" t="n">
        <v>1500</v>
      </c>
    </row>
    <row r="231" spans="1:4">
      <c r="A231" s="4" t="s">
        <v>523</v>
      </c>
      <c r="B231" s="6" t="n">
        <v>0</v>
      </c>
    </row>
    <row r="232" spans="1:4">
      <c r="A232" s="4" t="s">
        <v>524</v>
      </c>
      <c r="B232" s="6" t="n">
        <v>31210</v>
      </c>
      <c r="C232" s="6" t="n">
        <v>0</v>
      </c>
    </row>
    <row r="233" spans="1:4">
      <c r="A233" s="4" t="s">
        <v>569</v>
      </c>
    </row>
    <row r="234" spans="1:4">
      <c r="A234" s="3" t="s">
        <v>521</v>
      </c>
    </row>
    <row r="235" spans="1:4">
      <c r="A235" s="4" t="s">
        <v>522</v>
      </c>
      <c r="B235" s="6" t="n">
        <v>0</v>
      </c>
    </row>
    <row r="236" spans="1:4">
      <c r="A236" s="4" t="s">
        <v>523</v>
      </c>
      <c r="B236" s="6" t="n">
        <v>33000</v>
      </c>
    </row>
    <row r="237" spans="1:4">
      <c r="A237" s="4" t="s">
        <v>524</v>
      </c>
      <c r="B237" s="6" t="n">
        <v>26777</v>
      </c>
      <c r="C237" s="6" t="n">
        <v>0</v>
      </c>
    </row>
    <row r="238" spans="1:4">
      <c r="A238" s="4" t="s">
        <v>569</v>
      </c>
    </row>
    <row r="239" spans="1:4">
      <c r="A239" s="3" t="s">
        <v>521</v>
      </c>
    </row>
    <row r="240" spans="1:4">
      <c r="A240" s="4" t="s">
        <v>522</v>
      </c>
      <c r="B240" s="6" t="n">
        <v>6383</v>
      </c>
    </row>
    <row r="241" spans="1:4">
      <c r="A241" s="4" t="s">
        <v>523</v>
      </c>
      <c r="B241" s="6" t="n">
        <v>156383</v>
      </c>
    </row>
    <row r="242" spans="1:4">
      <c r="A242" s="4" t="s">
        <v>524</v>
      </c>
      <c r="B242" s="6" t="n">
        <v>52774</v>
      </c>
      <c r="C242" s="6" t="n">
        <v>0</v>
      </c>
    </row>
    <row r="243" spans="1:4">
      <c r="A243" s="4" t="s">
        <v>569</v>
      </c>
    </row>
    <row r="244" spans="1:4">
      <c r="A244" s="3" t="s">
        <v>521</v>
      </c>
    </row>
    <row r="245" spans="1:4">
      <c r="A245" s="4" t="s">
        <v>522</v>
      </c>
      <c r="B245" s="6" t="n">
        <v>28801</v>
      </c>
    </row>
    <row r="246" spans="1:4">
      <c r="A246" s="4" t="s">
        <v>523</v>
      </c>
      <c r="B246" s="6" t="n">
        <v>206717</v>
      </c>
    </row>
    <row r="247" spans="1:4">
      <c r="A247" s="4" t="s">
        <v>524</v>
      </c>
      <c r="B247" s="6" t="n">
        <v>49625</v>
      </c>
      <c r="C247" s="6" t="n">
        <v>0</v>
      </c>
    </row>
    <row r="248" spans="1:4">
      <c r="A248" s="4" t="s">
        <v>570</v>
      </c>
    </row>
    <row r="249" spans="1:4">
      <c r="A249" s="3" t="s">
        <v>521</v>
      </c>
    </row>
    <row r="250" spans="1:4">
      <c r="A250" s="4" t="s">
        <v>522</v>
      </c>
      <c r="B250" s="6" t="n">
        <v>0</v>
      </c>
    </row>
    <row r="251" spans="1:4">
      <c r="A251" s="4" t="s">
        <v>523</v>
      </c>
      <c r="B251" s="6" t="n">
        <v>0</v>
      </c>
    </row>
    <row r="252" spans="1:4">
      <c r="A252" s="4" t="s">
        <v>524</v>
      </c>
      <c r="B252" s="6" t="n">
        <v>18395</v>
      </c>
      <c r="C252" s="6" t="n">
        <v>18083</v>
      </c>
    </row>
    <row r="253" spans="1:4">
      <c r="A253" s="4" t="s">
        <v>571</v>
      </c>
    </row>
    <row r="254" spans="1:4">
      <c r="A254" s="3" t="s">
        <v>521</v>
      </c>
    </row>
    <row r="255" spans="1:4">
      <c r="A255" s="4" t="s">
        <v>522</v>
      </c>
      <c r="B255" s="6" t="n">
        <v>0</v>
      </c>
    </row>
    <row r="256" spans="1:4">
      <c r="A256" s="4" t="s">
        <v>523</v>
      </c>
      <c r="B256" s="6" t="n">
        <v>38000</v>
      </c>
    </row>
    <row r="257" spans="1:4">
      <c r="A257" s="4" t="s">
        <v>524</v>
      </c>
      <c r="B257" s="6" t="n">
        <v>21845</v>
      </c>
      <c r="C257" s="6" t="n">
        <v>21807</v>
      </c>
    </row>
    <row r="258" spans="1:4">
      <c r="A258" s="4" t="s">
        <v>572</v>
      </c>
    </row>
    <row r="259" spans="1:4">
      <c r="A259" s="3" t="s">
        <v>521</v>
      </c>
    </row>
    <row r="260" spans="1:4">
      <c r="A260" s="4" t="s">
        <v>522</v>
      </c>
      <c r="B260" s="6" t="n">
        <v>0</v>
      </c>
    </row>
    <row r="261" spans="1:4">
      <c r="A261" s="4" t="s">
        <v>523</v>
      </c>
      <c r="B261" s="6" t="n">
        <v>0</v>
      </c>
    </row>
    <row r="262" spans="1:4">
      <c r="A262" s="4" t="s">
        <v>524</v>
      </c>
      <c r="B262" s="6" t="n">
        <v>0</v>
      </c>
      <c r="C262" s="6" t="n">
        <v>33726</v>
      </c>
    </row>
    <row r="263" spans="1:4">
      <c r="A263" s="4" t="s">
        <v>572</v>
      </c>
    </row>
    <row r="264" spans="1:4">
      <c r="A264" s="3" t="s">
        <v>521</v>
      </c>
    </row>
    <row r="265" spans="1:4">
      <c r="A265" s="4" t="s">
        <v>522</v>
      </c>
      <c r="B265" s="6" t="n">
        <v>0</v>
      </c>
    </row>
    <row r="266" spans="1:4">
      <c r="A266" s="4" t="s">
        <v>523</v>
      </c>
      <c r="B266" s="6" t="n">
        <v>0</v>
      </c>
    </row>
    <row r="267" spans="1:4">
      <c r="A267" s="4" t="s">
        <v>524</v>
      </c>
      <c r="B267" s="6" t="n">
        <v>0</v>
      </c>
      <c r="C267" s="6" t="n">
        <v>37322</v>
      </c>
    </row>
    <row r="268" spans="1:4">
      <c r="A268" s="4" t="s">
        <v>573</v>
      </c>
    </row>
    <row r="269" spans="1:4">
      <c r="A269" s="3" t="s">
        <v>521</v>
      </c>
    </row>
    <row r="270" spans="1:4">
      <c r="A270" s="4" t="s">
        <v>522</v>
      </c>
      <c r="B270" s="6" t="n">
        <v>0</v>
      </c>
    </row>
    <row r="271" spans="1:4">
      <c r="A271" s="4" t="s">
        <v>523</v>
      </c>
      <c r="B271" s="6" t="n">
        <v>0</v>
      </c>
    </row>
    <row r="272" spans="1:4">
      <c r="A272" s="4" t="s">
        <v>524</v>
      </c>
      <c r="B272" s="6" t="n">
        <v>0</v>
      </c>
      <c r="C272" s="6" t="n">
        <v>109527</v>
      </c>
    </row>
    <row r="273" spans="1:4">
      <c r="A273" s="4" t="s">
        <v>574</v>
      </c>
    </row>
    <row r="274" spans="1:4">
      <c r="A274" s="3" t="s">
        <v>521</v>
      </c>
    </row>
    <row r="275" spans="1:4">
      <c r="A275" s="4" t="s">
        <v>522</v>
      </c>
      <c r="B275" s="6" t="n">
        <v>0</v>
      </c>
    </row>
    <row r="276" spans="1:4">
      <c r="A276" s="4" t="s">
        <v>523</v>
      </c>
      <c r="B276" s="6" t="n">
        <v>0</v>
      </c>
    </row>
    <row r="277" spans="1:4">
      <c r="A277" s="4" t="s">
        <v>524</v>
      </c>
      <c r="B277" s="7" t="n">
        <v>0</v>
      </c>
      <c r="C277" s="7" t="n">
        <v>49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7</v>
      </c>
      <c r="B1" s="2" t="s">
        <v>1</v>
      </c>
    </row>
    <row r="2" spans="1:4">
      <c r="B2" s="2" t="s">
        <v>2</v>
      </c>
      <c r="C2" s="2" t="s">
        <v>30</v>
      </c>
      <c r="D2" s="2" t="s">
        <v>75</v>
      </c>
    </row>
    <row r="3" spans="1:4">
      <c r="A3" s="3" t="s">
        <v>108</v>
      </c>
    </row>
    <row r="4" spans="1:4">
      <c r="A4" s="4" t="s">
        <v>109</v>
      </c>
      <c r="B4" s="7" t="n">
        <v>26728</v>
      </c>
      <c r="C4" s="7" t="n">
        <v>25094</v>
      </c>
      <c r="D4" s="7" t="n">
        <v>24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48"/>
    <col customWidth="1" max="5" min="5" width="28"/>
    <col customWidth="1" max="6" min="6" width="21"/>
  </cols>
  <sheetData>
    <row r="1" spans="1:6">
      <c r="A1" s="1" t="s">
        <v>575</v>
      </c>
      <c r="B1" s="2" t="s">
        <v>382</v>
      </c>
      <c r="C1" s="2" t="s">
        <v>383</v>
      </c>
      <c r="D1" s="2" t="s">
        <v>1</v>
      </c>
    </row>
    <row r="2" spans="1:6">
      <c r="B2" s="2" t="s">
        <v>499</v>
      </c>
      <c r="C2" s="2" t="s">
        <v>384</v>
      </c>
      <c r="D2" s="2" t="s">
        <v>576</v>
      </c>
      <c r="E2" s="2" t="s">
        <v>577</v>
      </c>
      <c r="F2" s="2" t="s">
        <v>391</v>
      </c>
    </row>
    <row r="3" spans="1:6">
      <c r="A3" s="3" t="s">
        <v>578</v>
      </c>
    </row>
    <row r="4" spans="1:6">
      <c r="A4" s="4" t="s">
        <v>579</v>
      </c>
      <c r="D4" s="4" t="s">
        <v>520</v>
      </c>
    </row>
    <row r="5" spans="1:6">
      <c r="A5" s="4" t="s">
        <v>522</v>
      </c>
      <c r="D5" s="7" t="n">
        <v>5580</v>
      </c>
    </row>
    <row r="6" spans="1:6">
      <c r="A6" s="4" t="s">
        <v>523</v>
      </c>
      <c r="D6" s="6" t="n">
        <v>131669</v>
      </c>
    </row>
    <row r="7" spans="1:6">
      <c r="A7" s="4" t="s">
        <v>524</v>
      </c>
      <c r="D7" s="6" t="n">
        <v>42176</v>
      </c>
      <c r="E7" s="7" t="n">
        <v>132995</v>
      </c>
    </row>
    <row r="8" spans="1:6">
      <c r="A8" s="3" t="s">
        <v>580</v>
      </c>
    </row>
    <row r="9" spans="1:6">
      <c r="A9" s="4" t="s">
        <v>581</v>
      </c>
      <c r="C9" s="7" t="n">
        <v>1000</v>
      </c>
      <c r="D9" s="6" t="n">
        <v>0</v>
      </c>
      <c r="E9" s="6" t="n">
        <v>1000</v>
      </c>
      <c r="F9" s="7" t="n">
        <v>7000</v>
      </c>
    </row>
    <row r="10" spans="1:6">
      <c r="A10" s="4" t="s">
        <v>582</v>
      </c>
      <c r="D10" s="6" t="n">
        <v>0</v>
      </c>
      <c r="E10" s="6" t="n">
        <v>0</v>
      </c>
      <c r="F10" s="6" t="n">
        <v>0</v>
      </c>
    </row>
    <row r="11" spans="1:6">
      <c r="A11" s="4" t="s">
        <v>583</v>
      </c>
      <c r="D11" s="6" t="n">
        <v>0</v>
      </c>
      <c r="E11" s="6" t="n">
        <v>0</v>
      </c>
      <c r="F11" s="6" t="n">
        <v>0</v>
      </c>
    </row>
    <row r="12" spans="1:6">
      <c r="A12" s="4" t="s">
        <v>584</v>
      </c>
      <c r="D12" s="6" t="n">
        <v>0</v>
      </c>
      <c r="E12" s="6" t="n">
        <v>-1000</v>
      </c>
      <c r="F12" s="6" t="n">
        <v>-6000</v>
      </c>
    </row>
    <row r="13" spans="1:6">
      <c r="A13" s="4" t="s">
        <v>585</v>
      </c>
      <c r="D13" s="7" t="n">
        <v>0</v>
      </c>
      <c r="E13" s="7" t="n">
        <v>0</v>
      </c>
      <c r="F13" s="7" t="n">
        <v>1000</v>
      </c>
    </row>
    <row r="14" spans="1:6">
      <c r="A14" s="4" t="s">
        <v>586</v>
      </c>
      <c r="D14" s="6" t="n">
        <v>1</v>
      </c>
      <c r="E14" s="6" t="n">
        <v>1</v>
      </c>
    </row>
    <row r="15" spans="1:6">
      <c r="A15" s="4" t="s">
        <v>587</v>
      </c>
      <c r="D15" s="7" t="n">
        <v>168300</v>
      </c>
      <c r="E15" s="7" t="n">
        <v>107000</v>
      </c>
    </row>
    <row r="16" spans="1:6">
      <c r="A16" s="4" t="s">
        <v>588</v>
      </c>
      <c r="D16" s="6" t="n">
        <v>12576446</v>
      </c>
    </row>
    <row r="17" spans="1:6">
      <c r="A17" s="4" t="s">
        <v>589</v>
      </c>
    </row>
    <row r="18" spans="1:6">
      <c r="A18" s="3" t="s">
        <v>580</v>
      </c>
    </row>
    <row r="19" spans="1:6">
      <c r="A19" s="4" t="s">
        <v>590</v>
      </c>
      <c r="C19" s="4" t="s">
        <v>591</v>
      </c>
    </row>
    <row r="20" spans="1:6">
      <c r="A20" s="4" t="s">
        <v>592</v>
      </c>
      <c r="C20" s="7" t="n">
        <v>756000</v>
      </c>
    </row>
    <row r="21" spans="1:6">
      <c r="A21" s="4" t="s">
        <v>593</v>
      </c>
      <c r="C21" s="6" t="n">
        <v>85600</v>
      </c>
    </row>
    <row r="22" spans="1:6">
      <c r="A22" s="4" t="s">
        <v>360</v>
      </c>
    </row>
    <row r="23" spans="1:6">
      <c r="A23" s="3" t="s">
        <v>580</v>
      </c>
    </row>
    <row r="24" spans="1:6">
      <c r="A24" s="4" t="s">
        <v>588</v>
      </c>
      <c r="B24" s="6" t="n">
        <v>68342</v>
      </c>
    </row>
    <row r="25" spans="1:6">
      <c r="A25" s="4" t="s">
        <v>512</v>
      </c>
      <c r="B25" s="4" t="s">
        <v>366</v>
      </c>
    </row>
    <row r="26" spans="1:6">
      <c r="A26" s="4" t="s">
        <v>360</v>
      </c>
    </row>
    <row r="27" spans="1:6">
      <c r="A27" s="3" t="s">
        <v>580</v>
      </c>
    </row>
    <row r="28" spans="1:6">
      <c r="A28" s="4" t="s">
        <v>594</v>
      </c>
      <c r="D28" s="4" t="s">
        <v>595</v>
      </c>
    </row>
    <row r="29" spans="1:6">
      <c r="A29" s="4" t="s">
        <v>596</v>
      </c>
      <c r="D29" s="4" t="s">
        <v>595</v>
      </c>
    </row>
    <row r="30" spans="1:6">
      <c r="A30" s="4" t="s">
        <v>588</v>
      </c>
      <c r="D30" s="6" t="n">
        <v>68342</v>
      </c>
    </row>
    <row r="31" spans="1:6">
      <c r="A31" s="4" t="s">
        <v>597</v>
      </c>
      <c r="D31" s="7" t="n">
        <v>277750</v>
      </c>
    </row>
    <row r="32" spans="1:6">
      <c r="A32" s="4" t="s">
        <v>598</v>
      </c>
    </row>
    <row r="33" spans="1:6">
      <c r="A33" s="3" t="s">
        <v>580</v>
      </c>
    </row>
    <row r="34" spans="1:6">
      <c r="A34" s="4" t="s">
        <v>599</v>
      </c>
      <c r="C34" s="7" t="n">
        <v>526300</v>
      </c>
    </row>
    <row r="35" spans="1:6">
      <c r="A35" s="4" t="s">
        <v>600</v>
      </c>
    </row>
    <row r="36" spans="1:6">
      <c r="A36" s="3" t="s">
        <v>580</v>
      </c>
    </row>
    <row r="37" spans="1:6">
      <c r="A37" s="4" t="s">
        <v>599</v>
      </c>
      <c r="B37" s="7" t="n">
        <v>141000</v>
      </c>
    </row>
    <row r="38" spans="1:6">
      <c r="A38" s="4" t="s">
        <v>601</v>
      </c>
      <c r="B38" s="4" t="s">
        <v>602</v>
      </c>
    </row>
    <row r="39" spans="1:6">
      <c r="A39" s="4" t="s">
        <v>603</v>
      </c>
    </row>
    <row r="40" spans="1:6">
      <c r="A40" s="3" t="s">
        <v>580</v>
      </c>
    </row>
    <row r="41" spans="1:6">
      <c r="A41" s="4" t="s">
        <v>579</v>
      </c>
      <c r="B41" s="4" t="s">
        <v>604</v>
      </c>
    </row>
    <row r="42" spans="1:6">
      <c r="A42" s="4" t="s">
        <v>605</v>
      </c>
    </row>
    <row r="43" spans="1:6">
      <c r="A43" s="3" t="s">
        <v>578</v>
      </c>
    </row>
    <row r="44" spans="1:6">
      <c r="A44" s="4" t="s">
        <v>579</v>
      </c>
      <c r="D44" s="4" t="s">
        <v>606</v>
      </c>
    </row>
    <row r="45" spans="1:6">
      <c r="A45" s="4" t="s">
        <v>607</v>
      </c>
    </row>
    <row r="46" spans="1:6">
      <c r="A46" s="3" t="s">
        <v>578</v>
      </c>
    </row>
    <row r="47" spans="1:6">
      <c r="A47" s="4" t="s">
        <v>522</v>
      </c>
      <c r="D47" s="7" t="n">
        <v>0</v>
      </c>
    </row>
    <row r="48" spans="1:6">
      <c r="A48" s="4" t="s">
        <v>523</v>
      </c>
      <c r="D48" s="6" t="n">
        <v>71486</v>
      </c>
    </row>
    <row r="49" spans="1:6">
      <c r="A49" s="4" t="s">
        <v>524</v>
      </c>
      <c r="D49" s="6" t="n">
        <v>9967</v>
      </c>
      <c r="E49" s="6" t="n">
        <v>9954</v>
      </c>
    </row>
    <row r="50" spans="1:6">
      <c r="A50" s="4" t="s">
        <v>608</v>
      </c>
    </row>
    <row r="51" spans="1:6">
      <c r="A51" s="3" t="s">
        <v>578</v>
      </c>
    </row>
    <row r="52" spans="1:6">
      <c r="A52" s="4" t="s">
        <v>522</v>
      </c>
      <c r="D52" s="6" t="n">
        <v>5580</v>
      </c>
    </row>
    <row r="53" spans="1:6">
      <c r="A53" s="4" t="s">
        <v>523</v>
      </c>
      <c r="D53" s="6" t="n">
        <v>60183</v>
      </c>
    </row>
    <row r="54" spans="1:6">
      <c r="A54" s="4" t="s">
        <v>524</v>
      </c>
      <c r="D54" s="6" t="n">
        <v>32209</v>
      </c>
      <c r="E54" s="6" t="n">
        <v>0</v>
      </c>
    </row>
    <row r="55" spans="1:6">
      <c r="A55" s="4" t="s">
        <v>609</v>
      </c>
    </row>
    <row r="56" spans="1:6">
      <c r="A56" s="3" t="s">
        <v>578</v>
      </c>
    </row>
    <row r="57" spans="1:6">
      <c r="A57" s="4" t="s">
        <v>522</v>
      </c>
      <c r="D57" s="6" t="n">
        <v>0</v>
      </c>
    </row>
    <row r="58" spans="1:6">
      <c r="A58" s="4" t="s">
        <v>523</v>
      </c>
      <c r="D58" s="6" t="n">
        <v>0</v>
      </c>
    </row>
    <row r="59" spans="1:6">
      <c r="A59" s="4" t="s">
        <v>524</v>
      </c>
      <c r="D59" s="6" t="n">
        <v>0</v>
      </c>
      <c r="E59" s="6" t="n">
        <v>123041</v>
      </c>
    </row>
    <row r="60" spans="1:6">
      <c r="A60" s="4" t="s">
        <v>525</v>
      </c>
    </row>
    <row r="61" spans="1:6">
      <c r="A61" s="3" t="s">
        <v>580</v>
      </c>
    </row>
    <row r="62" spans="1:6">
      <c r="A62" s="4" t="s">
        <v>524</v>
      </c>
      <c r="D62" s="6" t="n">
        <v>0</v>
      </c>
      <c r="E62" s="6" t="n">
        <v>0</v>
      </c>
    </row>
    <row r="63" spans="1:6">
      <c r="A63" s="4" t="s">
        <v>610</v>
      </c>
    </row>
    <row r="64" spans="1:6">
      <c r="A64" s="3" t="s">
        <v>580</v>
      </c>
    </row>
    <row r="65" spans="1:6">
      <c r="A65" s="4" t="s">
        <v>611</v>
      </c>
      <c r="D65" s="7" t="n">
        <v>100200</v>
      </c>
      <c r="E65" s="7" t="n">
        <v>100000</v>
      </c>
    </row>
    <row r="66" spans="1:6">
      <c r="A66" s="4" t="s">
        <v>612</v>
      </c>
      <c r="D66" s="6" t="n">
        <v>2</v>
      </c>
    </row>
    <row r="67" spans="1:6">
      <c r="A67" s="4" t="s">
        <v>613</v>
      </c>
      <c r="D67" s="4" t="s">
        <v>396</v>
      </c>
    </row>
    <row r="68" spans="1:6">
      <c r="A68" s="4" t="s">
        <v>614</v>
      </c>
      <c r="D68" s="4" t="s">
        <v>615</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6</v>
      </c>
      <c r="B1" s="2" t="s">
        <v>1</v>
      </c>
    </row>
    <row r="2" spans="1:3">
      <c r="B2" s="2" t="s">
        <v>2</v>
      </c>
      <c r="C2" s="2" t="s">
        <v>30</v>
      </c>
    </row>
    <row r="3" spans="1:3">
      <c r="A3" s="3" t="s">
        <v>617</v>
      </c>
    </row>
    <row r="4" spans="1:3">
      <c r="A4" s="4" t="s">
        <v>618</v>
      </c>
      <c r="B4" s="7" t="n">
        <v>500000000</v>
      </c>
      <c r="C4" s="7" t="n">
        <v>620000000</v>
      </c>
    </row>
    <row r="5" spans="1:3">
      <c r="A5" s="4" t="s">
        <v>619</v>
      </c>
      <c r="B5" s="6" t="n">
        <v>253424000</v>
      </c>
      <c r="C5" s="6" t="n">
        <v>100000000</v>
      </c>
    </row>
    <row r="6" spans="1:3">
      <c r="A6" s="4" t="s">
        <v>620</v>
      </c>
      <c r="B6" s="6" t="n">
        <v>753424000</v>
      </c>
      <c r="C6" s="6" t="n">
        <v>720000000</v>
      </c>
    </row>
    <row r="7" spans="1:3">
      <c r="A7" s="4" t="s">
        <v>621</v>
      </c>
      <c r="B7" s="6" t="n">
        <v>2000000000</v>
      </c>
      <c r="C7" s="6" t="n">
        <v>1900000000</v>
      </c>
    </row>
    <row r="8" spans="1:3">
      <c r="A8" s="4" t="s">
        <v>622</v>
      </c>
    </row>
    <row r="9" spans="1:3">
      <c r="A9" s="3" t="s">
        <v>617</v>
      </c>
    </row>
    <row r="10" spans="1:3">
      <c r="A10" s="4" t="s">
        <v>619</v>
      </c>
      <c r="B10" s="6" t="n">
        <v>253424000</v>
      </c>
      <c r="C10" s="6" t="n">
        <v>100000000</v>
      </c>
    </row>
    <row r="11" spans="1:3">
      <c r="A11" s="4" t="s">
        <v>623</v>
      </c>
      <c r="B11" s="7" t="n">
        <v>300000000</v>
      </c>
    </row>
    <row r="12" spans="1:3">
      <c r="A12" s="4" t="s">
        <v>624</v>
      </c>
      <c r="B12" s="4" t="s">
        <v>625</v>
      </c>
    </row>
    <row r="13" spans="1:3">
      <c r="A13" s="4" t="s">
        <v>626</v>
      </c>
      <c r="B13" s="7" t="n">
        <v>150000000</v>
      </c>
    </row>
    <row r="14" spans="1:3">
      <c r="A14" s="4" t="s">
        <v>627</v>
      </c>
    </row>
    <row r="15" spans="1:3">
      <c r="A15" s="3" t="s">
        <v>617</v>
      </c>
    </row>
    <row r="16" spans="1:3">
      <c r="A16" s="4" t="s">
        <v>618</v>
      </c>
      <c r="B16" s="7" t="n">
        <v>500000000</v>
      </c>
      <c r="C16" s="6" t="n">
        <v>500000000</v>
      </c>
    </row>
    <row r="17" spans="1:3">
      <c r="A17" s="4" t="s">
        <v>628</v>
      </c>
      <c r="B17" s="4" t="s">
        <v>629</v>
      </c>
    </row>
    <row r="18" spans="1:3">
      <c r="A18" s="4" t="s">
        <v>630</v>
      </c>
    </row>
    <row r="19" spans="1:3">
      <c r="A19" s="3" t="s">
        <v>617</v>
      </c>
    </row>
    <row r="20" spans="1:3">
      <c r="A20" s="4" t="s">
        <v>618</v>
      </c>
      <c r="B20" s="7" t="n">
        <v>0</v>
      </c>
      <c r="C20" s="7" t="n">
        <v>120000000</v>
      </c>
    </row>
    <row r="21" spans="1:3">
      <c r="A21" s="4" t="s">
        <v>631</v>
      </c>
    </row>
    <row r="22" spans="1:3">
      <c r="A22" s="3" t="s">
        <v>617</v>
      </c>
    </row>
    <row r="23" spans="1:3">
      <c r="A23" s="4" t="s">
        <v>632</v>
      </c>
      <c r="B23" s="4" t="s">
        <v>633</v>
      </c>
    </row>
    <row r="24" spans="1:3">
      <c r="A24" s="4" t="s">
        <v>634</v>
      </c>
    </row>
    <row r="25" spans="1:3">
      <c r="A25" s="3" t="s">
        <v>617</v>
      </c>
    </row>
    <row r="26" spans="1:3">
      <c r="A26" s="4" t="s">
        <v>579</v>
      </c>
      <c r="B26" s="4" t="s">
        <v>635</v>
      </c>
    </row>
    <row r="27" spans="1:3">
      <c r="A27" s="4" t="s">
        <v>636</v>
      </c>
    </row>
    <row r="28" spans="1:3">
      <c r="A28" s="3" t="s">
        <v>617</v>
      </c>
    </row>
    <row r="29" spans="1:3">
      <c r="A29" s="4" t="s">
        <v>579</v>
      </c>
      <c r="B29" s="4" t="s">
        <v>637</v>
      </c>
    </row>
    <row r="30" spans="1:3">
      <c r="A30" s="4" t="s">
        <v>638</v>
      </c>
    </row>
    <row r="31" spans="1:3">
      <c r="A31" s="3" t="s">
        <v>617</v>
      </c>
    </row>
    <row r="32" spans="1:3">
      <c r="A32" s="4" t="s">
        <v>579</v>
      </c>
      <c r="B32" s="4" t="s">
        <v>6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640</v>
      </c>
      <c r="B1" s="2" t="s">
        <v>382</v>
      </c>
      <c r="F1" s="2" t="s">
        <v>1</v>
      </c>
    </row>
    <row r="2" spans="1:9">
      <c r="B2" s="2" t="s">
        <v>466</v>
      </c>
      <c r="C2" s="2" t="s">
        <v>641</v>
      </c>
      <c r="D2" s="2" t="s">
        <v>642</v>
      </c>
      <c r="E2" s="2" t="s">
        <v>643</v>
      </c>
      <c r="F2" s="2" t="s">
        <v>2</v>
      </c>
      <c r="G2" s="2" t="s">
        <v>30</v>
      </c>
      <c r="H2" s="2" t="s">
        <v>75</v>
      </c>
      <c r="I2" s="2" t="s">
        <v>644</v>
      </c>
    </row>
    <row r="3" spans="1:9">
      <c r="A3" s="3" t="s">
        <v>201</v>
      </c>
    </row>
    <row r="4" spans="1:9">
      <c r="A4" s="4" t="s">
        <v>645</v>
      </c>
      <c r="B4" s="7" t="n">
        <v>500000000</v>
      </c>
    </row>
    <row r="5" spans="1:9">
      <c r="A5" s="4" t="s">
        <v>49</v>
      </c>
      <c r="F5" s="7" t="n">
        <v>994000000</v>
      </c>
      <c r="G5" s="7" t="n">
        <v>385000000</v>
      </c>
    </row>
    <row r="6" spans="1:9">
      <c r="A6" s="3" t="s">
        <v>646</v>
      </c>
    </row>
    <row r="7" spans="1:9">
      <c r="A7" s="4" t="s">
        <v>647</v>
      </c>
      <c r="F7" s="6" t="n">
        <v>1988106000</v>
      </c>
      <c r="G7" s="6" t="n">
        <v>1788001000</v>
      </c>
    </row>
    <row r="8" spans="1:9">
      <c r="A8" s="3" t="s">
        <v>648</v>
      </c>
    </row>
    <row r="9" spans="1:9">
      <c r="A9" s="6" t="n">
        <v>2016</v>
      </c>
      <c r="F9" s="6" t="n">
        <v>512298000</v>
      </c>
    </row>
    <row r="10" spans="1:9">
      <c r="A10" s="6" t="n">
        <v>2017</v>
      </c>
      <c r="F10" s="6" t="n">
        <v>7411000</v>
      </c>
    </row>
    <row r="11" spans="1:9">
      <c r="A11" s="6" t="n">
        <v>2018</v>
      </c>
      <c r="F11" s="6" t="n">
        <v>257799000</v>
      </c>
    </row>
    <row r="12" spans="1:9">
      <c r="A12" s="6" t="n">
        <v>2019</v>
      </c>
      <c r="F12" s="6" t="n">
        <v>941207000</v>
      </c>
    </row>
    <row r="13" spans="1:9">
      <c r="A13" s="6" t="n">
        <v>2020</v>
      </c>
      <c r="F13" s="6" t="n">
        <v>1252637000</v>
      </c>
    </row>
    <row r="14" spans="1:9">
      <c r="A14" s="4" t="s">
        <v>649</v>
      </c>
      <c r="F14" s="6" t="n">
        <v>764380000</v>
      </c>
    </row>
    <row r="15" spans="1:9">
      <c r="A15" s="4" t="s">
        <v>650</v>
      </c>
      <c r="F15" s="6" t="n">
        <v>3735732000</v>
      </c>
    </row>
    <row r="16" spans="1:9">
      <c r="A16" s="3" t="s">
        <v>651</v>
      </c>
    </row>
    <row r="17" spans="1:9">
      <c r="A17" s="4" t="s">
        <v>651</v>
      </c>
      <c r="F17" s="6" t="n">
        <v>119360000</v>
      </c>
      <c r="G17" s="6" t="n">
        <v>129427000</v>
      </c>
      <c r="H17" s="7" t="n">
        <v>133853000</v>
      </c>
    </row>
    <row r="18" spans="1:9">
      <c r="A18" s="4" t="s">
        <v>652</v>
      </c>
      <c r="F18" s="6" t="n">
        <v>-18000</v>
      </c>
      <c r="G18" s="6" t="n">
        <v>-71000</v>
      </c>
      <c r="H18" s="6" t="n">
        <v>-8000</v>
      </c>
    </row>
    <row r="19" spans="1:9">
      <c r="A19" s="4" t="s">
        <v>653</v>
      </c>
      <c r="F19" s="6" t="n">
        <v>119342000</v>
      </c>
      <c r="G19" s="6" t="n">
        <v>129356000</v>
      </c>
      <c r="H19" s="6" t="n">
        <v>133845000</v>
      </c>
    </row>
    <row r="20" spans="1:9">
      <c r="A20" s="4" t="s">
        <v>654</v>
      </c>
      <c r="F20" s="6" t="n">
        <v>1107000</v>
      </c>
      <c r="G20" s="6" t="n">
        <v>3753000</v>
      </c>
      <c r="H20" s="7" t="n">
        <v>0</v>
      </c>
    </row>
    <row r="21" spans="1:9">
      <c r="A21" s="4" t="s">
        <v>49</v>
      </c>
    </row>
    <row r="22" spans="1:9">
      <c r="A22" s="3" t="s">
        <v>201</v>
      </c>
    </row>
    <row r="23" spans="1:9">
      <c r="A23" s="4" t="s">
        <v>645</v>
      </c>
      <c r="B23" s="6" t="n">
        <v>400000000</v>
      </c>
    </row>
    <row r="24" spans="1:9">
      <c r="A24" s="4" t="s">
        <v>623</v>
      </c>
      <c r="B24" s="6" t="n">
        <v>1600000000</v>
      </c>
      <c r="F24" s="6" t="n">
        <v>1600000000</v>
      </c>
    </row>
    <row r="25" spans="1:9">
      <c r="A25" s="4" t="s">
        <v>655</v>
      </c>
      <c r="F25" s="6" t="n">
        <v>3000000000</v>
      </c>
    </row>
    <row r="26" spans="1:9">
      <c r="A26" s="4" t="s">
        <v>49</v>
      </c>
      <c r="F26" s="7" t="n">
        <v>994000000</v>
      </c>
    </row>
    <row r="27" spans="1:9">
      <c r="A27" s="3" t="s">
        <v>646</v>
      </c>
    </row>
    <row r="28" spans="1:9">
      <c r="A28" s="4" t="s">
        <v>656</v>
      </c>
      <c r="F28" s="4" t="s">
        <v>657</v>
      </c>
    </row>
    <row r="29" spans="1:9">
      <c r="A29" s="3" t="s">
        <v>648</v>
      </c>
    </row>
    <row r="30" spans="1:9">
      <c r="A30" s="6" t="n">
        <v>2016</v>
      </c>
      <c r="F30" s="7" t="n">
        <v>0</v>
      </c>
    </row>
    <row r="31" spans="1:9">
      <c r="A31" s="6" t="n">
        <v>2017</v>
      </c>
      <c r="F31" s="6" t="n">
        <v>0</v>
      </c>
    </row>
    <row r="32" spans="1:9">
      <c r="A32" s="6" t="n">
        <v>2018</v>
      </c>
      <c r="F32" s="6" t="n">
        <v>0</v>
      </c>
    </row>
    <row r="33" spans="1:9">
      <c r="A33" s="6" t="n">
        <v>2019</v>
      </c>
      <c r="F33" s="6" t="n">
        <v>0</v>
      </c>
    </row>
    <row r="34" spans="1:9">
      <c r="A34" s="6" t="n">
        <v>2020</v>
      </c>
      <c r="F34" s="6" t="n">
        <v>994000000</v>
      </c>
    </row>
    <row r="35" spans="1:9">
      <c r="A35" s="4" t="s">
        <v>649</v>
      </c>
      <c r="F35" s="6" t="n">
        <v>0</v>
      </c>
    </row>
    <row r="36" spans="1:9">
      <c r="A36" s="4" t="s">
        <v>650</v>
      </c>
      <c r="F36" s="7" t="n">
        <v>994000000</v>
      </c>
    </row>
    <row r="37" spans="1:9">
      <c r="A37" s="4" t="s">
        <v>658</v>
      </c>
    </row>
    <row r="38" spans="1:9">
      <c r="A38" s="3" t="s">
        <v>201</v>
      </c>
    </row>
    <row r="39" spans="1:9">
      <c r="A39" s="4" t="s">
        <v>659</v>
      </c>
      <c r="F39" s="4" t="s">
        <v>660</v>
      </c>
    </row>
    <row r="40" spans="1:9">
      <c r="A40" s="4" t="s">
        <v>661</v>
      </c>
      <c r="F40" s="4" t="s">
        <v>662</v>
      </c>
    </row>
    <row r="41" spans="1:9">
      <c r="A41" s="4" t="s">
        <v>663</v>
      </c>
    </row>
    <row r="42" spans="1:9">
      <c r="A42" s="3" t="s">
        <v>201</v>
      </c>
    </row>
    <row r="43" spans="1:9">
      <c r="A43" s="4" t="s">
        <v>659</v>
      </c>
      <c r="F43" s="4" t="s">
        <v>664</v>
      </c>
    </row>
    <row r="44" spans="1:9">
      <c r="A44" s="4" t="s">
        <v>665</v>
      </c>
    </row>
    <row r="45" spans="1:9">
      <c r="A45" s="3" t="s">
        <v>201</v>
      </c>
    </row>
    <row r="46" spans="1:9">
      <c r="A46" s="4" t="s">
        <v>645</v>
      </c>
      <c r="B46" s="6" t="n">
        <v>100000000</v>
      </c>
      <c r="D46" s="7" t="n">
        <v>50000000</v>
      </c>
      <c r="E46" s="7" t="n">
        <v>383000000</v>
      </c>
    </row>
    <row r="47" spans="1:9">
      <c r="A47" s="4" t="s">
        <v>623</v>
      </c>
      <c r="B47" s="7" t="n">
        <v>933000000</v>
      </c>
      <c r="D47" s="7" t="n">
        <v>833000000</v>
      </c>
      <c r="F47" s="7" t="n">
        <v>933000000</v>
      </c>
      <c r="I47" s="7" t="n">
        <v>783000000</v>
      </c>
    </row>
    <row r="48" spans="1:9">
      <c r="A48" s="4" t="s">
        <v>666</v>
      </c>
      <c r="C48" s="4" t="s">
        <v>667</v>
      </c>
      <c r="E48" s="4" t="s">
        <v>662</v>
      </c>
    </row>
    <row r="49" spans="1:9">
      <c r="A49" s="4" t="s">
        <v>668</v>
      </c>
      <c r="C49" s="4" t="s">
        <v>669</v>
      </c>
    </row>
    <row r="50" spans="1:9">
      <c r="A50" s="3" t="s">
        <v>646</v>
      </c>
    </row>
    <row r="51" spans="1:9">
      <c r="A51" s="4" t="s">
        <v>656</v>
      </c>
      <c r="F51" s="4" t="s">
        <v>670</v>
      </c>
    </row>
    <row r="52" spans="1:9">
      <c r="A52" s="3" t="s">
        <v>648</v>
      </c>
    </row>
    <row r="53" spans="1:9">
      <c r="A53" s="6" t="n">
        <v>2016</v>
      </c>
      <c r="F53" s="7" t="n">
        <v>0</v>
      </c>
    </row>
    <row r="54" spans="1:9">
      <c r="A54" s="6" t="n">
        <v>2017</v>
      </c>
      <c r="F54" s="6" t="n">
        <v>0</v>
      </c>
    </row>
    <row r="55" spans="1:9">
      <c r="A55" s="6" t="n">
        <v>2018</v>
      </c>
      <c r="F55" s="6" t="n">
        <v>0</v>
      </c>
    </row>
    <row r="56" spans="1:9">
      <c r="A56" s="6" t="n">
        <v>2019</v>
      </c>
      <c r="F56" s="6" t="n">
        <v>933000000</v>
      </c>
    </row>
    <row r="57" spans="1:9">
      <c r="A57" s="6" t="n">
        <v>2020</v>
      </c>
      <c r="F57" s="6" t="n">
        <v>0</v>
      </c>
    </row>
    <row r="58" spans="1:9">
      <c r="A58" s="4" t="s">
        <v>649</v>
      </c>
      <c r="F58" s="6" t="n">
        <v>0</v>
      </c>
    </row>
    <row r="59" spans="1:9">
      <c r="A59" s="4" t="s">
        <v>650</v>
      </c>
      <c r="F59" s="6" t="n">
        <v>933000000</v>
      </c>
    </row>
    <row r="60" spans="1:9">
      <c r="A60" s="4" t="s">
        <v>671</v>
      </c>
    </row>
    <row r="61" spans="1:9">
      <c r="A61" s="3" t="s">
        <v>201</v>
      </c>
    </row>
    <row r="62" spans="1:9">
      <c r="A62" s="4" t="s">
        <v>672</v>
      </c>
      <c r="F62" s="6" t="n">
        <v>73100000</v>
      </c>
    </row>
    <row r="63" spans="1:9">
      <c r="A63" s="4" t="s">
        <v>673</v>
      </c>
      <c r="F63" s="6" t="n">
        <v>532900000</v>
      </c>
    </row>
    <row r="64" spans="1:9">
      <c r="A64" s="4" t="s">
        <v>674</v>
      </c>
    </row>
    <row r="65" spans="1:9">
      <c r="A65" s="3" t="s">
        <v>675</v>
      </c>
    </row>
    <row r="66" spans="1:9">
      <c r="A66" s="6" t="n">
        <v>2016</v>
      </c>
      <c r="F66" s="6" t="n">
        <v>3566000</v>
      </c>
    </row>
    <row r="67" spans="1:9">
      <c r="A67" s="6" t="n">
        <v>2017</v>
      </c>
      <c r="F67" s="6" t="n">
        <v>7411000</v>
      </c>
    </row>
    <row r="68" spans="1:9">
      <c r="A68" s="6" t="n">
        <v>2018</v>
      </c>
      <c r="F68" s="6" t="n">
        <v>7799000</v>
      </c>
    </row>
    <row r="69" spans="1:9">
      <c r="A69" s="6" t="n">
        <v>2019</v>
      </c>
      <c r="F69" s="6" t="n">
        <v>8207000</v>
      </c>
    </row>
    <row r="70" spans="1:9">
      <c r="A70" s="6" t="n">
        <v>2020</v>
      </c>
      <c r="F70" s="6" t="n">
        <v>8637000</v>
      </c>
    </row>
    <row r="71" spans="1:9">
      <c r="A71" s="4" t="s">
        <v>649</v>
      </c>
      <c r="F71" s="6" t="n">
        <v>22786000</v>
      </c>
    </row>
    <row r="72" spans="1:9">
      <c r="A72" s="4" t="s">
        <v>676</v>
      </c>
      <c r="F72" s="6" t="n">
        <v>58406000</v>
      </c>
    </row>
    <row r="73" spans="1:9">
      <c r="A73" s="3" t="s">
        <v>677</v>
      </c>
    </row>
    <row r="74" spans="1:9">
      <c r="A74" s="6" t="n">
        <v>2016</v>
      </c>
      <c r="F74" s="6" t="n">
        <v>253424000</v>
      </c>
    </row>
    <row r="75" spans="1:9">
      <c r="A75" s="6" t="n">
        <v>2017</v>
      </c>
      <c r="F75" s="6" t="n">
        <v>0</v>
      </c>
    </row>
    <row r="76" spans="1:9">
      <c r="A76" s="6" t="n">
        <v>2018</v>
      </c>
      <c r="F76" s="6" t="n">
        <v>0</v>
      </c>
    </row>
    <row r="77" spans="1:9">
      <c r="A77" s="6" t="n">
        <v>2019</v>
      </c>
      <c r="F77" s="6" t="n">
        <v>0</v>
      </c>
    </row>
    <row r="78" spans="1:9">
      <c r="A78" s="6" t="n">
        <v>2020</v>
      </c>
      <c r="F78" s="6" t="n">
        <v>0</v>
      </c>
    </row>
    <row r="79" spans="1:9">
      <c r="A79" s="4" t="s">
        <v>649</v>
      </c>
      <c r="F79" s="6" t="n">
        <v>441594000</v>
      </c>
    </row>
    <row r="80" spans="1:9">
      <c r="A80" s="4" t="s">
        <v>678</v>
      </c>
      <c r="F80" s="6" t="n">
        <v>695018000</v>
      </c>
    </row>
    <row r="81" spans="1:9">
      <c r="A81" s="4" t="s">
        <v>679</v>
      </c>
    </row>
    <row r="82" spans="1:9">
      <c r="A82" s="3" t="s">
        <v>648</v>
      </c>
    </row>
    <row r="83" spans="1:9">
      <c r="A83" s="6" t="n">
        <v>2016</v>
      </c>
      <c r="F83" s="6" t="n">
        <v>255308000</v>
      </c>
    </row>
    <row r="84" spans="1:9">
      <c r="A84" s="6" t="n">
        <v>2017</v>
      </c>
      <c r="F84" s="6" t="n">
        <v>0</v>
      </c>
    </row>
    <row r="85" spans="1:9">
      <c r="A85" s="6" t="n">
        <v>2018</v>
      </c>
      <c r="F85" s="6" t="n">
        <v>250000000</v>
      </c>
    </row>
    <row r="86" spans="1:9">
      <c r="A86" s="6" t="n">
        <v>2019</v>
      </c>
      <c r="F86" s="6" t="n">
        <v>0</v>
      </c>
    </row>
    <row r="87" spans="1:9">
      <c r="A87" s="6" t="n">
        <v>2020</v>
      </c>
      <c r="F87" s="6" t="n">
        <v>250000000</v>
      </c>
    </row>
    <row r="88" spans="1:9">
      <c r="A88" s="4" t="s">
        <v>649</v>
      </c>
      <c r="F88" s="6" t="n">
        <v>300000000</v>
      </c>
    </row>
    <row r="89" spans="1:9">
      <c r="A89" s="4" t="s">
        <v>650</v>
      </c>
      <c r="F89" s="6" t="n">
        <v>1055308000</v>
      </c>
    </row>
    <row r="90" spans="1:9">
      <c r="A90" s="4" t="s">
        <v>679</v>
      </c>
    </row>
    <row r="91" spans="1:9">
      <c r="A91" s="3" t="s">
        <v>646</v>
      </c>
    </row>
    <row r="92" spans="1:9">
      <c r="A92" s="4" t="s">
        <v>680</v>
      </c>
      <c r="F92" s="6" t="n">
        <v>1055308000</v>
      </c>
    </row>
    <row r="93" spans="1:9">
      <c r="A93" s="4" t="s">
        <v>647</v>
      </c>
      <c r="F93" s="6" t="n">
        <v>1055106000</v>
      </c>
      <c r="G93" s="6" t="n">
        <v>955001000</v>
      </c>
    </row>
    <row r="94" spans="1:9">
      <c r="A94" s="4" t="s">
        <v>681</v>
      </c>
    </row>
    <row r="95" spans="1:9">
      <c r="A95" s="3" t="s">
        <v>646</v>
      </c>
    </row>
    <row r="96" spans="1:9">
      <c r="A96" s="4" t="s">
        <v>680</v>
      </c>
      <c r="F96" s="6" t="n">
        <v>255308000</v>
      </c>
    </row>
    <row r="97" spans="1:9">
      <c r="A97" s="4" t="s">
        <v>647</v>
      </c>
      <c r="F97" s="7" t="n">
        <v>255296000</v>
      </c>
      <c r="G97" s="6" t="n">
        <v>255250000</v>
      </c>
    </row>
    <row r="98" spans="1:9">
      <c r="A98" s="4" t="s">
        <v>682</v>
      </c>
      <c r="F98" s="4" t="s">
        <v>683</v>
      </c>
    </row>
    <row r="99" spans="1:9">
      <c r="A99" s="4" t="s">
        <v>656</v>
      </c>
      <c r="F99" s="4" t="s">
        <v>683</v>
      </c>
    </row>
    <row r="100" spans="1:9">
      <c r="A100" s="4" t="s">
        <v>601</v>
      </c>
      <c r="F100" s="4" t="s">
        <v>684</v>
      </c>
    </row>
    <row r="101" spans="1:9">
      <c r="A101" s="4" t="s">
        <v>685</v>
      </c>
    </row>
    <row r="102" spans="1:9">
      <c r="A102" s="3" t="s">
        <v>646</v>
      </c>
    </row>
    <row r="103" spans="1:9">
      <c r="A103" s="4" t="s">
        <v>680</v>
      </c>
      <c r="F103" s="7" t="n">
        <v>250000000</v>
      </c>
    </row>
    <row r="104" spans="1:9">
      <c r="A104" s="4" t="s">
        <v>647</v>
      </c>
      <c r="F104" s="7" t="n">
        <v>249810000</v>
      </c>
      <c r="G104" s="6" t="n">
        <v>249744000</v>
      </c>
    </row>
    <row r="105" spans="1:9">
      <c r="A105" s="4" t="s">
        <v>682</v>
      </c>
      <c r="F105" s="4" t="s">
        <v>442</v>
      </c>
    </row>
    <row r="106" spans="1:9">
      <c r="A106" s="4" t="s">
        <v>656</v>
      </c>
      <c r="F106" s="4" t="s">
        <v>442</v>
      </c>
    </row>
    <row r="107" spans="1:9">
      <c r="A107" s="4" t="s">
        <v>601</v>
      </c>
      <c r="F107" s="4" t="s">
        <v>429</v>
      </c>
    </row>
    <row r="108" spans="1:9">
      <c r="A108" s="4" t="s">
        <v>686</v>
      </c>
    </row>
    <row r="109" spans="1:9">
      <c r="A109" s="3" t="s">
        <v>646</v>
      </c>
    </row>
    <row r="110" spans="1:9">
      <c r="A110" s="4" t="s">
        <v>680</v>
      </c>
      <c r="F110" s="7" t="n">
        <v>250000000</v>
      </c>
    </row>
    <row r="111" spans="1:9">
      <c r="A111" s="4" t="s">
        <v>647</v>
      </c>
      <c r="F111" s="7" t="n">
        <v>250000000</v>
      </c>
      <c r="G111" s="6" t="n">
        <v>250000000</v>
      </c>
    </row>
    <row r="112" spans="1:9">
      <c r="A112" s="4" t="s">
        <v>682</v>
      </c>
      <c r="F112" s="4" t="s">
        <v>687</v>
      </c>
    </row>
    <row r="113" spans="1:9">
      <c r="A113" s="4" t="s">
        <v>656</v>
      </c>
      <c r="F113" s="4" t="s">
        <v>687</v>
      </c>
    </row>
    <row r="114" spans="1:9">
      <c r="A114" s="4" t="s">
        <v>601</v>
      </c>
      <c r="F114" s="4" t="s">
        <v>684</v>
      </c>
    </row>
    <row r="115" spans="1:9">
      <c r="A115" s="4" t="s">
        <v>688</v>
      </c>
    </row>
    <row r="116" spans="1:9">
      <c r="A116" s="3" t="s">
        <v>646</v>
      </c>
    </row>
    <row r="117" spans="1:9">
      <c r="A117" s="4" t="s">
        <v>680</v>
      </c>
      <c r="F117" s="7" t="n">
        <v>200000000</v>
      </c>
    </row>
    <row r="118" spans="1:9">
      <c r="A118" s="4" t="s">
        <v>647</v>
      </c>
      <c r="F118" s="7" t="n">
        <v>200000000</v>
      </c>
      <c r="G118" s="6" t="n">
        <v>200000000</v>
      </c>
    </row>
    <row r="119" spans="1:9">
      <c r="A119" s="4" t="s">
        <v>682</v>
      </c>
      <c r="F119" s="4" t="s">
        <v>689</v>
      </c>
    </row>
    <row r="120" spans="1:9">
      <c r="A120" s="4" t="s">
        <v>656</v>
      </c>
      <c r="F120" s="4" t="s">
        <v>689</v>
      </c>
    </row>
    <row r="121" spans="1:9">
      <c r="A121" s="4" t="s">
        <v>601</v>
      </c>
      <c r="F121" s="4" t="s">
        <v>684</v>
      </c>
    </row>
    <row r="122" spans="1:9">
      <c r="A122" s="4" t="s">
        <v>690</v>
      </c>
    </row>
    <row r="123" spans="1:9">
      <c r="A123" s="3" t="s">
        <v>646</v>
      </c>
    </row>
    <row r="124" spans="1:9">
      <c r="A124" s="4" t="s">
        <v>680</v>
      </c>
      <c r="F124" s="7" t="n">
        <v>100000000</v>
      </c>
    </row>
    <row r="125" spans="1:9">
      <c r="A125" s="4" t="s">
        <v>647</v>
      </c>
      <c r="F125" s="7" t="n">
        <v>100000000</v>
      </c>
      <c r="G125" s="6" t="n">
        <v>0</v>
      </c>
    </row>
    <row r="126" spans="1:9">
      <c r="A126" s="4" t="s">
        <v>682</v>
      </c>
      <c r="F126" s="4" t="s">
        <v>691</v>
      </c>
    </row>
    <row r="127" spans="1:9">
      <c r="A127" s="4" t="s">
        <v>656</v>
      </c>
      <c r="F127" s="4" t="s">
        <v>691</v>
      </c>
    </row>
    <row r="128" spans="1:9">
      <c r="A128" s="4" t="s">
        <v>601</v>
      </c>
      <c r="F128" s="4" t="s">
        <v>684</v>
      </c>
    </row>
    <row r="129" spans="1:9">
      <c r="A129" s="4" t="s">
        <v>692</v>
      </c>
    </row>
    <row r="130" spans="1:9">
      <c r="A130" s="3" t="s">
        <v>646</v>
      </c>
    </row>
    <row r="131" spans="1:9">
      <c r="A131" s="4" t="s">
        <v>680</v>
      </c>
      <c r="F131" s="7" t="n">
        <v>0</v>
      </c>
    </row>
    <row r="132" spans="1:9">
      <c r="A132" s="4" t="s">
        <v>647</v>
      </c>
      <c r="F132" s="7" t="n">
        <v>0</v>
      </c>
      <c r="G132" s="7" t="n">
        <v>7000</v>
      </c>
    </row>
    <row r="133" spans="1:9">
      <c r="A133" s="4" t="s">
        <v>693</v>
      </c>
    </row>
    <row r="134" spans="1:9">
      <c r="A134" s="3" t="s">
        <v>646</v>
      </c>
    </row>
    <row r="135" spans="1:9">
      <c r="A135" s="4" t="s">
        <v>682</v>
      </c>
      <c r="F135" s="4" t="s">
        <v>694</v>
      </c>
    </row>
    <row r="136" spans="1:9">
      <c r="A136" s="4" t="s">
        <v>695</v>
      </c>
    </row>
    <row r="137" spans="1:9">
      <c r="A137" s="3" t="s">
        <v>201</v>
      </c>
    </row>
    <row r="138" spans="1:9">
      <c r="A138" s="4" t="s">
        <v>696</v>
      </c>
      <c r="F138" s="4" t="s">
        <v>697</v>
      </c>
    </row>
    <row r="139" spans="1:9">
      <c r="A139" s="4" t="s">
        <v>698</v>
      </c>
    </row>
    <row r="140" spans="1:9">
      <c r="A140" s="3" t="s">
        <v>201</v>
      </c>
    </row>
    <row r="141" spans="1:9">
      <c r="A141" s="4" t="s">
        <v>696</v>
      </c>
      <c r="F141" s="4" t="s">
        <v>699</v>
      </c>
    </row>
    <row r="142" spans="1:9">
      <c r="A142" s="4" t="s">
        <v>700</v>
      </c>
    </row>
    <row r="143" spans="1:9">
      <c r="A143" s="3" t="s">
        <v>201</v>
      </c>
    </row>
    <row r="144" spans="1:9">
      <c r="A144" s="4" t="s">
        <v>696</v>
      </c>
      <c r="F144" s="4" t="s">
        <v>604</v>
      </c>
    </row>
    <row r="145" spans="1:9">
      <c r="A145" s="4" t="s">
        <v>701</v>
      </c>
    </row>
    <row r="146" spans="1:9">
      <c r="A146" s="3" t="s">
        <v>201</v>
      </c>
    </row>
    <row r="147" spans="1:9">
      <c r="A147" s="4" t="s">
        <v>696</v>
      </c>
      <c r="F147" s="4" t="s">
        <v>702</v>
      </c>
    </row>
    <row r="148" spans="1:9">
      <c r="A148" s="4" t="s">
        <v>703</v>
      </c>
    </row>
    <row r="149" spans="1:9">
      <c r="A149" s="3" t="s">
        <v>201</v>
      </c>
    </row>
    <row r="150" spans="1:9">
      <c r="A150" s="4" t="s">
        <v>696</v>
      </c>
      <c r="F150" s="4" t="s">
        <v>704</v>
      </c>
    </row>
    <row r="151" spans="1:9">
      <c r="A151" s="4" t="s">
        <v>705</v>
      </c>
    </row>
    <row r="152" spans="1:9">
      <c r="A152" s="3" t="s">
        <v>201</v>
      </c>
    </row>
    <row r="153" spans="1:9">
      <c r="A153" s="4" t="s">
        <v>696</v>
      </c>
      <c r="F153" s="4" t="s">
        <v>706</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s>
  <sheetData>
    <row r="1" spans="1:4">
      <c r="A1" s="1" t="s">
        <v>707</v>
      </c>
      <c r="B1" s="2" t="s">
        <v>1</v>
      </c>
    </row>
    <row r="2" spans="1:4">
      <c r="B2" s="2" t="s">
        <v>708</v>
      </c>
      <c r="C2" s="2" t="s">
        <v>709</v>
      </c>
      <c r="D2" s="2" t="s">
        <v>710</v>
      </c>
    </row>
    <row r="3" spans="1:4">
      <c r="A3" s="3" t="s">
        <v>711</v>
      </c>
    </row>
    <row r="4" spans="1:4">
      <c r="A4" s="4" t="s">
        <v>712</v>
      </c>
      <c r="B4" s="8" t="n">
        <v>6.71348</v>
      </c>
    </row>
    <row r="5" spans="1:4">
      <c r="A5" s="4" t="s">
        <v>713</v>
      </c>
    </row>
    <row r="6" spans="1:4">
      <c r="A6" s="3" t="s">
        <v>711</v>
      </c>
    </row>
    <row r="7" spans="1:4">
      <c r="A7" s="4" t="s">
        <v>714</v>
      </c>
      <c r="B7" s="7" t="n">
        <v>0</v>
      </c>
      <c r="D7" s="7" t="n">
        <v>0</v>
      </c>
    </row>
    <row r="8" spans="1:4">
      <c r="A8" s="4" t="s">
        <v>715</v>
      </c>
    </row>
    <row r="9" spans="1:4">
      <c r="A9" s="3" t="s">
        <v>711</v>
      </c>
    </row>
    <row r="10" spans="1:4">
      <c r="A10" s="4" t="s">
        <v>716</v>
      </c>
      <c r="B10" s="6" t="n">
        <v>109161</v>
      </c>
    </row>
    <row r="11" spans="1:4">
      <c r="A11" s="4" t="s">
        <v>717</v>
      </c>
      <c r="B11" s="4" t="s">
        <v>718</v>
      </c>
    </row>
    <row r="12" spans="1:4">
      <c r="A12" s="4" t="s">
        <v>719</v>
      </c>
      <c r="B12" s="7" t="n">
        <v>1000</v>
      </c>
    </row>
    <row r="13" spans="1:4">
      <c r="A13" s="4" t="s">
        <v>720</v>
      </c>
      <c r="C13" s="6" t="n">
        <v>109161</v>
      </c>
    </row>
    <row r="14" spans="1:4">
      <c r="A14" s="4" t="s">
        <v>721</v>
      </c>
      <c r="B14" s="7" t="n">
        <v>35</v>
      </c>
    </row>
    <row r="15" spans="1:4">
      <c r="A15" s="4" t="s">
        <v>722</v>
      </c>
    </row>
    <row r="16" spans="1:4">
      <c r="A16" s="3" t="s">
        <v>711</v>
      </c>
    </row>
    <row r="17" spans="1:4">
      <c r="A17" s="4" t="s">
        <v>720</v>
      </c>
      <c r="B1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723</v>
      </c>
      <c r="B1" s="2" t="s">
        <v>2</v>
      </c>
      <c r="C1" s="2" t="s">
        <v>30</v>
      </c>
    </row>
    <row r="2" spans="1:3">
      <c r="A2" s="3" t="s">
        <v>724</v>
      </c>
    </row>
    <row r="3" spans="1:3">
      <c r="A3" s="4" t="s">
        <v>725</v>
      </c>
      <c r="B3" s="7" t="n">
        <v>42176</v>
      </c>
      <c r="C3" s="7" t="n">
        <v>132995</v>
      </c>
    </row>
    <row r="4" spans="1:3">
      <c r="A4" s="4" t="s">
        <v>150</v>
      </c>
      <c r="B4" s="6" t="n">
        <v>168300</v>
      </c>
      <c r="C4" s="6" t="n">
        <v>107000</v>
      </c>
    </row>
    <row r="5" spans="1:3">
      <c r="A5" s="4" t="s">
        <v>726</v>
      </c>
    </row>
    <row r="6" spans="1:3">
      <c r="A6" s="3" t="s">
        <v>724</v>
      </c>
    </row>
    <row r="7" spans="1:3">
      <c r="A7" s="4" t="s">
        <v>725</v>
      </c>
      <c r="B7" s="6" t="n">
        <v>1670020</v>
      </c>
      <c r="C7" s="6" t="n">
        <v>1408804</v>
      </c>
    </row>
    <row r="8" spans="1:3">
      <c r="A8" s="4" t="s">
        <v>727</v>
      </c>
      <c r="B8" s="6" t="n">
        <v>1585106</v>
      </c>
      <c r="C8" s="6" t="n">
        <v>1605001</v>
      </c>
    </row>
    <row r="9" spans="1:3">
      <c r="A9" s="4" t="s">
        <v>728</v>
      </c>
      <c r="B9" s="6" t="n">
        <v>2150424</v>
      </c>
      <c r="C9" s="6" t="n">
        <v>1288000</v>
      </c>
    </row>
    <row r="10" spans="1:3">
      <c r="A10" s="4" t="s">
        <v>729</v>
      </c>
      <c r="B10" s="6" t="n">
        <v>3735530</v>
      </c>
      <c r="C10" s="6" t="n">
        <v>2893001</v>
      </c>
    </row>
    <row r="11" spans="1:3">
      <c r="A11" s="4" t="s">
        <v>730</v>
      </c>
    </row>
    <row r="12" spans="1:3">
      <c r="A12" s="3" t="s">
        <v>724</v>
      </c>
    </row>
    <row r="13" spans="1:3">
      <c r="A13" s="4" t="s">
        <v>727</v>
      </c>
      <c r="B13" s="6" t="n">
        <v>1663078</v>
      </c>
      <c r="C13" s="6" t="n">
        <v>1737673</v>
      </c>
    </row>
    <row r="14" spans="1:3">
      <c r="A14" s="4" t="s">
        <v>728</v>
      </c>
      <c r="B14" s="6" t="n">
        <v>2164673</v>
      </c>
      <c r="C14" s="6" t="n">
        <v>1331177</v>
      </c>
    </row>
    <row r="15" spans="1:3">
      <c r="A15" s="4" t="s">
        <v>729</v>
      </c>
      <c r="B15" s="6" t="n">
        <v>3827751</v>
      </c>
      <c r="C15" s="6" t="n">
        <v>3068850</v>
      </c>
    </row>
    <row r="16" spans="1:3">
      <c r="A16" s="4" t="s">
        <v>731</v>
      </c>
    </row>
    <row r="17" spans="1:3">
      <c r="A17" s="3" t="s">
        <v>724</v>
      </c>
    </row>
    <row r="18" spans="1:3">
      <c r="A18" s="4" t="s">
        <v>725</v>
      </c>
      <c r="B18" s="6" t="n">
        <v>1700000</v>
      </c>
      <c r="C18" s="6" t="n">
        <v>1500000</v>
      </c>
    </row>
    <row r="19" spans="1:3">
      <c r="A19" s="4" t="s">
        <v>732</v>
      </c>
    </row>
    <row r="20" spans="1:3">
      <c r="A20" s="3" t="s">
        <v>724</v>
      </c>
    </row>
    <row r="21" spans="1:3">
      <c r="A21" s="4" t="s">
        <v>725</v>
      </c>
      <c r="B21" s="6" t="n">
        <v>1800000</v>
      </c>
      <c r="C21" s="6" t="n">
        <v>1800000</v>
      </c>
    </row>
    <row r="22" spans="1:3">
      <c r="A22" s="4" t="s">
        <v>610</v>
      </c>
    </row>
    <row r="23" spans="1:3">
      <c r="A23" s="3" t="s">
        <v>724</v>
      </c>
    </row>
    <row r="24" spans="1:3">
      <c r="A24" s="4" t="s">
        <v>611</v>
      </c>
      <c r="B24" s="7" t="n">
        <v>100200</v>
      </c>
      <c r="C24" s="7" t="n">
        <v>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5</v>
      </c>
    </row>
    <row r="3" spans="1:4">
      <c r="A3" s="3" t="s">
        <v>734</v>
      </c>
    </row>
    <row r="4" spans="1:4">
      <c r="A4" s="4" t="s">
        <v>735</v>
      </c>
      <c r="B4" s="7" t="n">
        <v>2000000</v>
      </c>
      <c r="C4" s="7" t="n">
        <v>2300000</v>
      </c>
    </row>
    <row r="5" spans="1:4">
      <c r="A5" s="4" t="s">
        <v>736</v>
      </c>
      <c r="B5" s="6" t="n">
        <v>600000</v>
      </c>
    </row>
    <row r="6" spans="1:4">
      <c r="A6" s="4" t="s">
        <v>737</v>
      </c>
      <c r="B6" s="6" t="n">
        <v>-109000</v>
      </c>
      <c r="C6" s="6" t="n">
        <v>-135000</v>
      </c>
      <c r="D6" s="7" t="n">
        <v>0</v>
      </c>
    </row>
    <row r="7" spans="1:4">
      <c r="A7" s="4" t="s">
        <v>738</v>
      </c>
      <c r="B7" s="6" t="n">
        <v>999000</v>
      </c>
      <c r="C7" s="6" t="n">
        <v>970000</v>
      </c>
      <c r="D7" s="6" t="n">
        <v>914000</v>
      </c>
    </row>
    <row r="8" spans="1:4">
      <c r="A8" s="4" t="s">
        <v>739</v>
      </c>
      <c r="B8" s="6" t="n">
        <v>3000</v>
      </c>
      <c r="C8" s="7" t="n">
        <v>4000</v>
      </c>
      <c r="D8" s="7" t="n">
        <v>3000</v>
      </c>
    </row>
    <row r="9" spans="1:4">
      <c r="A9" s="4" t="s">
        <v>740</v>
      </c>
    </row>
    <row r="10" spans="1:4">
      <c r="A10" s="3" t="s">
        <v>734</v>
      </c>
    </row>
    <row r="11" spans="1:4">
      <c r="A11" s="4" t="s">
        <v>741</v>
      </c>
      <c r="B11" s="7" t="n">
        <v>30000000</v>
      </c>
    </row>
    <row r="12" spans="1:4">
      <c r="A12" s="4" t="s">
        <v>742</v>
      </c>
      <c r="B12" s="4" t="s">
        <v>743</v>
      </c>
    </row>
    <row r="13" spans="1:4">
      <c r="A13" s="4" t="s">
        <v>744</v>
      </c>
      <c r="B13" s="7" t="n">
        <v>-24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45</v>
      </c>
      <c r="B1" s="2" t="s">
        <v>390</v>
      </c>
    </row>
    <row r="2" spans="1:2">
      <c r="A2" s="3" t="s">
        <v>746</v>
      </c>
    </row>
    <row r="3" spans="1:2">
      <c r="A3" s="6" t="n">
        <v>2016</v>
      </c>
      <c r="B3" s="7" t="n">
        <v>591405</v>
      </c>
    </row>
    <row r="4" spans="1:2">
      <c r="A4" s="6" t="n">
        <v>2017</v>
      </c>
      <c r="B4" s="6" t="n">
        <v>575191</v>
      </c>
    </row>
    <row r="5" spans="1:2">
      <c r="A5" s="6" t="n">
        <v>2018</v>
      </c>
      <c r="B5" s="6" t="n">
        <v>544077</v>
      </c>
    </row>
    <row r="6" spans="1:2">
      <c r="A6" s="6" t="n">
        <v>2019</v>
      </c>
      <c r="B6" s="6" t="n">
        <v>508603</v>
      </c>
    </row>
    <row r="7" spans="1:2">
      <c r="A7" s="6" t="n">
        <v>2020</v>
      </c>
      <c r="B7" s="6" t="n">
        <v>441183</v>
      </c>
    </row>
    <row r="8" spans="1:2">
      <c r="A8" s="4" t="s">
        <v>649</v>
      </c>
      <c r="B8" s="6" t="n">
        <v>2078954</v>
      </c>
    </row>
    <row r="9" spans="1:2">
      <c r="A9" s="4" t="s">
        <v>747</v>
      </c>
      <c r="B9" s="7" t="n">
        <v>47394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r="1" spans="1:5">
      <c r="A1" s="1" t="s">
        <v>748</v>
      </c>
      <c r="B1" s="2" t="s">
        <v>1</v>
      </c>
    </row>
    <row r="2" spans="1:5">
      <c r="B2" s="2" t="s">
        <v>2</v>
      </c>
      <c r="C2" s="2" t="s">
        <v>30</v>
      </c>
      <c r="D2" s="2" t="s">
        <v>75</v>
      </c>
      <c r="E2" s="2" t="s">
        <v>749</v>
      </c>
    </row>
    <row r="3" spans="1:5">
      <c r="A3" s="3" t="s">
        <v>219</v>
      </c>
    </row>
    <row r="4" spans="1:5">
      <c r="A4" s="4" t="s">
        <v>42</v>
      </c>
      <c r="B4" s="7" t="n">
        <v>90000</v>
      </c>
      <c r="C4" s="7" t="n">
        <v>0</v>
      </c>
    </row>
    <row r="5" spans="1:5">
      <c r="A5" s="4" t="s">
        <v>750</v>
      </c>
    </row>
    <row r="6" spans="1:5">
      <c r="A6" s="3" t="s">
        <v>219</v>
      </c>
    </row>
    <row r="7" spans="1:5">
      <c r="A7" s="4" t="s">
        <v>751</v>
      </c>
      <c r="B7" s="6" t="n">
        <v>3300</v>
      </c>
      <c r="C7" s="6" t="n">
        <v>3300</v>
      </c>
      <c r="D7" s="7" t="n">
        <v>3000</v>
      </c>
    </row>
    <row r="8" spans="1:5">
      <c r="A8" s="4" t="s">
        <v>752</v>
      </c>
    </row>
    <row r="9" spans="1:5">
      <c r="A9" s="3" t="s">
        <v>219</v>
      </c>
    </row>
    <row r="10" spans="1:5">
      <c r="A10" s="4" t="s">
        <v>753</v>
      </c>
      <c r="B10" s="6" t="n">
        <v>9900</v>
      </c>
      <c r="C10" s="6" t="n">
        <v>9100</v>
      </c>
      <c r="D10" s="6" t="n">
        <v>9900</v>
      </c>
    </row>
    <row r="11" spans="1:5">
      <c r="A11" s="4" t="s">
        <v>754</v>
      </c>
    </row>
    <row r="12" spans="1:5">
      <c r="A12" s="3" t="s">
        <v>219</v>
      </c>
    </row>
    <row r="13" spans="1:5">
      <c r="A13" s="4" t="s">
        <v>755</v>
      </c>
      <c r="B13" s="6" t="n">
        <v>10400</v>
      </c>
      <c r="C13" s="6" t="n">
        <v>9800</v>
      </c>
      <c r="D13" s="6" t="n">
        <v>9100</v>
      </c>
    </row>
    <row r="14" spans="1:5">
      <c r="A14" s="4" t="s">
        <v>756</v>
      </c>
      <c r="B14" s="7" t="n">
        <v>6600</v>
      </c>
      <c r="C14" s="7" t="n">
        <v>6400</v>
      </c>
      <c r="D14" s="7" t="n">
        <v>6200</v>
      </c>
    </row>
    <row r="15" spans="1:5">
      <c r="A15" s="4" t="s">
        <v>757</v>
      </c>
    </row>
    <row r="16" spans="1:5">
      <c r="A16" s="3" t="s">
        <v>219</v>
      </c>
    </row>
    <row r="17" spans="1:5">
      <c r="A17" s="4" t="s">
        <v>42</v>
      </c>
      <c r="E17" s="7" t="n">
        <v>90000</v>
      </c>
    </row>
    <row r="18" spans="1:5">
      <c r="A18" s="4" t="s">
        <v>579</v>
      </c>
      <c r="E18" s="4" t="s">
        <v>68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58</v>
      </c>
      <c r="B1" s="2" t="s">
        <v>1</v>
      </c>
    </row>
    <row r="2" spans="1:4">
      <c r="B2" s="2" t="s">
        <v>2</v>
      </c>
      <c r="C2" s="2" t="s">
        <v>30</v>
      </c>
      <c r="D2" s="2" t="s">
        <v>75</v>
      </c>
    </row>
    <row r="3" spans="1:4">
      <c r="A3" s="3" t="s">
        <v>759</v>
      </c>
    </row>
    <row r="4" spans="1:4">
      <c r="A4" s="4" t="s">
        <v>760</v>
      </c>
      <c r="B4" s="7" t="n">
        <v>9676</v>
      </c>
      <c r="C4" s="7" t="n">
        <v>9295</v>
      </c>
      <c r="D4" s="7" t="n">
        <v>9046</v>
      </c>
    </row>
    <row r="5" spans="1:4">
      <c r="A5" s="4" t="s">
        <v>761</v>
      </c>
    </row>
    <row r="6" spans="1:4">
      <c r="A6" s="3" t="s">
        <v>759</v>
      </c>
    </row>
    <row r="7" spans="1:4">
      <c r="A7" s="4" t="s">
        <v>760</v>
      </c>
      <c r="B7" s="7" t="n">
        <v>1100000</v>
      </c>
      <c r="C7" s="6" t="n">
        <v>1000000</v>
      </c>
      <c r="D7" s="6" t="n">
        <v>923500</v>
      </c>
    </row>
    <row r="8" spans="1:4">
      <c r="A8" s="4" t="s">
        <v>762</v>
      </c>
      <c r="B8" s="4" t="s">
        <v>442</v>
      </c>
    </row>
    <row r="9" spans="1:4">
      <c r="A9" s="4" t="s">
        <v>763</v>
      </c>
    </row>
    <row r="10" spans="1:4">
      <c r="A10" s="3" t="s">
        <v>759</v>
      </c>
    </row>
    <row r="11" spans="1:4">
      <c r="A11" s="4" t="s">
        <v>764</v>
      </c>
      <c r="B11" s="4" t="s">
        <v>18</v>
      </c>
    </row>
    <row r="12" spans="1:4">
      <c r="A12" s="4" t="s">
        <v>760</v>
      </c>
      <c r="B12" s="7" t="n">
        <v>242300</v>
      </c>
      <c r="C12" s="7" t="n">
        <v>226700</v>
      </c>
      <c r="D12" s="7" t="n">
        <v>221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765</v>
      </c>
      <c r="B1" s="2" t="s">
        <v>1</v>
      </c>
    </row>
    <row r="2" spans="1:4">
      <c r="B2" s="2" t="s">
        <v>2</v>
      </c>
      <c r="C2" s="2" t="s">
        <v>30</v>
      </c>
      <c r="D2" s="2" t="s">
        <v>75</v>
      </c>
    </row>
    <row r="3" spans="1:4">
      <c r="A3" s="3" t="s">
        <v>759</v>
      </c>
    </row>
    <row r="4" spans="1:4">
      <c r="A4" s="4" t="s">
        <v>766</v>
      </c>
      <c r="B4" s="7" t="n">
        <v>9676</v>
      </c>
      <c r="C4" s="7" t="n">
        <v>9295</v>
      </c>
      <c r="D4" s="7" t="n">
        <v>9046</v>
      </c>
    </row>
    <row r="5" spans="1:4">
      <c r="A5" s="4" t="s">
        <v>761</v>
      </c>
    </row>
    <row r="6" spans="1:4">
      <c r="A6" s="3" t="s">
        <v>759</v>
      </c>
    </row>
    <row r="7" spans="1:4">
      <c r="A7" s="4" t="s">
        <v>766</v>
      </c>
      <c r="B7" s="6" t="n">
        <v>4843</v>
      </c>
      <c r="C7" s="6" t="n">
        <v>4585</v>
      </c>
      <c r="D7" s="6" t="n">
        <v>4472</v>
      </c>
    </row>
    <row r="8" spans="1:4">
      <c r="A8" s="4" t="s">
        <v>767</v>
      </c>
    </row>
    <row r="9" spans="1:4">
      <c r="A9" s="3" t="s">
        <v>759</v>
      </c>
    </row>
    <row r="10" spans="1:4">
      <c r="A10" s="4" t="s">
        <v>766</v>
      </c>
      <c r="B10" s="6" t="n">
        <v>3300</v>
      </c>
      <c r="C10" s="6" t="n">
        <v>3181</v>
      </c>
      <c r="D10" s="6" t="n">
        <v>3125</v>
      </c>
    </row>
    <row r="11" spans="1:4">
      <c r="A11" s="4" t="s">
        <v>763</v>
      </c>
    </row>
    <row r="12" spans="1:4">
      <c r="A12" s="3" t="s">
        <v>759</v>
      </c>
    </row>
    <row r="13" spans="1:4">
      <c r="A13" s="4" t="s">
        <v>766</v>
      </c>
      <c r="B13" s="7" t="n">
        <v>1533</v>
      </c>
      <c r="C13" s="7" t="n">
        <v>1529</v>
      </c>
      <c r="D13" s="7" t="n">
        <v>14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0</v>
      </c>
      <c r="B1" s="2" t="s">
        <v>1</v>
      </c>
    </row>
    <row r="2" spans="1:4">
      <c r="B2" s="2" t="s">
        <v>2</v>
      </c>
      <c r="C2" s="2" t="s">
        <v>30</v>
      </c>
      <c r="D2" s="2" t="s">
        <v>75</v>
      </c>
    </row>
    <row r="3" spans="1:4">
      <c r="A3" s="3" t="s">
        <v>111</v>
      </c>
    </row>
    <row r="4" spans="1:4">
      <c r="A4" s="4" t="s">
        <v>104</v>
      </c>
      <c r="B4" s="7" t="n">
        <v>351897</v>
      </c>
      <c r="C4" s="7" t="n">
        <v>400597</v>
      </c>
      <c r="D4" s="7" t="n">
        <v>207415</v>
      </c>
    </row>
    <row r="5" spans="1:4">
      <c r="A5" s="3" t="s">
        <v>112</v>
      </c>
    </row>
    <row r="6" spans="1:4">
      <c r="A6" s="4" t="s">
        <v>113</v>
      </c>
      <c r="B6" s="6" t="n">
        <v>890</v>
      </c>
      <c r="C6" s="6" t="n">
        <v>835</v>
      </c>
      <c r="D6" s="6" t="n">
        <v>914</v>
      </c>
    </row>
    <row r="7" spans="1:4">
      <c r="A7" s="4" t="s">
        <v>114</v>
      </c>
      <c r="B7" s="7" t="n">
        <v>352787</v>
      </c>
      <c r="C7" s="7" t="n">
        <v>401432</v>
      </c>
      <c r="D7" s="7" t="n">
        <v>20832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7"/>
    <col customWidth="1" max="2" min="2" width="38"/>
  </cols>
  <sheetData>
    <row r="1" spans="1:2">
      <c r="A1" s="1" t="s">
        <v>768</v>
      </c>
      <c r="B1" s="2" t="s">
        <v>1</v>
      </c>
    </row>
    <row r="2" spans="1:2">
      <c r="B2" s="2" t="s">
        <v>769</v>
      </c>
    </row>
    <row r="3" spans="1:2">
      <c r="A3" s="3" t="s">
        <v>770</v>
      </c>
    </row>
    <row r="4" spans="1:2">
      <c r="A4" s="4" t="s">
        <v>771</v>
      </c>
      <c r="B4" s="4" t="s">
        <v>396</v>
      </c>
    </row>
    <row r="5" spans="1:2">
      <c r="A5" s="3" t="s">
        <v>772</v>
      </c>
    </row>
    <row r="6" spans="1:2">
      <c r="A6" s="6" t="n">
        <v>2016</v>
      </c>
      <c r="B6" s="7" t="n">
        <v>20440</v>
      </c>
    </row>
    <row r="7" spans="1:2">
      <c r="A7" s="6" t="n">
        <v>2017</v>
      </c>
      <c r="B7" s="6" t="n">
        <v>20586</v>
      </c>
    </row>
    <row r="8" spans="1:2">
      <c r="A8" s="6" t="n">
        <v>2018</v>
      </c>
      <c r="B8" s="6" t="n">
        <v>20586</v>
      </c>
    </row>
    <row r="9" spans="1:2">
      <c r="A9" s="6" t="n">
        <v>2019</v>
      </c>
      <c r="B9" s="6" t="n">
        <v>20586</v>
      </c>
    </row>
    <row r="10" spans="1:2">
      <c r="A10" s="6" t="n">
        <v>2020</v>
      </c>
      <c r="B10" s="6" t="n">
        <v>20586</v>
      </c>
    </row>
    <row r="11" spans="1:2">
      <c r="A11" s="4" t="s">
        <v>649</v>
      </c>
      <c r="B11" s="6" t="n">
        <v>328088</v>
      </c>
    </row>
    <row r="12" spans="1:2">
      <c r="A12" s="4" t="s">
        <v>747</v>
      </c>
      <c r="B12" s="7" t="n">
        <v>430872</v>
      </c>
    </row>
    <row r="13" spans="1:2">
      <c r="A13" s="4" t="s">
        <v>630</v>
      </c>
    </row>
    <row r="14" spans="1:2">
      <c r="A14" s="3" t="s">
        <v>770</v>
      </c>
    </row>
    <row r="15" spans="1:2">
      <c r="A15" s="4" t="s">
        <v>773</v>
      </c>
      <c r="B15" s="4" t="s">
        <v>774</v>
      </c>
    </row>
    <row r="16" spans="1:2">
      <c r="A16" s="4" t="s">
        <v>775</v>
      </c>
    </row>
    <row r="17" spans="1:2">
      <c r="A17" s="3" t="s">
        <v>770</v>
      </c>
    </row>
    <row r="18" spans="1:2">
      <c r="A18" s="4" t="s">
        <v>776</v>
      </c>
      <c r="B18" s="7" t="n">
        <v>5250</v>
      </c>
    </row>
    <row r="19" spans="1:2">
      <c r="A19" s="4" t="s">
        <v>777</v>
      </c>
    </row>
    <row r="20" spans="1:2">
      <c r="A20" s="3" t="s">
        <v>770</v>
      </c>
    </row>
    <row r="21" spans="1:2">
      <c r="A21" s="4" t="s">
        <v>776</v>
      </c>
      <c r="B21" s="6" t="n">
        <v>5500</v>
      </c>
    </row>
    <row r="22" spans="1:2">
      <c r="A22" s="4" t="s">
        <v>778</v>
      </c>
    </row>
    <row r="23" spans="1:2">
      <c r="A23" s="3" t="s">
        <v>770</v>
      </c>
    </row>
    <row r="24" spans="1:2">
      <c r="A24" s="4" t="s">
        <v>776</v>
      </c>
      <c r="B24" s="7" t="n">
        <v>2100</v>
      </c>
    </row>
    <row r="25" spans="1:2">
      <c r="A25" s="4" t="s">
        <v>779</v>
      </c>
      <c r="B25" s="6" t="n">
        <v>3</v>
      </c>
    </row>
    <row r="26" spans="1:2">
      <c r="A26" s="4" t="s">
        <v>780</v>
      </c>
      <c r="B26" s="4" t="s">
        <v>781</v>
      </c>
    </row>
    <row r="27" spans="1:2">
      <c r="A27" s="4" t="s">
        <v>782</v>
      </c>
      <c r="B27" s="4" t="s">
        <v>781</v>
      </c>
    </row>
    <row r="28" spans="1:2">
      <c r="A28" s="4" t="s">
        <v>783</v>
      </c>
      <c r="B28" s="4" t="s">
        <v>784</v>
      </c>
    </row>
    <row r="29" spans="1:2">
      <c r="A29" s="4" t="s">
        <v>785</v>
      </c>
    </row>
    <row r="30" spans="1:2">
      <c r="A30" s="3" t="s">
        <v>770</v>
      </c>
    </row>
    <row r="31" spans="1:2">
      <c r="A31" s="4" t="s">
        <v>776</v>
      </c>
      <c r="B31" s="7" t="n">
        <v>4600</v>
      </c>
    </row>
    <row r="32" spans="1:2">
      <c r="A32" s="4" t="s">
        <v>779</v>
      </c>
      <c r="B32" s="6" t="n">
        <v>2</v>
      </c>
    </row>
    <row r="33" spans="1:2">
      <c r="A33" s="4" t="s">
        <v>780</v>
      </c>
      <c r="B33" s="4" t="s">
        <v>786</v>
      </c>
    </row>
    <row r="34" spans="1:2">
      <c r="A34" s="4" t="s">
        <v>782</v>
      </c>
      <c r="B34" s="4" t="s">
        <v>786</v>
      </c>
    </row>
    <row r="35" spans="1:2">
      <c r="A35" s="4" t="s">
        <v>787</v>
      </c>
    </row>
    <row r="36" spans="1:2">
      <c r="A36" s="3" t="s">
        <v>770</v>
      </c>
    </row>
    <row r="37" spans="1:2">
      <c r="A37" s="4" t="s">
        <v>776</v>
      </c>
      <c r="B37" s="7" t="n">
        <v>6900</v>
      </c>
    </row>
    <row r="38" spans="1:2">
      <c r="A38" s="4" t="s">
        <v>780</v>
      </c>
      <c r="B38" s="4" t="s">
        <v>7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88</v>
      </c>
      <c r="B1" s="2" t="s">
        <v>383</v>
      </c>
      <c r="J1" s="2" t="s">
        <v>1</v>
      </c>
    </row>
    <row r="2" spans="1:12">
      <c r="B2" s="2" t="s">
        <v>390</v>
      </c>
      <c r="C2" s="2" t="s">
        <v>386</v>
      </c>
      <c r="D2" s="2" t="s">
        <v>387</v>
      </c>
      <c r="E2" s="2" t="s">
        <v>388</v>
      </c>
      <c r="F2" s="2" t="s">
        <v>389</v>
      </c>
      <c r="G2" s="2" t="s">
        <v>502</v>
      </c>
      <c r="H2" s="2" t="s">
        <v>503</v>
      </c>
      <c r="I2" s="2" t="s">
        <v>384</v>
      </c>
      <c r="J2" s="2" t="s">
        <v>789</v>
      </c>
      <c r="K2" s="2" t="s">
        <v>389</v>
      </c>
      <c r="L2" s="2" t="s">
        <v>391</v>
      </c>
    </row>
    <row r="3" spans="1:12">
      <c r="A3" s="3" t="s">
        <v>790</v>
      </c>
    </row>
    <row r="4" spans="1:12">
      <c r="A4" s="4" t="s">
        <v>791</v>
      </c>
      <c r="J4" s="6" t="n">
        <v>2</v>
      </c>
    </row>
    <row r="5" spans="1:12">
      <c r="A5" s="4" t="s">
        <v>81</v>
      </c>
      <c r="B5" s="7" t="n">
        <v>238283</v>
      </c>
      <c r="C5" s="7" t="n">
        <v>237651</v>
      </c>
      <c r="D5" s="7" t="n">
        <v>234631</v>
      </c>
      <c r="E5" s="7" t="n">
        <v>214668</v>
      </c>
      <c r="F5" s="7" t="n">
        <v>214378</v>
      </c>
      <c r="G5" s="7" t="n">
        <v>212164</v>
      </c>
      <c r="H5" s="7" t="n">
        <v>204515</v>
      </c>
      <c r="I5" s="7" t="n">
        <v>216465</v>
      </c>
      <c r="J5" s="7" t="n">
        <v>925233</v>
      </c>
      <c r="K5" s="7" t="n">
        <v>847522</v>
      </c>
      <c r="L5" s="7" t="n">
        <v>821822</v>
      </c>
    </row>
    <row r="6" spans="1:12">
      <c r="A6" s="4" t="s">
        <v>792</v>
      </c>
      <c r="J6" s="6" t="n">
        <v>272572</v>
      </c>
      <c r="K6" s="6" t="n">
        <v>198104</v>
      </c>
      <c r="L6" s="6" t="n">
        <v>190896</v>
      </c>
    </row>
    <row r="7" spans="1:12">
      <c r="A7" s="4" t="s">
        <v>46</v>
      </c>
      <c r="B7" s="6" t="n">
        <v>8858747</v>
      </c>
      <c r="F7" s="6" t="n">
        <v>8303773</v>
      </c>
      <c r="J7" s="7" t="n">
        <v>8858747</v>
      </c>
      <c r="K7" s="6" t="n">
        <v>8303773</v>
      </c>
    </row>
    <row r="8" spans="1:12">
      <c r="A8" s="4" t="s">
        <v>793</v>
      </c>
      <c r="J8" s="4" t="s">
        <v>372</v>
      </c>
    </row>
    <row r="9" spans="1:12">
      <c r="A9" s="4" t="s">
        <v>94</v>
      </c>
      <c r="F9" s="6" t="n">
        <v>0</v>
      </c>
      <c r="G9" s="6" t="n">
        <v>0</v>
      </c>
      <c r="H9" s="6" t="n">
        <v>86</v>
      </c>
      <c r="I9" s="6" t="n">
        <v>85473</v>
      </c>
      <c r="J9" s="7" t="n">
        <v>0</v>
      </c>
      <c r="K9" s="6" t="n">
        <v>85559</v>
      </c>
      <c r="L9" s="6" t="n">
        <v>2056</v>
      </c>
    </row>
    <row r="10" spans="1:12">
      <c r="A10" s="4" t="s">
        <v>95</v>
      </c>
      <c r="B10" s="6" t="n">
        <v>-879</v>
      </c>
      <c r="C10" s="6" t="n">
        <v>101069</v>
      </c>
      <c r="D10" s="6" t="n">
        <v>0</v>
      </c>
      <c r="E10" s="6" t="n">
        <v>0</v>
      </c>
      <c r="J10" s="6" t="n">
        <v>100190</v>
      </c>
      <c r="K10" s="6" t="n">
        <v>0</v>
      </c>
      <c r="L10" s="6" t="n">
        <v>0</v>
      </c>
    </row>
    <row r="11" spans="1:12">
      <c r="A11" s="4" t="s">
        <v>96</v>
      </c>
      <c r="B11" s="6" t="n">
        <v>0</v>
      </c>
      <c r="C11" s="6" t="n">
        <v>-9998</v>
      </c>
      <c r="D11" s="6" t="n">
        <v>0</v>
      </c>
      <c r="E11" s="6" t="n">
        <v>0</v>
      </c>
      <c r="J11" s="6" t="n">
        <v>-9998</v>
      </c>
      <c r="K11" s="6" t="n">
        <v>0</v>
      </c>
      <c r="L11" s="6" t="n">
        <v>0</v>
      </c>
    </row>
    <row r="12" spans="1:12">
      <c r="A12" s="4" t="s">
        <v>98</v>
      </c>
      <c r="J12" s="6" t="n">
        <v>362764</v>
      </c>
      <c r="K12" s="6" t="n">
        <v>283663</v>
      </c>
      <c r="L12" s="6" t="n">
        <v>192952</v>
      </c>
    </row>
    <row r="13" spans="1:12">
      <c r="A13" s="4" t="s">
        <v>99</v>
      </c>
      <c r="J13" s="6" t="n">
        <v>0</v>
      </c>
      <c r="K13" s="6" t="n">
        <v>1996</v>
      </c>
      <c r="L13" s="6" t="n">
        <v>5907</v>
      </c>
    </row>
    <row r="14" spans="1:12">
      <c r="A14" s="4" t="s">
        <v>100</v>
      </c>
      <c r="F14" s="6" t="n">
        <v>0</v>
      </c>
      <c r="G14" s="6" t="n">
        <v>-250</v>
      </c>
      <c r="H14" s="6" t="n">
        <v>117829</v>
      </c>
      <c r="I14" s="6" t="n">
        <v>0</v>
      </c>
      <c r="J14" s="6" t="n">
        <v>0</v>
      </c>
      <c r="K14" s="6" t="n">
        <v>117579</v>
      </c>
      <c r="L14" s="6" t="n">
        <v>13756</v>
      </c>
    </row>
    <row r="15" spans="1:12">
      <c r="A15" s="4" t="s">
        <v>101</v>
      </c>
      <c r="B15" s="6" t="n">
        <v>72338</v>
      </c>
      <c r="C15" s="7" t="n">
        <v>157108</v>
      </c>
      <c r="D15" s="7" t="n">
        <v>78389</v>
      </c>
      <c r="E15" s="7" t="n">
        <v>54929</v>
      </c>
      <c r="F15" s="6" t="n">
        <v>47251</v>
      </c>
      <c r="G15" s="7" t="n">
        <v>50173</v>
      </c>
      <c r="H15" s="7" t="n">
        <v>166336</v>
      </c>
      <c r="I15" s="7" t="n">
        <v>139478</v>
      </c>
      <c r="J15" s="6" t="n">
        <v>362764</v>
      </c>
      <c r="K15" s="6" t="n">
        <v>403238</v>
      </c>
      <c r="L15" s="6" t="n">
        <v>212615</v>
      </c>
    </row>
    <row r="16" spans="1:12">
      <c r="A16" s="4" t="s">
        <v>794</v>
      </c>
    </row>
    <row r="17" spans="1:12">
      <c r="A17" s="3" t="s">
        <v>790</v>
      </c>
    </row>
    <row r="18" spans="1:12">
      <c r="A18" s="4" t="s">
        <v>81</v>
      </c>
      <c r="J18" s="6" t="n">
        <v>742585</v>
      </c>
      <c r="K18" s="6" t="n">
        <v>670621</v>
      </c>
      <c r="L18" s="6" t="n">
        <v>627210</v>
      </c>
    </row>
    <row r="19" spans="1:12">
      <c r="A19" s="4" t="s">
        <v>792</v>
      </c>
      <c r="J19" s="6" t="n">
        <v>112564</v>
      </c>
      <c r="K19" s="6" t="n">
        <v>52431</v>
      </c>
      <c r="L19" s="6" t="n">
        <v>25038</v>
      </c>
    </row>
    <row r="20" spans="1:12">
      <c r="A20" s="4" t="s">
        <v>46</v>
      </c>
      <c r="B20" s="6" t="n">
        <v>6816711</v>
      </c>
      <c r="F20" s="6" t="n">
        <v>6671984</v>
      </c>
      <c r="J20" s="6" t="n">
        <v>6816711</v>
      </c>
      <c r="K20" s="6" t="n">
        <v>6671984</v>
      </c>
    </row>
    <row r="21" spans="1:12">
      <c r="A21" s="4" t="s">
        <v>795</v>
      </c>
    </row>
    <row r="22" spans="1:12">
      <c r="A22" s="3" t="s">
        <v>790</v>
      </c>
    </row>
    <row r="23" spans="1:12">
      <c r="A23" s="4" t="s">
        <v>81</v>
      </c>
      <c r="J23" s="6" t="n">
        <v>182648</v>
      </c>
      <c r="K23" s="6" t="n">
        <v>176901</v>
      </c>
      <c r="L23" s="6" t="n">
        <v>194612</v>
      </c>
    </row>
    <row r="24" spans="1:12">
      <c r="A24" s="4" t="s">
        <v>792</v>
      </c>
      <c r="J24" s="6" t="n">
        <v>160008</v>
      </c>
      <c r="K24" s="6" t="n">
        <v>145673</v>
      </c>
      <c r="L24" s="7" t="n">
        <v>165858</v>
      </c>
    </row>
    <row r="25" spans="1:12">
      <c r="A25" s="4" t="s">
        <v>46</v>
      </c>
      <c r="B25" s="7" t="n">
        <v>2042036</v>
      </c>
      <c r="F25" s="7" t="n">
        <v>1631789</v>
      </c>
      <c r="J25" s="7" t="n">
        <v>2042036</v>
      </c>
      <c r="K25" s="7" t="n">
        <v>1631789</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6</v>
      </c>
      <c r="B1" s="2" t="s">
        <v>383</v>
      </c>
      <c r="J1" s="2" t="s">
        <v>1</v>
      </c>
    </row>
    <row r="2" spans="1:12">
      <c r="B2" s="2" t="s">
        <v>2</v>
      </c>
      <c r="C2" s="2" t="s">
        <v>797</v>
      </c>
      <c r="D2" s="2" t="s">
        <v>4</v>
      </c>
      <c r="E2" s="2" t="s">
        <v>644</v>
      </c>
      <c r="F2" s="2" t="s">
        <v>30</v>
      </c>
      <c r="G2" s="2" t="s">
        <v>462</v>
      </c>
      <c r="H2" s="2" t="s">
        <v>798</v>
      </c>
      <c r="I2" s="2" t="s">
        <v>643</v>
      </c>
      <c r="J2" s="2" t="s">
        <v>2</v>
      </c>
      <c r="K2" s="2" t="s">
        <v>30</v>
      </c>
      <c r="L2" s="2" t="s">
        <v>75</v>
      </c>
    </row>
    <row r="3" spans="1:12">
      <c r="A3" s="3" t="s">
        <v>232</v>
      </c>
    </row>
    <row r="4" spans="1:12">
      <c r="A4" s="4" t="s">
        <v>81</v>
      </c>
      <c r="B4" s="7" t="n">
        <v>238283</v>
      </c>
      <c r="C4" s="7" t="n">
        <v>237651</v>
      </c>
      <c r="D4" s="7" t="n">
        <v>234631</v>
      </c>
      <c r="E4" s="7" t="n">
        <v>214668</v>
      </c>
      <c r="F4" s="7" t="n">
        <v>214378</v>
      </c>
      <c r="G4" s="7" t="n">
        <v>212164</v>
      </c>
      <c r="H4" s="7" t="n">
        <v>204515</v>
      </c>
      <c r="I4" s="7" t="n">
        <v>216465</v>
      </c>
      <c r="J4" s="7" t="n">
        <v>925233</v>
      </c>
      <c r="K4" s="7" t="n">
        <v>847522</v>
      </c>
      <c r="L4" s="7" t="n">
        <v>821822</v>
      </c>
    </row>
    <row r="5" spans="1:12">
      <c r="A5" s="4" t="s">
        <v>799</v>
      </c>
      <c r="B5" s="6" t="n">
        <v>69152</v>
      </c>
      <c r="C5" s="6" t="n">
        <v>65541</v>
      </c>
      <c r="D5" s="6" t="n">
        <v>76236</v>
      </c>
      <c r="E5" s="6" t="n">
        <v>52851</v>
      </c>
      <c r="F5" s="6" t="n">
        <v>51940</v>
      </c>
      <c r="G5" s="6" t="n">
        <v>48406</v>
      </c>
      <c r="H5" s="6" t="n">
        <v>44966</v>
      </c>
      <c r="I5" s="6" t="n">
        <v>55686</v>
      </c>
      <c r="J5" s="6" t="n">
        <v>263780</v>
      </c>
      <c r="K5" s="6" t="n">
        <v>200998</v>
      </c>
      <c r="L5" s="6" t="n">
        <v>208080</v>
      </c>
    </row>
    <row r="6" spans="1:12">
      <c r="A6" s="4" t="s">
        <v>93</v>
      </c>
      <c r="B6" s="6" t="n">
        <v>2265</v>
      </c>
      <c r="C6" s="6" t="n">
        <v>2296</v>
      </c>
      <c r="D6" s="6" t="n">
        <v>2153</v>
      </c>
      <c r="E6" s="6" t="n">
        <v>2127</v>
      </c>
      <c r="F6" s="6" t="n">
        <v>2177</v>
      </c>
      <c r="G6" s="6" t="n">
        <v>2075</v>
      </c>
      <c r="H6" s="6" t="n">
        <v>2626</v>
      </c>
      <c r="I6" s="6" t="n">
        <v>-2387</v>
      </c>
      <c r="J6" s="6" t="n">
        <v>8841</v>
      </c>
      <c r="K6" s="6" t="n">
        <v>4491</v>
      </c>
      <c r="L6" s="6" t="n">
        <v>-17108</v>
      </c>
    </row>
    <row r="7" spans="1:12">
      <c r="A7" s="4" t="s">
        <v>94</v>
      </c>
      <c r="F7" s="6" t="n">
        <v>0</v>
      </c>
      <c r="G7" s="6" t="n">
        <v>0</v>
      </c>
      <c r="H7" s="6" t="n">
        <v>86</v>
      </c>
      <c r="I7" s="6" t="n">
        <v>85473</v>
      </c>
      <c r="J7" s="6" t="n">
        <v>0</v>
      </c>
      <c r="K7" s="6" t="n">
        <v>85559</v>
      </c>
      <c r="L7" s="6" t="n">
        <v>2056</v>
      </c>
    </row>
    <row r="8" spans="1:12">
      <c r="A8" s="4" t="s">
        <v>800</v>
      </c>
      <c r="B8" s="6" t="n">
        <v>-879</v>
      </c>
      <c r="C8" s="6" t="n">
        <v>101069</v>
      </c>
      <c r="D8" s="6" t="n">
        <v>0</v>
      </c>
      <c r="E8" s="6" t="n">
        <v>0</v>
      </c>
      <c r="J8" s="6" t="n">
        <v>100190</v>
      </c>
      <c r="K8" s="6" t="n">
        <v>0</v>
      </c>
      <c r="L8" s="6" t="n">
        <v>0</v>
      </c>
    </row>
    <row r="9" spans="1:12">
      <c r="A9" s="4" t="s">
        <v>96</v>
      </c>
      <c r="B9" s="6" t="n">
        <v>0</v>
      </c>
      <c r="C9" s="6" t="n">
        <v>-9998</v>
      </c>
      <c r="D9" s="6" t="n">
        <v>0</v>
      </c>
      <c r="E9" s="6" t="n">
        <v>0</v>
      </c>
      <c r="J9" s="6" t="n">
        <v>-9998</v>
      </c>
      <c r="K9" s="6" t="n">
        <v>0</v>
      </c>
      <c r="L9" s="6" t="n">
        <v>0</v>
      </c>
    </row>
    <row r="10" spans="1:12">
      <c r="A10" s="4" t="s">
        <v>801</v>
      </c>
      <c r="B10" s="6" t="n">
        <v>1800</v>
      </c>
      <c r="C10" s="6" t="n">
        <v>-1800</v>
      </c>
      <c r="D10" s="6" t="n">
        <v>0</v>
      </c>
      <c r="E10" s="6" t="n">
        <v>0</v>
      </c>
    </row>
    <row r="11" spans="1:12">
      <c r="A11" s="4" t="s">
        <v>802</v>
      </c>
      <c r="B11" s="6" t="n">
        <v>0</v>
      </c>
      <c r="C11" s="6" t="n">
        <v>0</v>
      </c>
      <c r="D11" s="6" t="n">
        <v>0</v>
      </c>
      <c r="E11" s="6" t="n">
        <v>-49</v>
      </c>
      <c r="F11" s="6" t="n">
        <v>-6866</v>
      </c>
      <c r="G11" s="6" t="n">
        <v>0</v>
      </c>
      <c r="H11" s="6" t="n">
        <v>-519</v>
      </c>
      <c r="I11" s="6" t="n">
        <v>0</v>
      </c>
      <c r="J11" s="6" t="n">
        <v>-49</v>
      </c>
      <c r="K11" s="6" t="n">
        <v>-7385</v>
      </c>
      <c r="L11" s="6" t="n">
        <v>-76</v>
      </c>
    </row>
    <row r="12" spans="1:12">
      <c r="A12" s="4" t="s">
        <v>803</v>
      </c>
      <c r="F12" s="6" t="n">
        <v>0</v>
      </c>
      <c r="G12" s="6" t="n">
        <v>-58</v>
      </c>
      <c r="H12" s="6" t="n">
        <v>1348</v>
      </c>
      <c r="I12" s="6" t="n">
        <v>706</v>
      </c>
    </row>
    <row r="13" spans="1:12">
      <c r="A13" s="4" t="s">
        <v>804</v>
      </c>
      <c r="F13" s="6" t="n">
        <v>0</v>
      </c>
      <c r="G13" s="6" t="n">
        <v>-250</v>
      </c>
      <c r="H13" s="6" t="n">
        <v>117829</v>
      </c>
      <c r="I13" s="6" t="n">
        <v>0</v>
      </c>
      <c r="J13" s="6" t="n">
        <v>0</v>
      </c>
      <c r="K13" s="6" t="n">
        <v>117579</v>
      </c>
      <c r="L13" s="6" t="n">
        <v>13756</v>
      </c>
    </row>
    <row r="14" spans="1:12">
      <c r="A14" s="4" t="s">
        <v>101</v>
      </c>
      <c r="B14" s="6" t="n">
        <v>72338</v>
      </c>
      <c r="C14" s="6" t="n">
        <v>157108</v>
      </c>
      <c r="D14" s="6" t="n">
        <v>78389</v>
      </c>
      <c r="E14" s="6" t="n">
        <v>54929</v>
      </c>
      <c r="F14" s="6" t="n">
        <v>47251</v>
      </c>
      <c r="G14" s="6" t="n">
        <v>50173</v>
      </c>
      <c r="H14" s="6" t="n">
        <v>166336</v>
      </c>
      <c r="I14" s="6" t="n">
        <v>139478</v>
      </c>
      <c r="J14" s="6" t="n">
        <v>362764</v>
      </c>
      <c r="K14" s="6" t="n">
        <v>403238</v>
      </c>
      <c r="L14" s="6" t="n">
        <v>212615</v>
      </c>
    </row>
    <row r="15" spans="1:12">
      <c r="A15" s="4" t="s">
        <v>102</v>
      </c>
      <c r="B15" s="6" t="n">
        <v>-1946</v>
      </c>
      <c r="C15" s="6" t="n">
        <v>-293</v>
      </c>
      <c r="D15" s="6" t="n">
        <v>-6380</v>
      </c>
      <c r="E15" s="6" t="n">
        <v>-550</v>
      </c>
      <c r="F15" s="6" t="n">
        <v>-938</v>
      </c>
      <c r="G15" s="6" t="n">
        <v>-841</v>
      </c>
      <c r="H15" s="6" t="n">
        <v>-801</v>
      </c>
      <c r="I15" s="6" t="n">
        <v>-61</v>
      </c>
      <c r="J15" s="6" t="n">
        <v>-9169</v>
      </c>
      <c r="K15" s="6" t="n">
        <v>-2641</v>
      </c>
      <c r="L15" s="6" t="n">
        <v>-5200</v>
      </c>
    </row>
    <row r="16" spans="1:12">
      <c r="A16" s="4" t="s">
        <v>103</v>
      </c>
      <c r="B16" s="6" t="n">
        <v>-955</v>
      </c>
      <c r="C16" s="6" t="n">
        <v>-743</v>
      </c>
      <c r="D16" s="6" t="n">
        <v>0</v>
      </c>
      <c r="E16" s="6" t="n">
        <v>0</v>
      </c>
      <c r="J16" s="6" t="n">
        <v>-1698</v>
      </c>
      <c r="K16" s="6" t="n">
        <v>0</v>
      </c>
      <c r="L16" s="6" t="n">
        <v>0</v>
      </c>
    </row>
    <row r="17" spans="1:12">
      <c r="A17" s="4" t="s">
        <v>104</v>
      </c>
      <c r="B17" s="7" t="n">
        <v>69437</v>
      </c>
      <c r="C17" s="7" t="n">
        <v>156072</v>
      </c>
      <c r="D17" s="7" t="n">
        <v>72009</v>
      </c>
      <c r="E17" s="7" t="n">
        <v>54379</v>
      </c>
      <c r="F17" s="7" t="n">
        <v>46313</v>
      </c>
      <c r="G17" s="7" t="n">
        <v>49332</v>
      </c>
      <c r="H17" s="7" t="n">
        <v>165535</v>
      </c>
      <c r="I17" s="7" t="n">
        <v>139417</v>
      </c>
      <c r="J17" s="7" t="n">
        <v>351897</v>
      </c>
      <c r="K17" s="7" t="n">
        <v>400597</v>
      </c>
      <c r="L17" s="7" t="n">
        <v>20741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75</v>
      </c>
    </row>
    <row r="3" spans="1:4">
      <c r="A3" s="4" t="s">
        <v>806</v>
      </c>
    </row>
    <row r="4" spans="1:4">
      <c r="A4" s="3" t="s">
        <v>807</v>
      </c>
    </row>
    <row r="5" spans="1:4">
      <c r="A5" s="4" t="s">
        <v>808</v>
      </c>
      <c r="B5" s="7" t="n">
        <v>5820</v>
      </c>
      <c r="C5" s="7" t="n">
        <v>5382</v>
      </c>
      <c r="D5" s="7" t="n">
        <v>5681</v>
      </c>
    </row>
    <row r="6" spans="1:4">
      <c r="A6" s="4" t="s">
        <v>809</v>
      </c>
      <c r="B6" s="6" t="n">
        <v>4363</v>
      </c>
      <c r="C6" s="6" t="n">
        <v>5635</v>
      </c>
      <c r="D6" s="6" t="n">
        <v>4459</v>
      </c>
    </row>
    <row r="7" spans="1:4">
      <c r="A7" s="4" t="s">
        <v>810</v>
      </c>
      <c r="B7" s="6" t="n">
        <v>-4590</v>
      </c>
      <c r="C7" s="6" t="n">
        <v>-5197</v>
      </c>
      <c r="D7" s="6" t="n">
        <v>-4758</v>
      </c>
    </row>
    <row r="8" spans="1:4">
      <c r="A8" s="4" t="s">
        <v>811</v>
      </c>
      <c r="B8" s="6" t="n">
        <v>5593</v>
      </c>
      <c r="C8" s="6" t="n">
        <v>5820</v>
      </c>
      <c r="D8" s="6" t="n">
        <v>5382</v>
      </c>
    </row>
    <row r="9" spans="1:4">
      <c r="A9" s="4" t="s">
        <v>812</v>
      </c>
    </row>
    <row r="10" spans="1:4">
      <c r="A10" s="3" t="s">
        <v>807</v>
      </c>
    </row>
    <row r="11" spans="1:4">
      <c r="A11" s="4" t="s">
        <v>808</v>
      </c>
      <c r="B11" s="6" t="n">
        <v>17745</v>
      </c>
      <c r="C11" s="6" t="n">
        <v>18829</v>
      </c>
      <c r="D11" s="6" t="n">
        <v>19789</v>
      </c>
    </row>
    <row r="12" spans="1:4">
      <c r="A12" s="4" t="s">
        <v>809</v>
      </c>
      <c r="B12" s="6" t="n">
        <v>1775</v>
      </c>
      <c r="C12" s="6" t="n">
        <v>2916</v>
      </c>
      <c r="D12" s="6" t="n">
        <v>4577</v>
      </c>
    </row>
    <row r="13" spans="1:4">
      <c r="A13" s="4" t="s">
        <v>810</v>
      </c>
      <c r="B13" s="6" t="n">
        <v>-4732</v>
      </c>
      <c r="C13" s="6" t="n">
        <v>-4000</v>
      </c>
      <c r="D13" s="6" t="n">
        <v>-5537</v>
      </c>
    </row>
    <row r="14" spans="1:4">
      <c r="A14" s="4" t="s">
        <v>811</v>
      </c>
      <c r="B14" s="7" t="n">
        <v>14788</v>
      </c>
      <c r="C14" s="7" t="n">
        <v>17745</v>
      </c>
      <c r="D14" s="7" t="n">
        <v>188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13</v>
      </c>
      <c r="B1" s="2" t="s">
        <v>2</v>
      </c>
      <c r="C1" s="2" t="s">
        <v>30</v>
      </c>
      <c r="D1" s="2" t="s">
        <v>75</v>
      </c>
      <c r="E1" s="2" t="s">
        <v>814</v>
      </c>
    </row>
    <row r="2" spans="1:5">
      <c r="A2" s="3" t="s">
        <v>815</v>
      </c>
    </row>
    <row r="3" spans="1:5">
      <c r="A3" s="4" t="s">
        <v>816</v>
      </c>
      <c r="B3" s="7" t="n">
        <v>500000</v>
      </c>
    </row>
    <row r="4" spans="1:5">
      <c r="A4" s="3" t="s">
        <v>817</v>
      </c>
    </row>
    <row r="5" spans="1:5">
      <c r="A5" s="4" t="s">
        <v>475</v>
      </c>
      <c r="B5" s="6" t="n">
        <v>1869857</v>
      </c>
    </row>
    <row r="6" spans="1:5">
      <c r="A6" s="4" t="s">
        <v>818</v>
      </c>
      <c r="B6" s="6" t="n">
        <v>4946855</v>
      </c>
    </row>
    <row r="7" spans="1:5">
      <c r="A7" s="3" t="s">
        <v>819</v>
      </c>
    </row>
    <row r="8" spans="1:5">
      <c r="A8" s="4" t="s">
        <v>475</v>
      </c>
      <c r="B8" s="6" t="n">
        <v>7635</v>
      </c>
    </row>
    <row r="9" spans="1:5">
      <c r="A9" s="4" t="s">
        <v>818</v>
      </c>
      <c r="B9" s="6" t="n">
        <v>603896</v>
      </c>
    </row>
    <row r="10" spans="1:5">
      <c r="A10" s="3" t="s">
        <v>820</v>
      </c>
    </row>
    <row r="11" spans="1:5">
      <c r="A11" s="4" t="s">
        <v>475</v>
      </c>
      <c r="B11" s="6" t="n">
        <v>1877492</v>
      </c>
    </row>
    <row r="12" spans="1:5">
      <c r="A12" s="4" t="s">
        <v>818</v>
      </c>
      <c r="B12" s="6" t="n">
        <v>5550751</v>
      </c>
    </row>
    <row r="13" spans="1:5">
      <c r="A13" s="4" t="s">
        <v>729</v>
      </c>
      <c r="B13" s="6" t="n">
        <v>7428243</v>
      </c>
      <c r="C13" s="7" t="n">
        <v>7203216</v>
      </c>
      <c r="D13" s="7" t="n">
        <v>6670210</v>
      </c>
      <c r="E13" s="7" t="n">
        <v>6289687</v>
      </c>
    </row>
    <row r="14" spans="1:5">
      <c r="A14" s="4" t="s">
        <v>821</v>
      </c>
      <c r="B14" s="6" t="n">
        <v>1267598</v>
      </c>
      <c r="C14" s="7" t="n">
        <v>1123412</v>
      </c>
      <c r="D14" s="7" t="n">
        <v>983273</v>
      </c>
      <c r="E14" s="7" t="n">
        <v>848077</v>
      </c>
    </row>
    <row r="15" spans="1:5">
      <c r="A15" s="4" t="s">
        <v>822</v>
      </c>
    </row>
    <row r="16" spans="1:5">
      <c r="A16" s="3" t="s">
        <v>815</v>
      </c>
    </row>
    <row r="17" spans="1:5">
      <c r="A17" s="4" t="s">
        <v>816</v>
      </c>
      <c r="B17" s="6" t="n">
        <v>0</v>
      </c>
    </row>
    <row r="18" spans="1:5">
      <c r="A18" s="3" t="s">
        <v>817</v>
      </c>
    </row>
    <row r="19" spans="1:5">
      <c r="A19" s="4" t="s">
        <v>475</v>
      </c>
      <c r="B19" s="6" t="n">
        <v>114077</v>
      </c>
    </row>
    <row r="20" spans="1:5">
      <c r="A20" s="4" t="s">
        <v>818</v>
      </c>
      <c r="B20" s="6" t="n">
        <v>476386</v>
      </c>
    </row>
    <row r="21" spans="1:5">
      <c r="A21" s="3" t="s">
        <v>819</v>
      </c>
    </row>
    <row r="22" spans="1:5">
      <c r="A22" s="4" t="s">
        <v>475</v>
      </c>
      <c r="B22" s="6" t="n">
        <v>0</v>
      </c>
    </row>
    <row r="23" spans="1:5">
      <c r="A23" s="4" t="s">
        <v>818</v>
      </c>
      <c r="B23" s="6" t="n">
        <v>65604</v>
      </c>
    </row>
    <row r="24" spans="1:5">
      <c r="A24" s="3" t="s">
        <v>820</v>
      </c>
    </row>
    <row r="25" spans="1:5">
      <c r="A25" s="4" t="s">
        <v>475</v>
      </c>
      <c r="B25" s="6" t="n">
        <v>114077</v>
      </c>
    </row>
    <row r="26" spans="1:5">
      <c r="A26" s="4" t="s">
        <v>818</v>
      </c>
      <c r="B26" s="6" t="n">
        <v>541990</v>
      </c>
    </row>
    <row r="27" spans="1:5">
      <c r="A27" s="4" t="s">
        <v>729</v>
      </c>
      <c r="B27" s="6" t="n">
        <v>656067</v>
      </c>
    </row>
    <row r="28" spans="1:5">
      <c r="A28" s="4" t="s">
        <v>821</v>
      </c>
      <c r="B28" s="6" t="n">
        <v>131946</v>
      </c>
    </row>
    <row r="29" spans="1:5">
      <c r="A29" s="4" t="s">
        <v>778</v>
      </c>
    </row>
    <row r="30" spans="1:5">
      <c r="A30" s="3" t="s">
        <v>815</v>
      </c>
    </row>
    <row r="31" spans="1:5">
      <c r="A31" s="4" t="s">
        <v>816</v>
      </c>
      <c r="B31" s="6" t="n">
        <v>0</v>
      </c>
    </row>
    <row r="32" spans="1:5">
      <c r="A32" s="3" t="s">
        <v>817</v>
      </c>
    </row>
    <row r="33" spans="1:5">
      <c r="A33" s="4" t="s">
        <v>475</v>
      </c>
      <c r="B33" s="6" t="n">
        <v>0</v>
      </c>
    </row>
    <row r="34" spans="1:5">
      <c r="A34" s="4" t="s">
        <v>818</v>
      </c>
      <c r="B34" s="6" t="n">
        <v>62695</v>
      </c>
    </row>
    <row r="35" spans="1:5">
      <c r="A35" s="3" t="s">
        <v>819</v>
      </c>
    </row>
    <row r="36" spans="1:5">
      <c r="A36" s="4" t="s">
        <v>475</v>
      </c>
      <c r="B36" s="6" t="n">
        <v>0</v>
      </c>
    </row>
    <row r="37" spans="1:5">
      <c r="A37" s="4" t="s">
        <v>818</v>
      </c>
      <c r="B37" s="6" t="n">
        <v>11527</v>
      </c>
    </row>
    <row r="38" spans="1:5">
      <c r="A38" s="3" t="s">
        <v>820</v>
      </c>
    </row>
    <row r="39" spans="1:5">
      <c r="A39" s="4" t="s">
        <v>475</v>
      </c>
      <c r="B39" s="6" t="n">
        <v>0</v>
      </c>
    </row>
    <row r="40" spans="1:5">
      <c r="A40" s="4" t="s">
        <v>818</v>
      </c>
      <c r="B40" s="6" t="n">
        <v>74222</v>
      </c>
    </row>
    <row r="41" spans="1:5">
      <c r="A41" s="4" t="s">
        <v>729</v>
      </c>
      <c r="B41" s="6" t="n">
        <v>74222</v>
      </c>
    </row>
    <row r="42" spans="1:5">
      <c r="A42" s="4" t="s">
        <v>821</v>
      </c>
      <c r="B42" s="6" t="n">
        <v>24449</v>
      </c>
    </row>
    <row r="43" spans="1:5">
      <c r="A43" s="4" t="s">
        <v>823</v>
      </c>
    </row>
    <row r="44" spans="1:5">
      <c r="A44" s="3" t="s">
        <v>815</v>
      </c>
    </row>
    <row r="45" spans="1:5">
      <c r="A45" s="4" t="s">
        <v>816</v>
      </c>
      <c r="B45" s="6" t="n">
        <v>0</v>
      </c>
    </row>
    <row r="46" spans="1:5">
      <c r="A46" s="3" t="s">
        <v>817</v>
      </c>
    </row>
    <row r="47" spans="1:5">
      <c r="A47" s="4" t="s">
        <v>475</v>
      </c>
      <c r="B47" s="6" t="n">
        <v>51093</v>
      </c>
    </row>
    <row r="48" spans="1:5">
      <c r="A48" s="4" t="s">
        <v>818</v>
      </c>
      <c r="B48" s="6" t="n">
        <v>205972</v>
      </c>
    </row>
    <row r="49" spans="1:5">
      <c r="A49" s="3" t="s">
        <v>819</v>
      </c>
    </row>
    <row r="50" spans="1:5">
      <c r="A50" s="4" t="s">
        <v>475</v>
      </c>
      <c r="B50" s="6" t="n">
        <v>0</v>
      </c>
    </row>
    <row r="51" spans="1:5">
      <c r="A51" s="4" t="s">
        <v>818</v>
      </c>
      <c r="B51" s="6" t="n">
        <v>37283</v>
      </c>
    </row>
    <row r="52" spans="1:5">
      <c r="A52" s="3" t="s">
        <v>820</v>
      </c>
    </row>
    <row r="53" spans="1:5">
      <c r="A53" s="4" t="s">
        <v>475</v>
      </c>
      <c r="B53" s="6" t="n">
        <v>51093</v>
      </c>
    </row>
    <row r="54" spans="1:5">
      <c r="A54" s="4" t="s">
        <v>818</v>
      </c>
      <c r="B54" s="6" t="n">
        <v>243255</v>
      </c>
    </row>
    <row r="55" spans="1:5">
      <c r="A55" s="4" t="s">
        <v>729</v>
      </c>
      <c r="B55" s="6" t="n">
        <v>294348</v>
      </c>
    </row>
    <row r="56" spans="1:5">
      <c r="A56" s="4" t="s">
        <v>821</v>
      </c>
      <c r="B56" s="6" t="n">
        <v>78460</v>
      </c>
    </row>
    <row r="57" spans="1:5">
      <c r="A57" s="4" t="s">
        <v>627</v>
      </c>
    </row>
    <row r="58" spans="1:5">
      <c r="A58" s="3" t="s">
        <v>815</v>
      </c>
    </row>
    <row r="59" spans="1:5">
      <c r="A59" s="4" t="s">
        <v>816</v>
      </c>
      <c r="B59" s="6" t="n">
        <v>500000</v>
      </c>
    </row>
    <row r="60" spans="1:5">
      <c r="A60" s="3" t="s">
        <v>817</v>
      </c>
    </row>
    <row r="61" spans="1:5">
      <c r="A61" s="4" t="s">
        <v>475</v>
      </c>
      <c r="B61" s="6" t="n">
        <v>223529</v>
      </c>
    </row>
    <row r="62" spans="1:5">
      <c r="A62" s="4" t="s">
        <v>818</v>
      </c>
      <c r="B62" s="6" t="n">
        <v>1033198</v>
      </c>
    </row>
    <row r="63" spans="1:5">
      <c r="A63" s="3" t="s">
        <v>819</v>
      </c>
    </row>
    <row r="64" spans="1:5">
      <c r="A64" s="4" t="s">
        <v>475</v>
      </c>
      <c r="B64" s="6" t="n">
        <v>0</v>
      </c>
    </row>
    <row r="65" spans="1:5">
      <c r="A65" s="4" t="s">
        <v>818</v>
      </c>
      <c r="B65" s="6" t="n">
        <v>24315</v>
      </c>
    </row>
    <row r="66" spans="1:5">
      <c r="A66" s="3" t="s">
        <v>820</v>
      </c>
    </row>
    <row r="67" spans="1:5">
      <c r="A67" s="4" t="s">
        <v>475</v>
      </c>
      <c r="B67" s="6" t="n">
        <v>223529</v>
      </c>
    </row>
    <row r="68" spans="1:5">
      <c r="A68" s="4" t="s">
        <v>818</v>
      </c>
      <c r="B68" s="6" t="n">
        <v>1057513</v>
      </c>
    </row>
    <row r="69" spans="1:5">
      <c r="A69" s="4" t="s">
        <v>729</v>
      </c>
      <c r="B69" s="6" t="n">
        <v>1281042</v>
      </c>
    </row>
    <row r="70" spans="1:5">
      <c r="A70" s="4" t="s">
        <v>821</v>
      </c>
      <c r="B70" s="7" t="n">
        <v>245932</v>
      </c>
    </row>
    <row r="71" spans="1:5">
      <c r="A71" s="4" t="s">
        <v>824</v>
      </c>
      <c r="B71" s="4" t="s">
        <v>629</v>
      </c>
    </row>
    <row r="72" spans="1:5">
      <c r="A72" s="4" t="s">
        <v>825</v>
      </c>
    </row>
    <row r="73" spans="1:5">
      <c r="A73" s="3" t="s">
        <v>815</v>
      </c>
    </row>
    <row r="74" spans="1:5">
      <c r="A74" s="4" t="s">
        <v>816</v>
      </c>
      <c r="B74" s="7" t="n">
        <v>0</v>
      </c>
    </row>
    <row r="75" spans="1:5">
      <c r="A75" s="3" t="s">
        <v>817</v>
      </c>
    </row>
    <row r="76" spans="1:5">
      <c r="A76" s="4" t="s">
        <v>475</v>
      </c>
      <c r="B76" s="6" t="n">
        <v>18846</v>
      </c>
    </row>
    <row r="77" spans="1:5">
      <c r="A77" s="4" t="s">
        <v>818</v>
      </c>
      <c r="B77" s="6" t="n">
        <v>78704</v>
      </c>
    </row>
    <row r="78" spans="1:5">
      <c r="A78" s="3" t="s">
        <v>819</v>
      </c>
    </row>
    <row r="79" spans="1:5">
      <c r="A79" s="4" t="s">
        <v>475</v>
      </c>
      <c r="B79" s="6" t="n">
        <v>0</v>
      </c>
    </row>
    <row r="80" spans="1:5">
      <c r="A80" s="4" t="s">
        <v>818</v>
      </c>
      <c r="B80" s="6" t="n">
        <v>50261</v>
      </c>
    </row>
    <row r="81" spans="1:5">
      <c r="A81" s="3" t="s">
        <v>820</v>
      </c>
    </row>
    <row r="82" spans="1:5">
      <c r="A82" s="4" t="s">
        <v>475</v>
      </c>
      <c r="B82" s="6" t="n">
        <v>18846</v>
      </c>
    </row>
    <row r="83" spans="1:5">
      <c r="A83" s="4" t="s">
        <v>818</v>
      </c>
      <c r="B83" s="6" t="n">
        <v>128965</v>
      </c>
    </row>
    <row r="84" spans="1:5">
      <c r="A84" s="4" t="s">
        <v>729</v>
      </c>
      <c r="B84" s="6" t="n">
        <v>147811</v>
      </c>
    </row>
    <row r="85" spans="1:5">
      <c r="A85" s="4" t="s">
        <v>821</v>
      </c>
      <c r="B85" s="6" t="n">
        <v>53036</v>
      </c>
    </row>
    <row r="86" spans="1:5">
      <c r="A86" s="4" t="s">
        <v>787</v>
      </c>
    </row>
    <row r="87" spans="1:5">
      <c r="A87" s="3" t="s">
        <v>815</v>
      </c>
    </row>
    <row r="88" spans="1:5">
      <c r="A88" s="4" t="s">
        <v>816</v>
      </c>
      <c r="B88" s="6" t="n">
        <v>0</v>
      </c>
    </row>
    <row r="89" spans="1:5">
      <c r="A89" s="3" t="s">
        <v>817</v>
      </c>
    </row>
    <row r="90" spans="1:5">
      <c r="A90" s="4" t="s">
        <v>475</v>
      </c>
      <c r="B90" s="6" t="n">
        <v>0</v>
      </c>
    </row>
    <row r="91" spans="1:5">
      <c r="A91" s="4" t="s">
        <v>818</v>
      </c>
      <c r="B91" s="6" t="n">
        <v>728213</v>
      </c>
    </row>
    <row r="92" spans="1:5">
      <c r="A92" s="3" t="s">
        <v>819</v>
      </c>
    </row>
    <row r="93" spans="1:5">
      <c r="A93" s="4" t="s">
        <v>475</v>
      </c>
      <c r="B93" s="6" t="n">
        <v>0</v>
      </c>
    </row>
    <row r="94" spans="1:5">
      <c r="A94" s="4" t="s">
        <v>818</v>
      </c>
      <c r="B94" s="6" t="n">
        <v>36857</v>
      </c>
    </row>
    <row r="95" spans="1:5">
      <c r="A95" s="3" t="s">
        <v>820</v>
      </c>
    </row>
    <row r="96" spans="1:5">
      <c r="A96" s="4" t="s">
        <v>475</v>
      </c>
      <c r="B96" s="6" t="n">
        <v>0</v>
      </c>
    </row>
    <row r="97" spans="1:5">
      <c r="A97" s="4" t="s">
        <v>818</v>
      </c>
      <c r="B97" s="6" t="n">
        <v>765070</v>
      </c>
    </row>
    <row r="98" spans="1:5">
      <c r="A98" s="4" t="s">
        <v>729</v>
      </c>
      <c r="B98" s="6" t="n">
        <v>765070</v>
      </c>
    </row>
    <row r="99" spans="1:5">
      <c r="A99" s="4" t="s">
        <v>821</v>
      </c>
      <c r="B99" s="6" t="n">
        <v>198483</v>
      </c>
    </row>
    <row r="100" spans="1:5">
      <c r="A100" s="4" t="s">
        <v>826</v>
      </c>
    </row>
    <row r="101" spans="1:5">
      <c r="A101" s="3" t="s">
        <v>815</v>
      </c>
    </row>
    <row r="102" spans="1:5">
      <c r="A102" s="4" t="s">
        <v>816</v>
      </c>
      <c r="B102" s="6" t="n">
        <v>0</v>
      </c>
    </row>
    <row r="103" spans="1:5">
      <c r="A103" s="3" t="s">
        <v>817</v>
      </c>
    </row>
    <row r="104" spans="1:5">
      <c r="A104" s="4" t="s">
        <v>475</v>
      </c>
      <c r="B104" s="6" t="n">
        <v>91038</v>
      </c>
    </row>
    <row r="105" spans="1:5">
      <c r="A105" s="4" t="s">
        <v>818</v>
      </c>
      <c r="B105" s="6" t="n">
        <v>380744</v>
      </c>
    </row>
    <row r="106" spans="1:5">
      <c r="A106" s="3" t="s">
        <v>819</v>
      </c>
    </row>
    <row r="107" spans="1:5">
      <c r="A107" s="4" t="s">
        <v>475</v>
      </c>
      <c r="B107" s="6" t="n">
        <v>0</v>
      </c>
    </row>
    <row r="108" spans="1:5">
      <c r="A108" s="4" t="s">
        <v>818</v>
      </c>
      <c r="B108" s="6" t="n">
        <v>32612</v>
      </c>
    </row>
    <row r="109" spans="1:5">
      <c r="A109" s="3" t="s">
        <v>820</v>
      </c>
    </row>
    <row r="110" spans="1:5">
      <c r="A110" s="4" t="s">
        <v>475</v>
      </c>
      <c r="B110" s="6" t="n">
        <v>91038</v>
      </c>
    </row>
    <row r="111" spans="1:5">
      <c r="A111" s="4" t="s">
        <v>818</v>
      </c>
      <c r="B111" s="6" t="n">
        <v>413356</v>
      </c>
    </row>
    <row r="112" spans="1:5">
      <c r="A112" s="4" t="s">
        <v>729</v>
      </c>
      <c r="B112" s="6" t="n">
        <v>504394</v>
      </c>
    </row>
    <row r="113" spans="1:5">
      <c r="A113" s="4" t="s">
        <v>821</v>
      </c>
      <c r="B113" s="6" t="n">
        <v>102335</v>
      </c>
    </row>
    <row r="114" spans="1:5">
      <c r="A114" s="4" t="s">
        <v>827</v>
      </c>
    </row>
    <row r="115" spans="1:5">
      <c r="A115" s="3" t="s">
        <v>815</v>
      </c>
    </row>
    <row r="116" spans="1:5">
      <c r="A116" s="4" t="s">
        <v>816</v>
      </c>
      <c r="B116" s="6" t="n">
        <v>0</v>
      </c>
    </row>
    <row r="117" spans="1:5">
      <c r="A117" s="3" t="s">
        <v>817</v>
      </c>
    </row>
    <row r="118" spans="1:5">
      <c r="A118" s="4" t="s">
        <v>475</v>
      </c>
      <c r="B118" s="6" t="n">
        <v>49392</v>
      </c>
    </row>
    <row r="119" spans="1:5">
      <c r="A119" s="4" t="s">
        <v>818</v>
      </c>
      <c r="B119" s="6" t="n">
        <v>104376</v>
      </c>
    </row>
    <row r="120" spans="1:5">
      <c r="A120" s="3" t="s">
        <v>819</v>
      </c>
    </row>
    <row r="121" spans="1:5">
      <c r="A121" s="4" t="s">
        <v>475</v>
      </c>
      <c r="B121" s="6" t="n">
        <v>2473</v>
      </c>
    </row>
    <row r="122" spans="1:5">
      <c r="A122" s="4" t="s">
        <v>818</v>
      </c>
      <c r="B122" s="6" t="n">
        <v>17612</v>
      </c>
    </row>
    <row r="123" spans="1:5">
      <c r="A123" s="3" t="s">
        <v>820</v>
      </c>
    </row>
    <row r="124" spans="1:5">
      <c r="A124" s="4" t="s">
        <v>475</v>
      </c>
      <c r="B124" s="6" t="n">
        <v>51865</v>
      </c>
    </row>
    <row r="125" spans="1:5">
      <c r="A125" s="4" t="s">
        <v>818</v>
      </c>
      <c r="B125" s="6" t="n">
        <v>121988</v>
      </c>
    </row>
    <row r="126" spans="1:5">
      <c r="A126" s="4" t="s">
        <v>729</v>
      </c>
      <c r="B126" s="6" t="n">
        <v>173853</v>
      </c>
    </row>
    <row r="127" spans="1:5">
      <c r="A127" s="4" t="s">
        <v>821</v>
      </c>
      <c r="B127" s="6" t="n">
        <v>31007</v>
      </c>
    </row>
    <row r="128" spans="1:5">
      <c r="A128" s="4" t="s">
        <v>828</v>
      </c>
    </row>
    <row r="129" spans="1:5">
      <c r="A129" s="3" t="s">
        <v>815</v>
      </c>
    </row>
    <row r="130" spans="1:5">
      <c r="A130" s="4" t="s">
        <v>816</v>
      </c>
      <c r="B130" s="6" t="n">
        <v>0</v>
      </c>
    </row>
    <row r="131" spans="1:5">
      <c r="A131" s="3" t="s">
        <v>817</v>
      </c>
    </row>
    <row r="132" spans="1:5">
      <c r="A132" s="4" t="s">
        <v>475</v>
      </c>
      <c r="B132" s="6" t="n">
        <v>6324</v>
      </c>
    </row>
    <row r="133" spans="1:5">
      <c r="A133" s="4" t="s">
        <v>818</v>
      </c>
      <c r="B133" s="6" t="n">
        <v>26096</v>
      </c>
    </row>
    <row r="134" spans="1:5">
      <c r="A134" s="3" t="s">
        <v>819</v>
      </c>
    </row>
    <row r="135" spans="1:5">
      <c r="A135" s="4" t="s">
        <v>475</v>
      </c>
      <c r="B135" s="6" t="n">
        <v>0</v>
      </c>
    </row>
    <row r="136" spans="1:5">
      <c r="A136" s="4" t="s">
        <v>818</v>
      </c>
      <c r="B136" s="6" t="n">
        <v>6720</v>
      </c>
    </row>
    <row r="137" spans="1:5">
      <c r="A137" s="3" t="s">
        <v>820</v>
      </c>
    </row>
    <row r="138" spans="1:5">
      <c r="A138" s="4" t="s">
        <v>475</v>
      </c>
      <c r="B138" s="6" t="n">
        <v>6324</v>
      </c>
    </row>
    <row r="139" spans="1:5">
      <c r="A139" s="4" t="s">
        <v>818</v>
      </c>
      <c r="B139" s="6" t="n">
        <v>32816</v>
      </c>
    </row>
    <row r="140" spans="1:5">
      <c r="A140" s="4" t="s">
        <v>729</v>
      </c>
      <c r="B140" s="6" t="n">
        <v>39140</v>
      </c>
    </row>
    <row r="141" spans="1:5">
      <c r="A141" s="4" t="s">
        <v>821</v>
      </c>
      <c r="B141" s="6" t="n">
        <v>8617</v>
      </c>
    </row>
    <row r="142" spans="1:5">
      <c r="A142" s="4" t="s">
        <v>829</v>
      </c>
    </row>
    <row r="143" spans="1:5">
      <c r="A143" s="3" t="s">
        <v>815</v>
      </c>
    </row>
    <row r="144" spans="1:5">
      <c r="A144" s="4" t="s">
        <v>816</v>
      </c>
      <c r="B144" s="6" t="n">
        <v>0</v>
      </c>
    </row>
    <row r="145" spans="1:5">
      <c r="A145" s="3" t="s">
        <v>817</v>
      </c>
    </row>
    <row r="146" spans="1:5">
      <c r="A146" s="4" t="s">
        <v>475</v>
      </c>
      <c r="B146" s="6" t="n">
        <v>5933</v>
      </c>
    </row>
    <row r="147" spans="1:5">
      <c r="A147" s="4" t="s">
        <v>818</v>
      </c>
      <c r="B147" s="6" t="n">
        <v>23826</v>
      </c>
    </row>
    <row r="148" spans="1:5">
      <c r="A148" s="3" t="s">
        <v>819</v>
      </c>
    </row>
    <row r="149" spans="1:5">
      <c r="A149" s="4" t="s">
        <v>475</v>
      </c>
      <c r="B149" s="6" t="n">
        <v>0</v>
      </c>
    </row>
    <row r="150" spans="1:5">
      <c r="A150" s="4" t="s">
        <v>818</v>
      </c>
      <c r="B150" s="6" t="n">
        <v>5797</v>
      </c>
    </row>
    <row r="151" spans="1:5">
      <c r="A151" s="3" t="s">
        <v>820</v>
      </c>
    </row>
    <row r="152" spans="1:5">
      <c r="A152" s="4" t="s">
        <v>475</v>
      </c>
      <c r="B152" s="6" t="n">
        <v>5933</v>
      </c>
    </row>
    <row r="153" spans="1:5">
      <c r="A153" s="4" t="s">
        <v>818</v>
      </c>
      <c r="B153" s="6" t="n">
        <v>29623</v>
      </c>
    </row>
    <row r="154" spans="1:5">
      <c r="A154" s="4" t="s">
        <v>729</v>
      </c>
      <c r="B154" s="6" t="n">
        <v>35556</v>
      </c>
    </row>
    <row r="155" spans="1:5">
      <c r="A155" s="4" t="s">
        <v>821</v>
      </c>
      <c r="B155" s="6" t="n">
        <v>7916</v>
      </c>
    </row>
    <row r="156" spans="1:5">
      <c r="A156" s="4" t="s">
        <v>830</v>
      </c>
    </row>
    <row r="157" spans="1:5">
      <c r="A157" s="3" t="s">
        <v>815</v>
      </c>
    </row>
    <row r="158" spans="1:5">
      <c r="A158" s="4" t="s">
        <v>816</v>
      </c>
      <c r="B158" s="6" t="n">
        <v>0</v>
      </c>
    </row>
    <row r="159" spans="1:5">
      <c r="A159" s="3" t="s">
        <v>817</v>
      </c>
    </row>
    <row r="160" spans="1:5">
      <c r="A160" s="4" t="s">
        <v>475</v>
      </c>
      <c r="B160" s="6" t="n">
        <v>10526</v>
      </c>
    </row>
    <row r="161" spans="1:5">
      <c r="A161" s="4" t="s">
        <v>818</v>
      </c>
      <c r="B161" s="6" t="n">
        <v>43109</v>
      </c>
    </row>
    <row r="162" spans="1:5">
      <c r="A162" s="3" t="s">
        <v>819</v>
      </c>
    </row>
    <row r="163" spans="1:5">
      <c r="A163" s="4" t="s">
        <v>475</v>
      </c>
      <c r="B163" s="6" t="n">
        <v>0</v>
      </c>
    </row>
    <row r="164" spans="1:5">
      <c r="A164" s="4" t="s">
        <v>818</v>
      </c>
      <c r="B164" s="6" t="n">
        <v>7402</v>
      </c>
    </row>
    <row r="165" spans="1:5">
      <c r="A165" s="3" t="s">
        <v>820</v>
      </c>
    </row>
    <row r="166" spans="1:5">
      <c r="A166" s="4" t="s">
        <v>475</v>
      </c>
      <c r="B166" s="6" t="n">
        <v>10526</v>
      </c>
    </row>
    <row r="167" spans="1:5">
      <c r="A167" s="4" t="s">
        <v>818</v>
      </c>
      <c r="B167" s="6" t="n">
        <v>50511</v>
      </c>
    </row>
    <row r="168" spans="1:5">
      <c r="A168" s="4" t="s">
        <v>729</v>
      </c>
      <c r="B168" s="6" t="n">
        <v>61037</v>
      </c>
    </row>
    <row r="169" spans="1:5">
      <c r="A169" s="4" t="s">
        <v>821</v>
      </c>
      <c r="B169" s="6" t="n">
        <v>13567</v>
      </c>
    </row>
    <row r="170" spans="1:5">
      <c r="A170" s="4" t="s">
        <v>831</v>
      </c>
    </row>
    <row r="171" spans="1:5">
      <c r="A171" s="3" t="s">
        <v>815</v>
      </c>
    </row>
    <row r="172" spans="1:5">
      <c r="A172" s="4" t="s">
        <v>816</v>
      </c>
      <c r="B172" s="6" t="n">
        <v>0</v>
      </c>
    </row>
    <row r="173" spans="1:5">
      <c r="A173" s="3" t="s">
        <v>817</v>
      </c>
    </row>
    <row r="174" spans="1:5">
      <c r="A174" s="4" t="s">
        <v>475</v>
      </c>
      <c r="B174" s="6" t="n">
        <v>11183</v>
      </c>
    </row>
    <row r="175" spans="1:5">
      <c r="A175" s="4" t="s">
        <v>818</v>
      </c>
      <c r="B175" s="6" t="n">
        <v>47906</v>
      </c>
    </row>
    <row r="176" spans="1:5">
      <c r="A176" s="3" t="s">
        <v>819</v>
      </c>
    </row>
    <row r="177" spans="1:5">
      <c r="A177" s="4" t="s">
        <v>475</v>
      </c>
      <c r="B177" s="6" t="n">
        <v>0</v>
      </c>
    </row>
    <row r="178" spans="1:5">
      <c r="A178" s="4" t="s">
        <v>818</v>
      </c>
      <c r="B178" s="6" t="n">
        <v>8223</v>
      </c>
    </row>
    <row r="179" spans="1:5">
      <c r="A179" s="3" t="s">
        <v>820</v>
      </c>
    </row>
    <row r="180" spans="1:5">
      <c r="A180" s="4" t="s">
        <v>475</v>
      </c>
      <c r="B180" s="6" t="n">
        <v>11183</v>
      </c>
    </row>
    <row r="181" spans="1:5">
      <c r="A181" s="4" t="s">
        <v>818</v>
      </c>
      <c r="B181" s="6" t="n">
        <v>56129</v>
      </c>
    </row>
    <row r="182" spans="1:5">
      <c r="A182" s="4" t="s">
        <v>729</v>
      </c>
      <c r="B182" s="6" t="n">
        <v>67312</v>
      </c>
    </row>
    <row r="183" spans="1:5">
      <c r="A183" s="4" t="s">
        <v>821</v>
      </c>
      <c r="B183" s="6" t="n">
        <v>14714</v>
      </c>
    </row>
    <row r="184" spans="1:5">
      <c r="A184" s="4" t="s">
        <v>832</v>
      </c>
    </row>
    <row r="185" spans="1:5">
      <c r="A185" s="3" t="s">
        <v>815</v>
      </c>
    </row>
    <row r="186" spans="1:5">
      <c r="A186" s="4" t="s">
        <v>816</v>
      </c>
      <c r="B186" s="6" t="n">
        <v>0</v>
      </c>
    </row>
    <row r="187" spans="1:5">
      <c r="A187" s="3" t="s">
        <v>817</v>
      </c>
    </row>
    <row r="188" spans="1:5">
      <c r="A188" s="4" t="s">
        <v>475</v>
      </c>
      <c r="B188" s="6" t="n">
        <v>9777</v>
      </c>
    </row>
    <row r="189" spans="1:5">
      <c r="A189" s="4" t="s">
        <v>818</v>
      </c>
      <c r="B189" s="6" t="n">
        <v>39048</v>
      </c>
    </row>
    <row r="190" spans="1:5">
      <c r="A190" s="3" t="s">
        <v>819</v>
      </c>
    </row>
    <row r="191" spans="1:5">
      <c r="A191" s="4" t="s">
        <v>475</v>
      </c>
      <c r="B191" s="6" t="n">
        <v>0</v>
      </c>
    </row>
    <row r="192" spans="1:5">
      <c r="A192" s="4" t="s">
        <v>818</v>
      </c>
      <c r="B192" s="6" t="n">
        <v>5456</v>
      </c>
    </row>
    <row r="193" spans="1:5">
      <c r="A193" s="3" t="s">
        <v>820</v>
      </c>
    </row>
    <row r="194" spans="1:5">
      <c r="A194" s="4" t="s">
        <v>475</v>
      </c>
      <c r="B194" s="6" t="n">
        <v>9777</v>
      </c>
    </row>
    <row r="195" spans="1:5">
      <c r="A195" s="4" t="s">
        <v>818</v>
      </c>
      <c r="B195" s="6" t="n">
        <v>44504</v>
      </c>
    </row>
    <row r="196" spans="1:5">
      <c r="A196" s="4" t="s">
        <v>729</v>
      </c>
      <c r="B196" s="6" t="n">
        <v>54281</v>
      </c>
    </row>
    <row r="197" spans="1:5">
      <c r="A197" s="4" t="s">
        <v>821</v>
      </c>
      <c r="B197" s="6" t="n">
        <v>10557</v>
      </c>
    </row>
    <row r="198" spans="1:5">
      <c r="A198" s="4" t="s">
        <v>833</v>
      </c>
    </row>
    <row r="199" spans="1:5">
      <c r="A199" s="3" t="s">
        <v>815</v>
      </c>
    </row>
    <row r="200" spans="1:5">
      <c r="A200" s="4" t="s">
        <v>816</v>
      </c>
      <c r="B200" s="6" t="n">
        <v>0</v>
      </c>
    </row>
    <row r="201" spans="1:5">
      <c r="A201" s="3" t="s">
        <v>817</v>
      </c>
    </row>
    <row r="202" spans="1:5">
      <c r="A202" s="4" t="s">
        <v>475</v>
      </c>
      <c r="B202" s="6" t="n">
        <v>29497</v>
      </c>
    </row>
    <row r="203" spans="1:5">
      <c r="A203" s="4" t="s">
        <v>818</v>
      </c>
      <c r="B203" s="6" t="n">
        <v>118250</v>
      </c>
    </row>
    <row r="204" spans="1:5">
      <c r="A204" s="3" t="s">
        <v>819</v>
      </c>
    </row>
    <row r="205" spans="1:5">
      <c r="A205" s="4" t="s">
        <v>475</v>
      </c>
      <c r="B205" s="6" t="n">
        <v>0</v>
      </c>
    </row>
    <row r="206" spans="1:5">
      <c r="A206" s="4" t="s">
        <v>818</v>
      </c>
      <c r="B206" s="6" t="n">
        <v>12515</v>
      </c>
    </row>
    <row r="207" spans="1:5">
      <c r="A207" s="3" t="s">
        <v>820</v>
      </c>
    </row>
    <row r="208" spans="1:5">
      <c r="A208" s="4" t="s">
        <v>475</v>
      </c>
      <c r="B208" s="6" t="n">
        <v>29497</v>
      </c>
    </row>
    <row r="209" spans="1:5">
      <c r="A209" s="4" t="s">
        <v>818</v>
      </c>
      <c r="B209" s="6" t="n">
        <v>130765</v>
      </c>
    </row>
    <row r="210" spans="1:5">
      <c r="A210" s="4" t="s">
        <v>729</v>
      </c>
      <c r="B210" s="6" t="n">
        <v>160262</v>
      </c>
    </row>
    <row r="211" spans="1:5">
      <c r="A211" s="4" t="s">
        <v>821</v>
      </c>
      <c r="B211" s="6" t="n">
        <v>31927</v>
      </c>
    </row>
    <row r="212" spans="1:5">
      <c r="A212" s="4" t="s">
        <v>834</v>
      </c>
    </row>
    <row r="213" spans="1:5">
      <c r="A213" s="3" t="s">
        <v>815</v>
      </c>
    </row>
    <row r="214" spans="1:5">
      <c r="A214" s="4" t="s">
        <v>816</v>
      </c>
      <c r="B214" s="6" t="n">
        <v>0</v>
      </c>
    </row>
    <row r="215" spans="1:5">
      <c r="A215" s="3" t="s">
        <v>817</v>
      </c>
    </row>
    <row r="216" spans="1:5">
      <c r="A216" s="4" t="s">
        <v>475</v>
      </c>
      <c r="B216" s="6" t="n">
        <v>2088</v>
      </c>
    </row>
    <row r="217" spans="1:5">
      <c r="A217" s="4" t="s">
        <v>818</v>
      </c>
      <c r="B217" s="6" t="n">
        <v>7748</v>
      </c>
    </row>
    <row r="218" spans="1:5">
      <c r="A218" s="3" t="s">
        <v>819</v>
      </c>
    </row>
    <row r="219" spans="1:5">
      <c r="A219" s="4" t="s">
        <v>475</v>
      </c>
      <c r="B219" s="6" t="n">
        <v>-367</v>
      </c>
    </row>
    <row r="220" spans="1:5">
      <c r="A220" s="4" t="s">
        <v>818</v>
      </c>
      <c r="B220" s="6" t="n">
        <v>84</v>
      </c>
    </row>
    <row r="221" spans="1:5">
      <c r="A221" s="3" t="s">
        <v>820</v>
      </c>
    </row>
    <row r="222" spans="1:5">
      <c r="A222" s="4" t="s">
        <v>475</v>
      </c>
      <c r="B222" s="6" t="n">
        <v>1721</v>
      </c>
    </row>
    <row r="223" spans="1:5">
      <c r="A223" s="4" t="s">
        <v>818</v>
      </c>
      <c r="B223" s="6" t="n">
        <v>7832</v>
      </c>
    </row>
    <row r="224" spans="1:5">
      <c r="A224" s="4" t="s">
        <v>729</v>
      </c>
      <c r="B224" s="6" t="n">
        <v>9553</v>
      </c>
    </row>
    <row r="225" spans="1:5">
      <c r="A225" s="4" t="s">
        <v>821</v>
      </c>
      <c r="B225" s="6" t="n">
        <v>799</v>
      </c>
    </row>
    <row r="226" spans="1:5">
      <c r="A226" s="4" t="s">
        <v>835</v>
      </c>
    </row>
    <row r="227" spans="1:5">
      <c r="A227" s="3" t="s">
        <v>815</v>
      </c>
    </row>
    <row r="228" spans="1:5">
      <c r="A228" s="4" t="s">
        <v>816</v>
      </c>
      <c r="B228" s="6" t="n">
        <v>0</v>
      </c>
    </row>
    <row r="229" spans="1:5">
      <c r="A229" s="3" t="s">
        <v>817</v>
      </c>
    </row>
    <row r="230" spans="1:5">
      <c r="A230" s="4" t="s">
        <v>475</v>
      </c>
      <c r="B230" s="6" t="n">
        <v>11696</v>
      </c>
    </row>
    <row r="231" spans="1:5">
      <c r="A231" s="4" t="s">
        <v>818</v>
      </c>
      <c r="B231" s="6" t="n">
        <v>45364</v>
      </c>
    </row>
    <row r="232" spans="1:5">
      <c r="A232" s="3" t="s">
        <v>819</v>
      </c>
    </row>
    <row r="233" spans="1:5">
      <c r="A233" s="4" t="s">
        <v>475</v>
      </c>
      <c r="B233" s="6" t="n">
        <v>0</v>
      </c>
    </row>
    <row r="234" spans="1:5">
      <c r="A234" s="4" t="s">
        <v>818</v>
      </c>
      <c r="B234" s="6" t="n">
        <v>5818</v>
      </c>
    </row>
    <row r="235" spans="1:5">
      <c r="A235" s="3" t="s">
        <v>820</v>
      </c>
    </row>
    <row r="236" spans="1:5">
      <c r="A236" s="4" t="s">
        <v>475</v>
      </c>
      <c r="B236" s="6" t="n">
        <v>11696</v>
      </c>
    </row>
    <row r="237" spans="1:5">
      <c r="A237" s="4" t="s">
        <v>818</v>
      </c>
      <c r="B237" s="6" t="n">
        <v>51182</v>
      </c>
    </row>
    <row r="238" spans="1:5">
      <c r="A238" s="4" t="s">
        <v>729</v>
      </c>
      <c r="B238" s="6" t="n">
        <v>62878</v>
      </c>
    </row>
    <row r="239" spans="1:5">
      <c r="A239" s="4" t="s">
        <v>821</v>
      </c>
      <c r="B239" s="7" t="n">
        <v>12783</v>
      </c>
    </row>
    <row r="240" spans="1:5">
      <c r="A240" s="4" t="s">
        <v>824</v>
      </c>
      <c r="B240" s="4" t="s">
        <v>629</v>
      </c>
    </row>
    <row r="241" spans="1:5">
      <c r="A241" s="4" t="s">
        <v>836</v>
      </c>
    </row>
    <row r="242" spans="1:5">
      <c r="A242" s="3" t="s">
        <v>815</v>
      </c>
    </row>
    <row r="243" spans="1:5">
      <c r="A243" s="4" t="s">
        <v>816</v>
      </c>
      <c r="B243" s="7" t="n">
        <v>0</v>
      </c>
    </row>
    <row r="244" spans="1:5">
      <c r="A244" s="3" t="s">
        <v>817</v>
      </c>
    </row>
    <row r="245" spans="1:5">
      <c r="A245" s="4" t="s">
        <v>475</v>
      </c>
      <c r="B245" s="6" t="n">
        <v>16916</v>
      </c>
    </row>
    <row r="246" spans="1:5">
      <c r="A246" s="4" t="s">
        <v>818</v>
      </c>
      <c r="B246" s="6" t="n">
        <v>68849</v>
      </c>
    </row>
    <row r="247" spans="1:5">
      <c r="A247" s="3" t="s">
        <v>819</v>
      </c>
    </row>
    <row r="248" spans="1:5">
      <c r="A248" s="4" t="s">
        <v>475</v>
      </c>
      <c r="B248" s="6" t="n">
        <v>0</v>
      </c>
    </row>
    <row r="249" spans="1:5">
      <c r="A249" s="4" t="s">
        <v>818</v>
      </c>
      <c r="B249" s="6" t="n">
        <v>6459</v>
      </c>
    </row>
    <row r="250" spans="1:5">
      <c r="A250" s="3" t="s">
        <v>820</v>
      </c>
    </row>
    <row r="251" spans="1:5">
      <c r="A251" s="4" t="s">
        <v>475</v>
      </c>
      <c r="B251" s="6" t="n">
        <v>16916</v>
      </c>
    </row>
    <row r="252" spans="1:5">
      <c r="A252" s="4" t="s">
        <v>818</v>
      </c>
      <c r="B252" s="6" t="n">
        <v>75308</v>
      </c>
    </row>
    <row r="253" spans="1:5">
      <c r="A253" s="4" t="s">
        <v>729</v>
      </c>
      <c r="B253" s="6" t="n">
        <v>92224</v>
      </c>
    </row>
    <row r="254" spans="1:5">
      <c r="A254" s="4" t="s">
        <v>821</v>
      </c>
      <c r="B254" s="7" t="n">
        <v>17391</v>
      </c>
    </row>
    <row r="255" spans="1:5">
      <c r="A255" s="4" t="s">
        <v>824</v>
      </c>
      <c r="B255" s="4" t="s">
        <v>629</v>
      </c>
    </row>
    <row r="256" spans="1:5">
      <c r="A256" s="4" t="s">
        <v>837</v>
      </c>
    </row>
    <row r="257" spans="1:5">
      <c r="A257" s="3" t="s">
        <v>815</v>
      </c>
    </row>
    <row r="258" spans="1:5">
      <c r="A258" s="4" t="s">
        <v>816</v>
      </c>
      <c r="B258" s="7" t="n">
        <v>0</v>
      </c>
    </row>
    <row r="259" spans="1:5">
      <c r="A259" s="3" t="s">
        <v>817</v>
      </c>
    </row>
    <row r="260" spans="1:5">
      <c r="A260" s="4" t="s">
        <v>475</v>
      </c>
      <c r="B260" s="6" t="n">
        <v>7747</v>
      </c>
    </row>
    <row r="261" spans="1:5">
      <c r="A261" s="4" t="s">
        <v>818</v>
      </c>
      <c r="B261" s="6" t="n">
        <v>30423</v>
      </c>
    </row>
    <row r="262" spans="1:5">
      <c r="A262" s="3" t="s">
        <v>819</v>
      </c>
    </row>
    <row r="263" spans="1:5">
      <c r="A263" s="4" t="s">
        <v>475</v>
      </c>
      <c r="B263" s="6" t="n">
        <v>0</v>
      </c>
    </row>
    <row r="264" spans="1:5">
      <c r="A264" s="4" t="s">
        <v>818</v>
      </c>
      <c r="B264" s="6" t="n">
        <v>5223</v>
      </c>
    </row>
    <row r="265" spans="1:5">
      <c r="A265" s="3" t="s">
        <v>820</v>
      </c>
    </row>
    <row r="266" spans="1:5">
      <c r="A266" s="4" t="s">
        <v>475</v>
      </c>
      <c r="B266" s="6" t="n">
        <v>7747</v>
      </c>
    </row>
    <row r="267" spans="1:5">
      <c r="A267" s="4" t="s">
        <v>818</v>
      </c>
      <c r="B267" s="6" t="n">
        <v>35646</v>
      </c>
    </row>
    <row r="268" spans="1:5">
      <c r="A268" s="4" t="s">
        <v>729</v>
      </c>
      <c r="B268" s="6" t="n">
        <v>43393</v>
      </c>
    </row>
    <row r="269" spans="1:5">
      <c r="A269" s="4" t="s">
        <v>821</v>
      </c>
      <c r="B269" s="6" t="n">
        <v>8732</v>
      </c>
    </row>
    <row r="270" spans="1:5">
      <c r="A270" s="4" t="s">
        <v>838</v>
      </c>
    </row>
    <row r="271" spans="1:5">
      <c r="A271" s="3" t="s">
        <v>815</v>
      </c>
    </row>
    <row r="272" spans="1:5">
      <c r="A272" s="4" t="s">
        <v>816</v>
      </c>
      <c r="B272" s="6" t="n">
        <v>0</v>
      </c>
    </row>
    <row r="273" spans="1:5">
      <c r="A273" s="3" t="s">
        <v>817</v>
      </c>
    </row>
    <row r="274" spans="1:5">
      <c r="A274" s="4" t="s">
        <v>475</v>
      </c>
      <c r="B274" s="6" t="n">
        <v>13516</v>
      </c>
    </row>
    <row r="275" spans="1:5">
      <c r="A275" s="4" t="s">
        <v>818</v>
      </c>
      <c r="B275" s="6" t="n">
        <v>53228</v>
      </c>
    </row>
    <row r="276" spans="1:5">
      <c r="A276" s="3" t="s">
        <v>819</v>
      </c>
    </row>
    <row r="277" spans="1:5">
      <c r="A277" s="4" t="s">
        <v>475</v>
      </c>
      <c r="B277" s="6" t="n">
        <v>0</v>
      </c>
    </row>
    <row r="278" spans="1:5">
      <c r="A278" s="4" t="s">
        <v>818</v>
      </c>
      <c r="B278" s="6" t="n">
        <v>5297</v>
      </c>
    </row>
    <row r="279" spans="1:5">
      <c r="A279" s="3" t="s">
        <v>820</v>
      </c>
    </row>
    <row r="280" spans="1:5">
      <c r="A280" s="4" t="s">
        <v>475</v>
      </c>
      <c r="B280" s="6" t="n">
        <v>13516</v>
      </c>
    </row>
    <row r="281" spans="1:5">
      <c r="A281" s="4" t="s">
        <v>818</v>
      </c>
      <c r="B281" s="6" t="n">
        <v>58525</v>
      </c>
    </row>
    <row r="282" spans="1:5">
      <c r="A282" s="4" t="s">
        <v>729</v>
      </c>
      <c r="B282" s="6" t="n">
        <v>72041</v>
      </c>
    </row>
    <row r="283" spans="1:5">
      <c r="A283" s="4" t="s">
        <v>821</v>
      </c>
      <c r="B283" s="6" t="n">
        <v>13747</v>
      </c>
    </row>
    <row r="284" spans="1:5">
      <c r="A284" s="4" t="s">
        <v>839</v>
      </c>
    </row>
    <row r="285" spans="1:5">
      <c r="A285" s="3" t="s">
        <v>815</v>
      </c>
    </row>
    <row r="286" spans="1:5">
      <c r="A286" s="4" t="s">
        <v>816</v>
      </c>
      <c r="B286" s="6" t="n">
        <v>0</v>
      </c>
    </row>
    <row r="287" spans="1:5">
      <c r="A287" s="3" t="s">
        <v>817</v>
      </c>
    </row>
    <row r="288" spans="1:5">
      <c r="A288" s="4" t="s">
        <v>475</v>
      </c>
      <c r="B288" s="6" t="n">
        <v>38889</v>
      </c>
    </row>
    <row r="289" spans="1:5">
      <c r="A289" s="4" t="s">
        <v>818</v>
      </c>
      <c r="B289" s="6" t="n">
        <v>0</v>
      </c>
    </row>
    <row r="290" spans="1:5">
      <c r="A290" s="3" t="s">
        <v>819</v>
      </c>
    </row>
    <row r="291" spans="1:5">
      <c r="A291" s="4" t="s">
        <v>475</v>
      </c>
      <c r="B291" s="6" t="n">
        <v>285</v>
      </c>
    </row>
    <row r="292" spans="1:5">
      <c r="A292" s="4" t="s">
        <v>818</v>
      </c>
      <c r="B292" s="6" t="n">
        <v>1</v>
      </c>
    </row>
    <row r="293" spans="1:5">
      <c r="A293" s="3" t="s">
        <v>820</v>
      </c>
    </row>
    <row r="294" spans="1:5">
      <c r="A294" s="4" t="s">
        <v>475</v>
      </c>
      <c r="B294" s="6" t="n">
        <v>39174</v>
      </c>
    </row>
    <row r="295" spans="1:5">
      <c r="A295" s="4" t="s">
        <v>818</v>
      </c>
      <c r="B295" s="6" t="n">
        <v>1</v>
      </c>
    </row>
    <row r="296" spans="1:5">
      <c r="A296" s="4" t="s">
        <v>729</v>
      </c>
      <c r="B296" s="6" t="n">
        <v>39175</v>
      </c>
    </row>
    <row r="297" spans="1:5">
      <c r="A297" s="4" t="s">
        <v>821</v>
      </c>
      <c r="B297" s="6" t="n">
        <v>1</v>
      </c>
    </row>
    <row r="298" spans="1:5">
      <c r="A298" s="4" t="s">
        <v>840</v>
      </c>
    </row>
    <row r="299" spans="1:5">
      <c r="A299" s="3" t="s">
        <v>815</v>
      </c>
    </row>
    <row r="300" spans="1:5">
      <c r="A300" s="4" t="s">
        <v>816</v>
      </c>
      <c r="B300" s="6" t="n">
        <v>0</v>
      </c>
    </row>
    <row r="301" spans="1:5">
      <c r="A301" s="3" t="s">
        <v>817</v>
      </c>
    </row>
    <row r="302" spans="1:5">
      <c r="A302" s="4" t="s">
        <v>475</v>
      </c>
      <c r="B302" s="6" t="n">
        <v>36677</v>
      </c>
    </row>
    <row r="303" spans="1:5">
      <c r="A303" s="4" t="s">
        <v>818</v>
      </c>
      <c r="B303" s="6" t="n">
        <v>145954</v>
      </c>
    </row>
    <row r="304" spans="1:5">
      <c r="A304" s="3" t="s">
        <v>819</v>
      </c>
    </row>
    <row r="305" spans="1:5">
      <c r="A305" s="4" t="s">
        <v>475</v>
      </c>
      <c r="B305" s="6" t="n">
        <v>0</v>
      </c>
    </row>
    <row r="306" spans="1:5">
      <c r="A306" s="4" t="s">
        <v>818</v>
      </c>
      <c r="B306" s="6" t="n">
        <v>8157</v>
      </c>
    </row>
    <row r="307" spans="1:5">
      <c r="A307" s="3" t="s">
        <v>820</v>
      </c>
    </row>
    <row r="308" spans="1:5">
      <c r="A308" s="4" t="s">
        <v>475</v>
      </c>
      <c r="B308" s="6" t="n">
        <v>36677</v>
      </c>
    </row>
    <row r="309" spans="1:5">
      <c r="A309" s="4" t="s">
        <v>818</v>
      </c>
      <c r="B309" s="6" t="n">
        <v>154111</v>
      </c>
    </row>
    <row r="310" spans="1:5">
      <c r="A310" s="4" t="s">
        <v>729</v>
      </c>
      <c r="B310" s="6" t="n">
        <v>190788</v>
      </c>
    </row>
    <row r="311" spans="1:5">
      <c r="A311" s="4" t="s">
        <v>821</v>
      </c>
      <c r="B311" s="6" t="n">
        <v>37473</v>
      </c>
    </row>
    <row r="312" spans="1:5">
      <c r="A312" s="4" t="s">
        <v>841</v>
      </c>
    </row>
    <row r="313" spans="1:5">
      <c r="A313" s="3" t="s">
        <v>815</v>
      </c>
    </row>
    <row r="314" spans="1:5">
      <c r="A314" s="4" t="s">
        <v>816</v>
      </c>
      <c r="B314" s="6" t="n">
        <v>0</v>
      </c>
    </row>
    <row r="315" spans="1:5">
      <c r="A315" s="3" t="s">
        <v>817</v>
      </c>
    </row>
    <row r="316" spans="1:5">
      <c r="A316" s="4" t="s">
        <v>475</v>
      </c>
      <c r="B316" s="6" t="n">
        <v>34000</v>
      </c>
    </row>
    <row r="317" spans="1:5">
      <c r="A317" s="4" t="s">
        <v>818</v>
      </c>
      <c r="B317" s="6" t="n">
        <v>46411</v>
      </c>
    </row>
    <row r="318" spans="1:5">
      <c r="A318" s="3" t="s">
        <v>819</v>
      </c>
    </row>
    <row r="319" spans="1:5">
      <c r="A319" s="4" t="s">
        <v>475</v>
      </c>
      <c r="B319" s="6" t="n">
        <v>0</v>
      </c>
    </row>
    <row r="320" spans="1:5">
      <c r="A320" s="4" t="s">
        <v>818</v>
      </c>
      <c r="B320" s="6" t="n">
        <v>15868</v>
      </c>
    </row>
    <row r="321" spans="1:5">
      <c r="A321" s="3" t="s">
        <v>820</v>
      </c>
    </row>
    <row r="322" spans="1:5">
      <c r="A322" s="4" t="s">
        <v>475</v>
      </c>
      <c r="B322" s="6" t="n">
        <v>34000</v>
      </c>
    </row>
    <row r="323" spans="1:5">
      <c r="A323" s="4" t="s">
        <v>818</v>
      </c>
      <c r="B323" s="6" t="n">
        <v>62279</v>
      </c>
    </row>
    <row r="324" spans="1:5">
      <c r="A324" s="4" t="s">
        <v>729</v>
      </c>
      <c r="B324" s="6" t="n">
        <v>96279</v>
      </c>
    </row>
    <row r="325" spans="1:5">
      <c r="A325" s="4" t="s">
        <v>821</v>
      </c>
      <c r="B325" s="6" t="n">
        <v>12203</v>
      </c>
    </row>
    <row r="326" spans="1:5">
      <c r="A326" s="4" t="s">
        <v>842</v>
      </c>
    </row>
    <row r="327" spans="1:5">
      <c r="A327" s="3" t="s">
        <v>815</v>
      </c>
    </row>
    <row r="328" spans="1:5">
      <c r="A328" s="4" t="s">
        <v>816</v>
      </c>
      <c r="B328" s="6" t="n">
        <v>0</v>
      </c>
    </row>
    <row r="329" spans="1:5">
      <c r="A329" s="3" t="s">
        <v>817</v>
      </c>
    </row>
    <row r="330" spans="1:5">
      <c r="A330" s="4" t="s">
        <v>475</v>
      </c>
      <c r="B330" s="6" t="n">
        <v>54189</v>
      </c>
    </row>
    <row r="331" spans="1:5">
      <c r="A331" s="4" t="s">
        <v>818</v>
      </c>
      <c r="B331" s="6" t="n">
        <v>75619</v>
      </c>
    </row>
    <row r="332" spans="1:5">
      <c r="A332" s="3" t="s">
        <v>819</v>
      </c>
    </row>
    <row r="333" spans="1:5">
      <c r="A333" s="4" t="s">
        <v>475</v>
      </c>
      <c r="B333" s="6" t="n">
        <v>300</v>
      </c>
    </row>
    <row r="334" spans="1:5">
      <c r="A334" s="4" t="s">
        <v>818</v>
      </c>
      <c r="B334" s="6" t="n">
        <v>8122</v>
      </c>
    </row>
    <row r="335" spans="1:5">
      <c r="A335" s="3" t="s">
        <v>820</v>
      </c>
    </row>
    <row r="336" spans="1:5">
      <c r="A336" s="4" t="s">
        <v>475</v>
      </c>
      <c r="B336" s="6" t="n">
        <v>54489</v>
      </c>
    </row>
    <row r="337" spans="1:5">
      <c r="A337" s="4" t="s">
        <v>818</v>
      </c>
      <c r="B337" s="6" t="n">
        <v>83741</v>
      </c>
    </row>
    <row r="338" spans="1:5">
      <c r="A338" s="4" t="s">
        <v>729</v>
      </c>
      <c r="B338" s="6" t="n">
        <v>138230</v>
      </c>
    </row>
    <row r="339" spans="1:5">
      <c r="A339" s="4" t="s">
        <v>821</v>
      </c>
      <c r="B339" s="6" t="n">
        <v>10341</v>
      </c>
    </row>
    <row r="340" spans="1:5">
      <c r="A340" s="4" t="s">
        <v>843</v>
      </c>
    </row>
    <row r="341" spans="1:5">
      <c r="A341" s="3" t="s">
        <v>815</v>
      </c>
    </row>
    <row r="342" spans="1:5">
      <c r="A342" s="4" t="s">
        <v>816</v>
      </c>
      <c r="B342" s="6" t="n">
        <v>0</v>
      </c>
    </row>
    <row r="343" spans="1:5">
      <c r="A343" s="3" t="s">
        <v>817</v>
      </c>
    </row>
    <row r="344" spans="1:5">
      <c r="A344" s="4" t="s">
        <v>475</v>
      </c>
      <c r="B344" s="6" t="n">
        <v>24180</v>
      </c>
    </row>
    <row r="345" spans="1:5">
      <c r="A345" s="4" t="s">
        <v>818</v>
      </c>
      <c r="B345" s="6" t="n">
        <v>37158</v>
      </c>
    </row>
    <row r="346" spans="1:5">
      <c r="A346" s="3" t="s">
        <v>819</v>
      </c>
    </row>
    <row r="347" spans="1:5">
      <c r="A347" s="4" t="s">
        <v>475</v>
      </c>
      <c r="B347" s="6" t="n">
        <v>163</v>
      </c>
    </row>
    <row r="348" spans="1:5">
      <c r="A348" s="4" t="s">
        <v>818</v>
      </c>
      <c r="B348" s="6" t="n">
        <v>49534</v>
      </c>
    </row>
    <row r="349" spans="1:5">
      <c r="A349" s="3" t="s">
        <v>820</v>
      </c>
    </row>
    <row r="350" spans="1:5">
      <c r="A350" s="4" t="s">
        <v>475</v>
      </c>
      <c r="B350" s="6" t="n">
        <v>24343</v>
      </c>
    </row>
    <row r="351" spans="1:5">
      <c r="A351" s="4" t="s">
        <v>818</v>
      </c>
      <c r="B351" s="6" t="n">
        <v>86692</v>
      </c>
    </row>
    <row r="352" spans="1:5">
      <c r="A352" s="4" t="s">
        <v>729</v>
      </c>
      <c r="B352" s="6" t="n">
        <v>111035</v>
      </c>
    </row>
    <row r="353" spans="1:5">
      <c r="A353" s="4" t="s">
        <v>821</v>
      </c>
      <c r="B353" s="6" t="n">
        <v>1462</v>
      </c>
    </row>
    <row r="354" spans="1:5">
      <c r="A354" s="4" t="s">
        <v>844</v>
      </c>
    </row>
    <row r="355" spans="1:5">
      <c r="A355" s="3" t="s">
        <v>815</v>
      </c>
    </row>
    <row r="356" spans="1:5">
      <c r="A356" s="4" t="s">
        <v>816</v>
      </c>
      <c r="B356" s="6" t="n">
        <v>0</v>
      </c>
    </row>
    <row r="357" spans="1:5">
      <c r="A357" s="3" t="s">
        <v>817</v>
      </c>
    </row>
    <row r="358" spans="1:5">
      <c r="A358" s="4" t="s">
        <v>475</v>
      </c>
      <c r="B358" s="6" t="n">
        <v>45668</v>
      </c>
    </row>
    <row r="359" spans="1:5">
      <c r="A359" s="4" t="s">
        <v>818</v>
      </c>
      <c r="B359" s="6" t="n">
        <v>67316</v>
      </c>
    </row>
    <row r="360" spans="1:5">
      <c r="A360" s="3" t="s">
        <v>819</v>
      </c>
    </row>
    <row r="361" spans="1:5">
      <c r="A361" s="4" t="s">
        <v>475</v>
      </c>
      <c r="B361" s="6" t="n">
        <v>308</v>
      </c>
    </row>
    <row r="362" spans="1:5">
      <c r="A362" s="4" t="s">
        <v>818</v>
      </c>
      <c r="B362" s="6" t="n">
        <v>1888</v>
      </c>
    </row>
    <row r="363" spans="1:5">
      <c r="A363" s="3" t="s">
        <v>820</v>
      </c>
    </row>
    <row r="364" spans="1:5">
      <c r="A364" s="4" t="s">
        <v>475</v>
      </c>
      <c r="B364" s="6" t="n">
        <v>45976</v>
      </c>
    </row>
    <row r="365" spans="1:5">
      <c r="A365" s="4" t="s">
        <v>818</v>
      </c>
      <c r="B365" s="6" t="n">
        <v>69204</v>
      </c>
    </row>
    <row r="366" spans="1:5">
      <c r="A366" s="4" t="s">
        <v>729</v>
      </c>
      <c r="B366" s="6" t="n">
        <v>115180</v>
      </c>
    </row>
    <row r="367" spans="1:5">
      <c r="A367" s="4" t="s">
        <v>821</v>
      </c>
      <c r="B367" s="6" t="n">
        <v>7308</v>
      </c>
    </row>
    <row r="368" spans="1:5">
      <c r="A368" s="4" t="s">
        <v>489</v>
      </c>
    </row>
    <row r="369" spans="1:5">
      <c r="A369" s="3" t="s">
        <v>815</v>
      </c>
    </row>
    <row r="370" spans="1:5">
      <c r="A370" s="4" t="s">
        <v>816</v>
      </c>
      <c r="B370" s="6" t="n">
        <v>0</v>
      </c>
    </row>
    <row r="371" spans="1:5">
      <c r="A371" s="3" t="s">
        <v>817</v>
      </c>
    </row>
    <row r="372" spans="1:5">
      <c r="A372" s="4" t="s">
        <v>475</v>
      </c>
      <c r="B372" s="6" t="n">
        <v>195834</v>
      </c>
    </row>
    <row r="373" spans="1:5">
      <c r="A373" s="4" t="s">
        <v>818</v>
      </c>
      <c r="B373" s="6" t="n">
        <v>164429</v>
      </c>
    </row>
    <row r="374" spans="1:5">
      <c r="A374" s="3" t="s">
        <v>819</v>
      </c>
    </row>
    <row r="375" spans="1:5">
      <c r="A375" s="4" t="s">
        <v>475</v>
      </c>
      <c r="B375" s="6" t="n">
        <v>0</v>
      </c>
    </row>
    <row r="376" spans="1:5">
      <c r="A376" s="4" t="s">
        <v>818</v>
      </c>
      <c r="B376" s="6" t="n">
        <v>6173</v>
      </c>
    </row>
    <row r="377" spans="1:5">
      <c r="A377" s="3" t="s">
        <v>820</v>
      </c>
    </row>
    <row r="378" spans="1:5">
      <c r="A378" s="4" t="s">
        <v>475</v>
      </c>
      <c r="B378" s="6" t="n">
        <v>195834</v>
      </c>
    </row>
    <row r="379" spans="1:5">
      <c r="A379" s="4" t="s">
        <v>818</v>
      </c>
      <c r="B379" s="6" t="n">
        <v>170602</v>
      </c>
    </row>
    <row r="380" spans="1:5">
      <c r="A380" s="4" t="s">
        <v>729</v>
      </c>
      <c r="B380" s="6" t="n">
        <v>366436</v>
      </c>
    </row>
    <row r="381" spans="1:5">
      <c r="A381" s="4" t="s">
        <v>821</v>
      </c>
      <c r="B381" s="6" t="n">
        <v>10246</v>
      </c>
    </row>
    <row r="382" spans="1:5">
      <c r="A382" s="4" t="s">
        <v>410</v>
      </c>
    </row>
    <row r="383" spans="1:5">
      <c r="A383" s="3" t="s">
        <v>815</v>
      </c>
    </row>
    <row r="384" spans="1:5">
      <c r="A384" s="4" t="s">
        <v>816</v>
      </c>
      <c r="B384" s="6" t="n">
        <v>0</v>
      </c>
    </row>
    <row r="385" spans="1:5">
      <c r="A385" s="3" t="s">
        <v>817</v>
      </c>
    </row>
    <row r="386" spans="1:5">
      <c r="A386" s="4" t="s">
        <v>475</v>
      </c>
      <c r="B386" s="6" t="n">
        <v>19217</v>
      </c>
    </row>
    <row r="387" spans="1:5">
      <c r="A387" s="4" t="s">
        <v>818</v>
      </c>
      <c r="B387" s="6" t="n">
        <v>63210</v>
      </c>
    </row>
    <row r="388" spans="1:5">
      <c r="A388" s="3" t="s">
        <v>819</v>
      </c>
    </row>
    <row r="389" spans="1:5">
      <c r="A389" s="4" t="s">
        <v>475</v>
      </c>
      <c r="B389" s="6" t="n">
        <v>0</v>
      </c>
    </row>
    <row r="390" spans="1:5">
      <c r="A390" s="4" t="s">
        <v>818</v>
      </c>
      <c r="B390" s="6" t="n">
        <v>10854</v>
      </c>
    </row>
    <row r="391" spans="1:5">
      <c r="A391" s="3" t="s">
        <v>820</v>
      </c>
    </row>
    <row r="392" spans="1:5">
      <c r="A392" s="4" t="s">
        <v>475</v>
      </c>
      <c r="B392" s="6" t="n">
        <v>19217</v>
      </c>
    </row>
    <row r="393" spans="1:5">
      <c r="A393" s="4" t="s">
        <v>818</v>
      </c>
      <c r="B393" s="6" t="n">
        <v>74064</v>
      </c>
    </row>
    <row r="394" spans="1:5">
      <c r="A394" s="4" t="s">
        <v>729</v>
      </c>
      <c r="B394" s="6" t="n">
        <v>93281</v>
      </c>
    </row>
    <row r="395" spans="1:5">
      <c r="A395" s="4" t="s">
        <v>821</v>
      </c>
      <c r="B395" s="6" t="n">
        <v>7393</v>
      </c>
    </row>
    <row r="396" spans="1:5">
      <c r="A396" s="4" t="s">
        <v>845</v>
      </c>
    </row>
    <row r="397" spans="1:5">
      <c r="A397" s="3" t="s">
        <v>815</v>
      </c>
    </row>
    <row r="398" spans="1:5">
      <c r="A398" s="4" t="s">
        <v>816</v>
      </c>
      <c r="B398" s="6" t="n">
        <v>0</v>
      </c>
    </row>
    <row r="399" spans="1:5">
      <c r="A399" s="3" t="s">
        <v>817</v>
      </c>
    </row>
    <row r="400" spans="1:5">
      <c r="A400" s="4" t="s">
        <v>475</v>
      </c>
      <c r="B400" s="6" t="n">
        <v>5884</v>
      </c>
    </row>
    <row r="401" spans="1:5">
      <c r="A401" s="4" t="s">
        <v>818</v>
      </c>
      <c r="B401" s="6" t="n">
        <v>25958</v>
      </c>
    </row>
    <row r="402" spans="1:5">
      <c r="A402" s="3" t="s">
        <v>819</v>
      </c>
    </row>
    <row r="403" spans="1:5">
      <c r="A403" s="4" t="s">
        <v>475</v>
      </c>
      <c r="B403" s="6" t="n">
        <v>0</v>
      </c>
    </row>
    <row r="404" spans="1:5">
      <c r="A404" s="4" t="s">
        <v>818</v>
      </c>
      <c r="B404" s="6" t="n">
        <v>24482</v>
      </c>
    </row>
    <row r="405" spans="1:5">
      <c r="A405" s="3" t="s">
        <v>820</v>
      </c>
    </row>
    <row r="406" spans="1:5">
      <c r="A406" s="4" t="s">
        <v>475</v>
      </c>
      <c r="B406" s="6" t="n">
        <v>5884</v>
      </c>
    </row>
    <row r="407" spans="1:5">
      <c r="A407" s="4" t="s">
        <v>818</v>
      </c>
      <c r="B407" s="6" t="n">
        <v>50440</v>
      </c>
    </row>
    <row r="408" spans="1:5">
      <c r="A408" s="4" t="s">
        <v>729</v>
      </c>
      <c r="B408" s="6" t="n">
        <v>56324</v>
      </c>
    </row>
    <row r="409" spans="1:5">
      <c r="A409" s="4" t="s">
        <v>821</v>
      </c>
      <c r="B409" s="6" t="n">
        <v>7200</v>
      </c>
    </row>
    <row r="410" spans="1:5">
      <c r="A410" s="4" t="s">
        <v>846</v>
      </c>
    </row>
    <row r="411" spans="1:5">
      <c r="A411" s="3" t="s">
        <v>815</v>
      </c>
    </row>
    <row r="412" spans="1:5">
      <c r="A412" s="4" t="s">
        <v>816</v>
      </c>
      <c r="B412" s="6" t="n">
        <v>0</v>
      </c>
    </row>
    <row r="413" spans="1:5">
      <c r="A413" s="3" t="s">
        <v>817</v>
      </c>
    </row>
    <row r="414" spans="1:5">
      <c r="A414" s="4" t="s">
        <v>475</v>
      </c>
      <c r="B414" s="6" t="n">
        <v>3677</v>
      </c>
    </row>
    <row r="415" spans="1:5">
      <c r="A415" s="4" t="s">
        <v>818</v>
      </c>
      <c r="B415" s="6" t="n">
        <v>14708</v>
      </c>
    </row>
    <row r="416" spans="1:5">
      <c r="A416" s="3" t="s">
        <v>819</v>
      </c>
    </row>
    <row r="417" spans="1:5">
      <c r="A417" s="4" t="s">
        <v>475</v>
      </c>
      <c r="B417" s="6" t="n">
        <v>2523</v>
      </c>
    </row>
    <row r="418" spans="1:5">
      <c r="A418" s="4" t="s">
        <v>818</v>
      </c>
      <c r="B418" s="6" t="n">
        <v>-4550</v>
      </c>
    </row>
    <row r="419" spans="1:5">
      <c r="A419" s="3" t="s">
        <v>820</v>
      </c>
    </row>
    <row r="420" spans="1:5">
      <c r="A420" s="4" t="s">
        <v>475</v>
      </c>
      <c r="B420" s="6" t="n">
        <v>6200</v>
      </c>
    </row>
    <row r="421" spans="1:5">
      <c r="A421" s="4" t="s">
        <v>818</v>
      </c>
      <c r="B421" s="6" t="n">
        <v>10158</v>
      </c>
    </row>
    <row r="422" spans="1:5">
      <c r="A422" s="4" t="s">
        <v>729</v>
      </c>
      <c r="B422" s="6" t="n">
        <v>16358</v>
      </c>
    </row>
    <row r="423" spans="1:5">
      <c r="A423" s="4" t="s">
        <v>821</v>
      </c>
      <c r="B423" s="6" t="n">
        <v>1343</v>
      </c>
    </row>
    <row r="424" spans="1:5">
      <c r="A424" s="4" t="s">
        <v>488</v>
      </c>
    </row>
    <row r="425" spans="1:5">
      <c r="A425" s="3" t="s">
        <v>815</v>
      </c>
    </row>
    <row r="426" spans="1:5">
      <c r="A426" s="4" t="s">
        <v>816</v>
      </c>
      <c r="B426" s="6" t="n">
        <v>0</v>
      </c>
    </row>
    <row r="427" spans="1:5">
      <c r="A427" s="3" t="s">
        <v>817</v>
      </c>
    </row>
    <row r="428" spans="1:5">
      <c r="A428" s="4" t="s">
        <v>475</v>
      </c>
      <c r="B428" s="6" t="n">
        <v>11078</v>
      </c>
    </row>
    <row r="429" spans="1:5">
      <c r="A429" s="4" t="s">
        <v>818</v>
      </c>
      <c r="B429" s="6" t="n">
        <v>44799</v>
      </c>
    </row>
    <row r="430" spans="1:5">
      <c r="A430" s="3" t="s">
        <v>819</v>
      </c>
    </row>
    <row r="431" spans="1:5">
      <c r="A431" s="4" t="s">
        <v>475</v>
      </c>
      <c r="B431" s="6" t="n">
        <v>0</v>
      </c>
    </row>
    <row r="432" spans="1:5">
      <c r="A432" s="4" t="s">
        <v>818</v>
      </c>
      <c r="B432" s="6" t="n">
        <v>247</v>
      </c>
    </row>
    <row r="433" spans="1:5">
      <c r="A433" s="3" t="s">
        <v>820</v>
      </c>
    </row>
    <row r="434" spans="1:5">
      <c r="A434" s="4" t="s">
        <v>475</v>
      </c>
      <c r="B434" s="6" t="n">
        <v>11078</v>
      </c>
    </row>
    <row r="435" spans="1:5">
      <c r="A435" s="4" t="s">
        <v>818</v>
      </c>
      <c r="B435" s="6" t="n">
        <v>45046</v>
      </c>
    </row>
    <row r="436" spans="1:5">
      <c r="A436" s="4" t="s">
        <v>729</v>
      </c>
      <c r="B436" s="6" t="n">
        <v>56124</v>
      </c>
    </row>
    <row r="437" spans="1:5">
      <c r="A437" s="4" t="s">
        <v>821</v>
      </c>
      <c r="B437" s="6" t="n">
        <v>1788</v>
      </c>
    </row>
    <row r="438" spans="1:5">
      <c r="A438" s="4" t="s">
        <v>487</v>
      </c>
    </row>
    <row r="439" spans="1:5">
      <c r="A439" s="3" t="s">
        <v>815</v>
      </c>
    </row>
    <row r="440" spans="1:5">
      <c r="A440" s="4" t="s">
        <v>816</v>
      </c>
      <c r="B440" s="6" t="n">
        <v>0</v>
      </c>
    </row>
    <row r="441" spans="1:5">
      <c r="A441" s="3" t="s">
        <v>817</v>
      </c>
    </row>
    <row r="442" spans="1:5">
      <c r="A442" s="4" t="s">
        <v>475</v>
      </c>
      <c r="B442" s="6" t="n">
        <v>205632</v>
      </c>
    </row>
    <row r="443" spans="1:5">
      <c r="A443" s="4" t="s">
        <v>818</v>
      </c>
      <c r="B443" s="6" t="n">
        <v>15805</v>
      </c>
    </row>
    <row r="444" spans="1:5">
      <c r="A444" s="3" t="s">
        <v>819</v>
      </c>
    </row>
    <row r="445" spans="1:5">
      <c r="A445" s="4" t="s">
        <v>475</v>
      </c>
      <c r="B445" s="6" t="n">
        <v>0</v>
      </c>
    </row>
    <row r="446" spans="1:5">
      <c r="A446" s="4" t="s">
        <v>818</v>
      </c>
      <c r="B446" s="6" t="n">
        <v>0</v>
      </c>
    </row>
    <row r="447" spans="1:5">
      <c r="A447" s="3" t="s">
        <v>820</v>
      </c>
    </row>
    <row r="448" spans="1:5">
      <c r="A448" s="4" t="s">
        <v>475</v>
      </c>
      <c r="B448" s="6" t="n">
        <v>205632</v>
      </c>
    </row>
    <row r="449" spans="1:5">
      <c r="A449" s="4" t="s">
        <v>818</v>
      </c>
      <c r="B449" s="6" t="n">
        <v>15805</v>
      </c>
    </row>
    <row r="450" spans="1:5">
      <c r="A450" s="4" t="s">
        <v>729</v>
      </c>
      <c r="B450" s="6" t="n">
        <v>221437</v>
      </c>
    </row>
    <row r="451" spans="1:5">
      <c r="A451" s="4" t="s">
        <v>821</v>
      </c>
      <c r="B451" s="6" t="n">
        <v>515</v>
      </c>
    </row>
    <row r="452" spans="1:5">
      <c r="A452" s="4" t="s">
        <v>847</v>
      </c>
    </row>
    <row r="453" spans="1:5">
      <c r="A453" s="3" t="s">
        <v>815</v>
      </c>
    </row>
    <row r="454" spans="1:5">
      <c r="A454" s="4" t="s">
        <v>816</v>
      </c>
      <c r="B454" s="6" t="n">
        <v>0</v>
      </c>
    </row>
    <row r="455" spans="1:5">
      <c r="A455" s="3" t="s">
        <v>817</v>
      </c>
    </row>
    <row r="456" spans="1:5">
      <c r="A456" s="4" t="s">
        <v>475</v>
      </c>
      <c r="B456" s="6" t="n">
        <v>120900</v>
      </c>
    </row>
    <row r="457" spans="1:5">
      <c r="A457" s="4" t="s">
        <v>818</v>
      </c>
      <c r="B457" s="6" t="n">
        <v>189714</v>
      </c>
    </row>
    <row r="458" spans="1:5">
      <c r="A458" s="3" t="s">
        <v>819</v>
      </c>
    </row>
    <row r="459" spans="1:5">
      <c r="A459" s="4" t="s">
        <v>475</v>
      </c>
      <c r="B459" s="6" t="n">
        <v>0</v>
      </c>
    </row>
    <row r="460" spans="1:5">
      <c r="A460" s="4" t="s">
        <v>818</v>
      </c>
      <c r="B460" s="6" t="n">
        <v>55365</v>
      </c>
    </row>
    <row r="461" spans="1:5">
      <c r="A461" s="3" t="s">
        <v>820</v>
      </c>
    </row>
    <row r="462" spans="1:5">
      <c r="A462" s="4" t="s">
        <v>475</v>
      </c>
      <c r="B462" s="6" t="n">
        <v>120900</v>
      </c>
    </row>
    <row r="463" spans="1:5">
      <c r="A463" s="4" t="s">
        <v>818</v>
      </c>
      <c r="B463" s="6" t="n">
        <v>245079</v>
      </c>
    </row>
    <row r="464" spans="1:5">
      <c r="A464" s="4" t="s">
        <v>729</v>
      </c>
      <c r="B464" s="6" t="n">
        <v>365979</v>
      </c>
    </row>
    <row r="465" spans="1:5">
      <c r="A465" s="4" t="s">
        <v>821</v>
      </c>
      <c r="B465" s="6" t="n">
        <v>43887</v>
      </c>
    </row>
    <row r="466" spans="1:5">
      <c r="A466" s="4" t="s">
        <v>785</v>
      </c>
    </row>
    <row r="467" spans="1:5">
      <c r="A467" s="3" t="s">
        <v>815</v>
      </c>
    </row>
    <row r="468" spans="1:5">
      <c r="A468" s="4" t="s">
        <v>816</v>
      </c>
      <c r="B468" s="6" t="n">
        <v>0</v>
      </c>
    </row>
    <row r="469" spans="1:5">
      <c r="A469" s="3" t="s">
        <v>817</v>
      </c>
    </row>
    <row r="470" spans="1:5">
      <c r="A470" s="4" t="s">
        <v>475</v>
      </c>
      <c r="B470" s="6" t="n">
        <v>0</v>
      </c>
    </row>
    <row r="471" spans="1:5">
      <c r="A471" s="4" t="s">
        <v>818</v>
      </c>
      <c r="B471" s="6" t="n">
        <v>246673</v>
      </c>
    </row>
    <row r="472" spans="1:5">
      <c r="A472" s="3" t="s">
        <v>819</v>
      </c>
    </row>
    <row r="473" spans="1:5">
      <c r="A473" s="4" t="s">
        <v>475</v>
      </c>
      <c r="B473" s="6" t="n">
        <v>0</v>
      </c>
    </row>
    <row r="474" spans="1:5">
      <c r="A474" s="4" t="s">
        <v>818</v>
      </c>
      <c r="B474" s="6" t="n">
        <v>38779</v>
      </c>
    </row>
    <row r="475" spans="1:5">
      <c r="A475" s="3" t="s">
        <v>820</v>
      </c>
    </row>
    <row r="476" spans="1:5">
      <c r="A476" s="4" t="s">
        <v>475</v>
      </c>
      <c r="B476" s="6" t="n">
        <v>0</v>
      </c>
    </row>
    <row r="477" spans="1:5">
      <c r="A477" s="4" t="s">
        <v>818</v>
      </c>
      <c r="B477" s="6" t="n">
        <v>285452</v>
      </c>
    </row>
    <row r="478" spans="1:5">
      <c r="A478" s="4" t="s">
        <v>729</v>
      </c>
      <c r="B478" s="6" t="n">
        <v>285452</v>
      </c>
    </row>
    <row r="479" spans="1:5">
      <c r="A479" s="4" t="s">
        <v>821</v>
      </c>
      <c r="B479" s="6" t="n">
        <v>87625</v>
      </c>
    </row>
    <row r="480" spans="1:5">
      <c r="A480" s="4" t="s">
        <v>474</v>
      </c>
    </row>
    <row r="481" spans="1:5">
      <c r="A481" s="3" t="s">
        <v>815</v>
      </c>
    </row>
    <row r="482" spans="1:5">
      <c r="A482" s="4" t="s">
        <v>816</v>
      </c>
      <c r="B482" s="6" t="n">
        <v>0</v>
      </c>
    </row>
    <row r="483" spans="1:5">
      <c r="A483" s="3" t="s">
        <v>817</v>
      </c>
    </row>
    <row r="484" spans="1:5">
      <c r="A484" s="4" t="s">
        <v>475</v>
      </c>
      <c r="B484" s="6" t="n">
        <v>8215</v>
      </c>
    </row>
    <row r="485" spans="1:5">
      <c r="A485" s="4" t="s">
        <v>818</v>
      </c>
      <c r="B485" s="6" t="n">
        <v>26717</v>
      </c>
    </row>
    <row r="486" spans="1:5">
      <c r="A486" s="3" t="s">
        <v>819</v>
      </c>
    </row>
    <row r="487" spans="1:5">
      <c r="A487" s="4" t="s">
        <v>475</v>
      </c>
      <c r="B487" s="6" t="n">
        <v>0</v>
      </c>
    </row>
    <row r="488" spans="1:5">
      <c r="A488" s="4" t="s">
        <v>818</v>
      </c>
      <c r="B488" s="6" t="n">
        <v>277</v>
      </c>
    </row>
    <row r="489" spans="1:5">
      <c r="A489" s="3" t="s">
        <v>820</v>
      </c>
    </row>
    <row r="490" spans="1:5">
      <c r="A490" s="4" t="s">
        <v>475</v>
      </c>
      <c r="B490" s="6" t="n">
        <v>8215</v>
      </c>
    </row>
    <row r="491" spans="1:5">
      <c r="A491" s="4" t="s">
        <v>818</v>
      </c>
      <c r="B491" s="6" t="n">
        <v>26994</v>
      </c>
    </row>
    <row r="492" spans="1:5">
      <c r="A492" s="4" t="s">
        <v>729</v>
      </c>
      <c r="B492" s="6" t="n">
        <v>35209</v>
      </c>
    </row>
    <row r="493" spans="1:5">
      <c r="A493" s="4" t="s">
        <v>821</v>
      </c>
      <c r="B493" s="6" t="n">
        <v>847</v>
      </c>
    </row>
    <row r="494" spans="1:5">
      <c r="A494" s="4" t="s">
        <v>630</v>
      </c>
    </row>
    <row r="495" spans="1:5">
      <c r="A495" s="3" t="s">
        <v>815</v>
      </c>
    </row>
    <row r="496" spans="1:5">
      <c r="A496" s="4" t="s">
        <v>816</v>
      </c>
      <c r="B496" s="6" t="n">
        <v>0</v>
      </c>
    </row>
    <row r="497" spans="1:5">
      <c r="A497" s="3" t="s">
        <v>817</v>
      </c>
    </row>
    <row r="498" spans="1:5">
      <c r="A498" s="4" t="s">
        <v>475</v>
      </c>
      <c r="B498" s="6" t="n">
        <v>19844</v>
      </c>
    </row>
    <row r="499" spans="1:5">
      <c r="A499" s="4" t="s">
        <v>818</v>
      </c>
      <c r="B499" s="6" t="n">
        <v>42499</v>
      </c>
    </row>
    <row r="500" spans="1:5">
      <c r="A500" s="3" t="s">
        <v>819</v>
      </c>
    </row>
    <row r="501" spans="1:5">
      <c r="A501" s="4" t="s">
        <v>475</v>
      </c>
      <c r="B501" s="6" t="n">
        <v>0</v>
      </c>
    </row>
    <row r="502" spans="1:5">
      <c r="A502" s="4" t="s">
        <v>818</v>
      </c>
      <c r="B502" s="6" t="n">
        <v>38618</v>
      </c>
    </row>
    <row r="503" spans="1:5">
      <c r="A503" s="3" t="s">
        <v>820</v>
      </c>
    </row>
    <row r="504" spans="1:5">
      <c r="A504" s="4" t="s">
        <v>475</v>
      </c>
      <c r="B504" s="6" t="n">
        <v>19844</v>
      </c>
    </row>
    <row r="505" spans="1:5">
      <c r="A505" s="4" t="s">
        <v>818</v>
      </c>
      <c r="B505" s="6" t="n">
        <v>81117</v>
      </c>
    </row>
    <row r="506" spans="1:5">
      <c r="A506" s="4" t="s">
        <v>729</v>
      </c>
      <c r="B506" s="6" t="n">
        <v>100961</v>
      </c>
    </row>
    <row r="507" spans="1:5">
      <c r="A507" s="4" t="s">
        <v>821</v>
      </c>
      <c r="B507" s="7" t="n">
        <v>29741</v>
      </c>
    </row>
    <row r="508" spans="1:5">
      <c r="A508" s="4" t="s">
        <v>824</v>
      </c>
      <c r="B508" s="4" t="s">
        <v>774</v>
      </c>
    </row>
    <row r="509" spans="1:5">
      <c r="A509" s="4" t="s">
        <v>848</v>
      </c>
    </row>
    <row r="510" spans="1:5">
      <c r="A510" s="3" t="s">
        <v>815</v>
      </c>
    </row>
    <row r="511" spans="1:5">
      <c r="A511" s="4" t="s">
        <v>816</v>
      </c>
      <c r="B511" s="7" t="n">
        <v>0</v>
      </c>
    </row>
    <row r="512" spans="1:5">
      <c r="A512" s="3" t="s">
        <v>817</v>
      </c>
    </row>
    <row r="513" spans="1:5">
      <c r="A513" s="4" t="s">
        <v>475</v>
      </c>
      <c r="B513" s="6" t="n">
        <v>282415</v>
      </c>
    </row>
    <row r="514" spans="1:5">
      <c r="A514" s="4" t="s">
        <v>818</v>
      </c>
      <c r="B514" s="6" t="n">
        <v>0</v>
      </c>
    </row>
    <row r="515" spans="1:5">
      <c r="A515" s="3" t="s">
        <v>819</v>
      </c>
    </row>
    <row r="516" spans="1:5">
      <c r="A516" s="4" t="s">
        <v>475</v>
      </c>
      <c r="B516" s="6" t="n">
        <v>1871</v>
      </c>
    </row>
    <row r="517" spans="1:5">
      <c r="A517" s="4" t="s">
        <v>818</v>
      </c>
      <c r="B517" s="6" t="n">
        <v>0</v>
      </c>
    </row>
    <row r="518" spans="1:5">
      <c r="A518" s="3" t="s">
        <v>820</v>
      </c>
    </row>
    <row r="519" spans="1:5">
      <c r="A519" s="4" t="s">
        <v>475</v>
      </c>
      <c r="B519" s="6" t="n">
        <v>284286</v>
      </c>
    </row>
    <row r="520" spans="1:5">
      <c r="A520" s="4" t="s">
        <v>818</v>
      </c>
      <c r="B520" s="6" t="n">
        <v>0</v>
      </c>
    </row>
    <row r="521" spans="1:5">
      <c r="A521" s="4" t="s">
        <v>729</v>
      </c>
      <c r="B521" s="6" t="n">
        <v>284286</v>
      </c>
    </row>
    <row r="522" spans="1:5">
      <c r="A522" s="4" t="s">
        <v>821</v>
      </c>
      <c r="B522" s="6" t="n">
        <v>0</v>
      </c>
    </row>
    <row r="523" spans="1:5">
      <c r="A523" s="4" t="s">
        <v>470</v>
      </c>
    </row>
    <row r="524" spans="1:5">
      <c r="A524" s="3" t="s">
        <v>815</v>
      </c>
    </row>
    <row r="525" spans="1:5">
      <c r="A525" s="4" t="s">
        <v>816</v>
      </c>
      <c r="B525" s="6" t="n">
        <v>0</v>
      </c>
    </row>
    <row r="526" spans="1:5">
      <c r="A526" s="3" t="s">
        <v>817</v>
      </c>
    </row>
    <row r="527" spans="1:5">
      <c r="A527" s="4" t="s">
        <v>475</v>
      </c>
      <c r="B527" s="6" t="n">
        <v>89250</v>
      </c>
    </row>
    <row r="528" spans="1:5">
      <c r="A528" s="4" t="s">
        <v>818</v>
      </c>
      <c r="B528" s="6" t="n">
        <v>165750</v>
      </c>
    </row>
    <row r="529" spans="1:5">
      <c r="A529" s="3" t="s">
        <v>819</v>
      </c>
    </row>
    <row r="530" spans="1:5">
      <c r="A530" s="4" t="s">
        <v>475</v>
      </c>
      <c r="B530" s="6" t="n">
        <v>0</v>
      </c>
    </row>
    <row r="531" spans="1:5">
      <c r="A531" s="4" t="s">
        <v>818</v>
      </c>
      <c r="B531" s="6" t="n">
        <v>324</v>
      </c>
    </row>
    <row r="532" spans="1:5">
      <c r="A532" s="3" t="s">
        <v>820</v>
      </c>
    </row>
    <row r="533" spans="1:5">
      <c r="A533" s="4" t="s">
        <v>475</v>
      </c>
      <c r="B533" s="6" t="n">
        <v>89250</v>
      </c>
    </row>
    <row r="534" spans="1:5">
      <c r="A534" s="4" t="s">
        <v>818</v>
      </c>
      <c r="B534" s="6" t="n">
        <v>166074</v>
      </c>
    </row>
    <row r="535" spans="1:5">
      <c r="A535" s="4" t="s">
        <v>729</v>
      </c>
      <c r="B535" s="6" t="n">
        <v>255324</v>
      </c>
    </row>
    <row r="536" spans="1:5">
      <c r="A536" s="4" t="s">
        <v>821</v>
      </c>
      <c r="B536" s="7" t="n">
        <v>1827</v>
      </c>
    </row>
    <row r="537" spans="1:5">
      <c r="A537" s="4" t="s">
        <v>824</v>
      </c>
      <c r="B537" s="4" t="s">
        <v>472</v>
      </c>
    </row>
    <row r="538" spans="1:5">
      <c r="A538" s="4" t="s">
        <v>849</v>
      </c>
    </row>
    <row r="539" spans="1:5">
      <c r="A539" s="3" t="s">
        <v>815</v>
      </c>
    </row>
    <row r="540" spans="1:5">
      <c r="A540" s="4" t="s">
        <v>816</v>
      </c>
      <c r="B540" s="7" t="n">
        <v>0</v>
      </c>
    </row>
    <row r="541" spans="1:5">
      <c r="A541" s="3" t="s">
        <v>817</v>
      </c>
    </row>
    <row r="542" spans="1:5">
      <c r="A542" s="4" t="s">
        <v>475</v>
      </c>
      <c r="B542" s="6" t="n">
        <v>1130</v>
      </c>
    </row>
    <row r="543" spans="1:5">
      <c r="A543" s="4" t="s">
        <v>818</v>
      </c>
      <c r="B543" s="6" t="n">
        <v>0</v>
      </c>
    </row>
    <row r="544" spans="1:5">
      <c r="A544" s="3" t="s">
        <v>819</v>
      </c>
    </row>
    <row r="545" spans="1:5">
      <c r="A545" s="4" t="s">
        <v>475</v>
      </c>
      <c r="B545" s="6" t="n">
        <v>79</v>
      </c>
    </row>
    <row r="546" spans="1:5">
      <c r="A546" s="4" t="s">
        <v>818</v>
      </c>
      <c r="B546" s="6" t="n">
        <v>4692</v>
      </c>
    </row>
    <row r="547" spans="1:5">
      <c r="A547" s="3" t="s">
        <v>820</v>
      </c>
    </row>
    <row r="548" spans="1:5">
      <c r="A548" s="4" t="s">
        <v>475</v>
      </c>
      <c r="B548" s="6" t="n">
        <v>1209</v>
      </c>
    </row>
    <row r="549" spans="1:5">
      <c r="A549" s="4" t="s">
        <v>818</v>
      </c>
      <c r="B549" s="6" t="n">
        <v>4692</v>
      </c>
    </row>
    <row r="550" spans="1:5">
      <c r="A550" s="4" t="s">
        <v>729</v>
      </c>
      <c r="B550" s="6" t="n">
        <v>5901</v>
      </c>
    </row>
    <row r="551" spans="1:5">
      <c r="A551" s="4" t="s">
        <v>821</v>
      </c>
      <c r="B551"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75</v>
      </c>
    </row>
    <row r="3" spans="1:4">
      <c r="A3" s="3" t="s">
        <v>851</v>
      </c>
    </row>
    <row r="4" spans="1:4">
      <c r="A4" s="4" t="s">
        <v>581</v>
      </c>
      <c r="B4" s="7" t="n">
        <v>7203216</v>
      </c>
      <c r="C4" s="7" t="n">
        <v>6670210</v>
      </c>
      <c r="D4" s="7" t="n">
        <v>6289687</v>
      </c>
    </row>
    <row r="5" spans="1:4">
      <c r="A5" s="4" t="s">
        <v>852</v>
      </c>
      <c r="B5" s="6" t="n">
        <v>329996</v>
      </c>
      <c r="C5" s="6" t="n">
        <v>491023</v>
      </c>
      <c r="D5" s="6" t="n">
        <v>479236</v>
      </c>
    </row>
    <row r="6" spans="1:4">
      <c r="A6" s="4" t="s">
        <v>853</v>
      </c>
      <c r="B6" s="6" t="n">
        <v>93439</v>
      </c>
      <c r="C6" s="6" t="n">
        <v>102530</v>
      </c>
      <c r="D6" s="6" t="n">
        <v>110054</v>
      </c>
    </row>
    <row r="7" spans="1:4">
      <c r="A7" s="4" t="s">
        <v>854</v>
      </c>
      <c r="B7" s="6" t="n">
        <v>-198408</v>
      </c>
      <c r="C7" s="6" t="n">
        <v>-60547</v>
      </c>
      <c r="D7" s="6" t="n">
        <v>-208767</v>
      </c>
    </row>
    <row r="8" spans="1:4">
      <c r="A8" s="4" t="s">
        <v>855</v>
      </c>
      <c r="B8" s="6" t="n">
        <v>7428243</v>
      </c>
      <c r="C8" s="6" t="n">
        <v>7203216</v>
      </c>
      <c r="D8" s="6" t="n">
        <v>6670210</v>
      </c>
    </row>
    <row r="9" spans="1:4">
      <c r="A9" s="4" t="s">
        <v>856</v>
      </c>
      <c r="B9" s="6" t="n">
        <v>5100000</v>
      </c>
    </row>
    <row r="10" spans="1:4">
      <c r="A10" s="3" t="s">
        <v>857</v>
      </c>
    </row>
    <row r="11" spans="1:4">
      <c r="A11" s="4" t="s">
        <v>581</v>
      </c>
      <c r="B11" s="6" t="n">
        <v>1123412</v>
      </c>
      <c r="C11" s="6" t="n">
        <v>983273</v>
      </c>
      <c r="D11" s="6" t="n">
        <v>848077</v>
      </c>
    </row>
    <row r="12" spans="1:4">
      <c r="A12" s="4" t="s">
        <v>858</v>
      </c>
      <c r="B12" s="6" t="n">
        <v>175039</v>
      </c>
      <c r="C12" s="6" t="n">
        <v>165840</v>
      </c>
      <c r="D12" s="6" t="n">
        <v>160539</v>
      </c>
    </row>
    <row r="13" spans="1:4">
      <c r="A13" s="4" t="s">
        <v>854</v>
      </c>
      <c r="B13" s="6" t="n">
        <v>-30853</v>
      </c>
      <c r="C13" s="6" t="n">
        <v>-25701</v>
      </c>
      <c r="D13" s="6" t="n">
        <v>-25343</v>
      </c>
    </row>
    <row r="14" spans="1:4">
      <c r="A14" s="4" t="s">
        <v>855</v>
      </c>
      <c r="B14" s="7" t="n">
        <v>1267598</v>
      </c>
      <c r="C14" s="7" t="n">
        <v>1123412</v>
      </c>
      <c r="D14" s="7" t="n">
        <v>9832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15</v>
      </c>
      <c r="B1" s="2" t="s">
        <v>1</v>
      </c>
    </row>
    <row r="2" spans="1:4">
      <c r="B2" s="2" t="s">
        <v>2</v>
      </c>
      <c r="C2" s="2" t="s">
        <v>30</v>
      </c>
      <c r="D2" s="2" t="s">
        <v>75</v>
      </c>
    </row>
    <row r="3" spans="1:4">
      <c r="A3" s="3" t="s">
        <v>116</v>
      </c>
    </row>
    <row r="4" spans="1:4">
      <c r="A4" s="4" t="s">
        <v>117</v>
      </c>
      <c r="B4" s="7" t="n">
        <v>5080081</v>
      </c>
      <c r="C4" s="7" t="n">
        <v>4595574</v>
      </c>
      <c r="D4" s="7" t="n">
        <v>4480226</v>
      </c>
    </row>
    <row r="5" spans="1:4">
      <c r="A5" s="4" t="s">
        <v>118</v>
      </c>
      <c r="B5" s="6" t="n">
        <v>3347260</v>
      </c>
      <c r="C5" s="6" t="n">
        <v>3697533</v>
      </c>
      <c r="D5" s="6" t="n">
        <v>3067104</v>
      </c>
    </row>
    <row r="6" spans="1:4">
      <c r="A6" s="4" t="s">
        <v>119</v>
      </c>
      <c r="B6" s="6" t="n">
        <v>-4192345</v>
      </c>
      <c r="C6" s="6" t="n">
        <v>-3617099</v>
      </c>
      <c r="D6" s="6" t="n">
        <v>-3165285</v>
      </c>
    </row>
    <row r="7" spans="1:4">
      <c r="A7" s="4" t="s">
        <v>120</v>
      </c>
      <c r="B7" s="6" t="n">
        <v>-10000</v>
      </c>
    </row>
    <row r="8" spans="1:4">
      <c r="A8" s="4" t="s">
        <v>101</v>
      </c>
      <c r="B8" s="6" t="n">
        <v>361066</v>
      </c>
      <c r="C8" s="6" t="n">
        <v>403238</v>
      </c>
      <c r="D8" s="6" t="n">
        <v>212615</v>
      </c>
    </row>
    <row r="9" spans="1:4">
      <c r="A9" s="4" t="s">
        <v>121</v>
      </c>
      <c r="B9" s="6" t="n">
        <v>890</v>
      </c>
      <c r="C9" s="6" t="n">
        <v>835</v>
      </c>
      <c r="D9" s="6" t="n">
        <v>914</v>
      </c>
    </row>
    <row r="10" spans="1:4">
      <c r="A10" s="4" t="s">
        <v>122</v>
      </c>
      <c r="B10" s="6" t="n">
        <v>4586952</v>
      </c>
      <c r="C10" s="6" t="n">
        <v>5080081</v>
      </c>
      <c r="D10" s="6" t="n">
        <v>4595574</v>
      </c>
    </row>
    <row r="11" spans="1:4">
      <c r="A11" s="4" t="s">
        <v>123</v>
      </c>
    </row>
    <row r="12" spans="1:4">
      <c r="A12" s="3" t="s">
        <v>116</v>
      </c>
    </row>
    <row r="13" spans="1:4">
      <c r="A13" s="4" t="s">
        <v>117</v>
      </c>
      <c r="B13" s="6" t="n">
        <v>4734873</v>
      </c>
      <c r="C13" s="6" t="n">
        <v>4248736</v>
      </c>
      <c r="D13" s="6" t="n">
        <v>4127414</v>
      </c>
    </row>
    <row r="14" spans="1:4">
      <c r="A14" s="4" t="s">
        <v>118</v>
      </c>
      <c r="B14" s="6" t="n">
        <v>3315582</v>
      </c>
      <c r="C14" s="6" t="n">
        <v>3697440</v>
      </c>
      <c r="D14" s="6" t="n">
        <v>3067104</v>
      </c>
    </row>
    <row r="15" spans="1:4">
      <c r="A15" s="4" t="s">
        <v>119</v>
      </c>
      <c r="B15" s="6" t="n">
        <v>-4190480</v>
      </c>
      <c r="C15" s="6" t="n">
        <v>-3611900</v>
      </c>
      <c r="D15" s="6" t="n">
        <v>-3153197</v>
      </c>
    </row>
    <row r="16" spans="1:4">
      <c r="A16" s="4" t="s">
        <v>120</v>
      </c>
      <c r="B16" s="6" t="n">
        <v>-10000</v>
      </c>
    </row>
    <row r="17" spans="1:4">
      <c r="A17" s="4" t="s">
        <v>101</v>
      </c>
      <c r="B17" s="6" t="n">
        <v>351897</v>
      </c>
      <c r="C17" s="6" t="n">
        <v>400597</v>
      </c>
      <c r="D17" s="6" t="n">
        <v>207415</v>
      </c>
    </row>
    <row r="18" spans="1:4">
      <c r="A18" s="4" t="s">
        <v>122</v>
      </c>
      <c r="B18" s="6" t="n">
        <v>4201872</v>
      </c>
      <c r="C18" s="6" t="n">
        <v>4734873</v>
      </c>
      <c r="D18" s="6" t="n">
        <v>4248736</v>
      </c>
    </row>
    <row r="19" spans="1:4">
      <c r="A19" s="4" t="s">
        <v>124</v>
      </c>
    </row>
    <row r="20" spans="1:4">
      <c r="A20" s="3" t="s">
        <v>116</v>
      </c>
    </row>
    <row r="21" spans="1:4">
      <c r="A21" s="4" t="s">
        <v>117</v>
      </c>
      <c r="B21" s="6" t="n">
        <v>0</v>
      </c>
      <c r="C21" s="6" t="n">
        <v>0</v>
      </c>
      <c r="D21" s="6" t="n">
        <v>0</v>
      </c>
    </row>
    <row r="22" spans="1:4">
      <c r="A22" s="4" t="s">
        <v>122</v>
      </c>
      <c r="B22" s="6" t="n">
        <v>0</v>
      </c>
      <c r="C22" s="6" t="n">
        <v>0</v>
      </c>
      <c r="D22" s="6" t="n">
        <v>0</v>
      </c>
    </row>
    <row r="23" spans="1:4">
      <c r="A23" s="4" t="s">
        <v>125</v>
      </c>
    </row>
    <row r="24" spans="1:4">
      <c r="A24" s="3" t="s">
        <v>116</v>
      </c>
    </row>
    <row r="25" spans="1:4">
      <c r="A25" s="4" t="s">
        <v>117</v>
      </c>
      <c r="B25" s="6" t="n">
        <v>348314</v>
      </c>
      <c r="C25" s="6" t="n">
        <v>350779</v>
      </c>
      <c r="D25" s="6" t="n">
        <v>357667</v>
      </c>
    </row>
    <row r="26" spans="1:4">
      <c r="A26" s="4" t="s">
        <v>118</v>
      </c>
      <c r="B26" s="6" t="n">
        <v>31678</v>
      </c>
      <c r="C26" s="6" t="n">
        <v>93</v>
      </c>
    </row>
    <row r="27" spans="1:4">
      <c r="A27" s="4" t="s">
        <v>119</v>
      </c>
      <c r="B27" s="6" t="n">
        <v>-1865</v>
      </c>
      <c r="C27" s="6" t="n">
        <v>-5199</v>
      </c>
      <c r="D27" s="6" t="n">
        <v>-12088</v>
      </c>
    </row>
    <row r="28" spans="1:4">
      <c r="A28" s="4" t="s">
        <v>101</v>
      </c>
      <c r="B28" s="6" t="n">
        <v>9169</v>
      </c>
      <c r="C28" s="6" t="n">
        <v>2641</v>
      </c>
      <c r="D28" s="6" t="n">
        <v>5200</v>
      </c>
    </row>
    <row r="29" spans="1:4">
      <c r="A29" s="4" t="s">
        <v>122</v>
      </c>
      <c r="B29" s="6" t="n">
        <v>387296</v>
      </c>
      <c r="C29" s="6" t="n">
        <v>348314</v>
      </c>
      <c r="D29" s="6" t="n">
        <v>350779</v>
      </c>
    </row>
    <row r="30" spans="1:4">
      <c r="A30" s="4" t="s">
        <v>126</v>
      </c>
    </row>
    <row r="31" spans="1:4">
      <c r="A31" s="3" t="s">
        <v>116</v>
      </c>
    </row>
    <row r="32" spans="1:4">
      <c r="A32" s="4" t="s">
        <v>117</v>
      </c>
      <c r="B32" s="6" t="n">
        <v>-3106</v>
      </c>
      <c r="C32" s="6" t="n">
        <v>-3941</v>
      </c>
      <c r="D32" s="6" t="n">
        <v>-4855</v>
      </c>
    </row>
    <row r="33" spans="1:4">
      <c r="A33" s="4" t="s">
        <v>121</v>
      </c>
      <c r="B33" s="6" t="n">
        <v>890</v>
      </c>
      <c r="C33" s="6" t="n">
        <v>835</v>
      </c>
      <c r="D33" s="6" t="n">
        <v>914</v>
      </c>
    </row>
    <row r="34" spans="1:4">
      <c r="A34" s="4" t="s">
        <v>122</v>
      </c>
      <c r="B34" s="7" t="n">
        <v>-2216</v>
      </c>
      <c r="C34" s="7" t="n">
        <v>-3106</v>
      </c>
      <c r="D34" s="7" t="n">
        <v>-394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75</v>
      </c>
    </row>
    <row r="3" spans="1:4">
      <c r="A3" s="3" t="s">
        <v>128</v>
      </c>
    </row>
    <row r="4" spans="1:4">
      <c r="A4" s="4" t="s">
        <v>101</v>
      </c>
      <c r="B4" s="7" t="n">
        <v>362764</v>
      </c>
      <c r="C4" s="7" t="n">
        <v>403238</v>
      </c>
      <c r="D4" s="7" t="n">
        <v>212615</v>
      </c>
    </row>
    <row r="5" spans="1:4">
      <c r="A5" s="3" t="s">
        <v>129</v>
      </c>
    </row>
    <row r="6" spans="1:4">
      <c r="A6" s="4" t="s">
        <v>88</v>
      </c>
      <c r="B6" s="6" t="n">
        <v>209993</v>
      </c>
      <c r="C6" s="6" t="n">
        <v>204748</v>
      </c>
      <c r="D6" s="6" t="n">
        <v>194905</v>
      </c>
    </row>
    <row r="7" spans="1:4">
      <c r="A7" s="4" t="s">
        <v>94</v>
      </c>
      <c r="B7" s="6" t="n">
        <v>0</v>
      </c>
      <c r="C7" s="6" t="n">
        <v>-85559</v>
      </c>
      <c r="D7" s="6" t="n">
        <v>-2056</v>
      </c>
    </row>
    <row r="8" spans="1:4">
      <c r="A8" s="4" t="s">
        <v>130</v>
      </c>
      <c r="B8" s="6" t="n">
        <v>-8841</v>
      </c>
      <c r="C8" s="6" t="n">
        <v>-4491</v>
      </c>
      <c r="D8" s="6" t="n">
        <v>17108</v>
      </c>
    </row>
    <row r="9" spans="1:4">
      <c r="A9" s="4" t="s">
        <v>131</v>
      </c>
      <c r="B9" s="6" t="n">
        <v>8621</v>
      </c>
      <c r="C9" s="6" t="n">
        <v>6269</v>
      </c>
      <c r="D9" s="6" t="n">
        <v>3942</v>
      </c>
    </row>
    <row r="10" spans="1:4">
      <c r="A10" s="4" t="s">
        <v>97</v>
      </c>
      <c r="B10" s="6" t="n">
        <v>49</v>
      </c>
      <c r="C10" s="6" t="n">
        <v>7385</v>
      </c>
      <c r="D10" s="6" t="n">
        <v>76</v>
      </c>
    </row>
    <row r="11" spans="1:4">
      <c r="A11" s="4" t="s">
        <v>132</v>
      </c>
      <c r="B11" s="6" t="n">
        <v>9998</v>
      </c>
      <c r="C11" s="6" t="n">
        <v>0</v>
      </c>
      <c r="D11" s="6" t="n">
        <v>0</v>
      </c>
    </row>
    <row r="12" spans="1:4">
      <c r="A12" s="4" t="s">
        <v>95</v>
      </c>
      <c r="B12" s="6" t="n">
        <v>-100190</v>
      </c>
      <c r="C12" s="6" t="n">
        <v>0</v>
      </c>
      <c r="D12" s="6" t="n">
        <v>0</v>
      </c>
    </row>
    <row r="13" spans="1:4">
      <c r="A13" s="4" t="s">
        <v>100</v>
      </c>
      <c r="B13" s="6" t="n">
        <v>0</v>
      </c>
      <c r="C13" s="6" t="n">
        <v>-117579</v>
      </c>
      <c r="D13" s="6" t="n">
        <v>-13756</v>
      </c>
    </row>
    <row r="14" spans="1:4">
      <c r="A14" s="4" t="s">
        <v>133</v>
      </c>
      <c r="B14" s="6" t="n">
        <v>-21378</v>
      </c>
      <c r="C14" s="6" t="n">
        <v>-23515</v>
      </c>
      <c r="D14" s="6" t="n">
        <v>-22094</v>
      </c>
    </row>
    <row r="15" spans="1:4">
      <c r="A15" s="4" t="s">
        <v>134</v>
      </c>
      <c r="B15" s="6" t="n">
        <v>-64329</v>
      </c>
      <c r="C15" s="6" t="n">
        <v>-87271</v>
      </c>
      <c r="D15" s="6" t="n">
        <v>-103179</v>
      </c>
    </row>
    <row r="16" spans="1:4">
      <c r="A16" s="3" t="s">
        <v>135</v>
      </c>
    </row>
    <row r="17" spans="1:4">
      <c r="A17" s="4" t="s">
        <v>136</v>
      </c>
      <c r="B17" s="6" t="n">
        <v>-1182</v>
      </c>
      <c r="C17" s="6" t="n">
        <v>-4986</v>
      </c>
      <c r="D17" s="6" t="n">
        <v>-6892</v>
      </c>
    </row>
    <row r="18" spans="1:4">
      <c r="A18" s="4" t="s">
        <v>137</v>
      </c>
      <c r="B18" s="6" t="n">
        <v>-9900</v>
      </c>
      <c r="C18" s="6" t="n">
        <v>-1238</v>
      </c>
      <c r="D18" s="6" t="n">
        <v>4545</v>
      </c>
    </row>
    <row r="19" spans="1:4">
      <c r="A19" s="4" t="s">
        <v>138</v>
      </c>
      <c r="B19" s="6" t="n">
        <v>-38623</v>
      </c>
      <c r="C19" s="6" t="n">
        <v>-21103</v>
      </c>
      <c r="D19" s="6" t="n">
        <v>-26263</v>
      </c>
    </row>
    <row r="20" spans="1:4">
      <c r="A20" s="4" t="s">
        <v>45</v>
      </c>
      <c r="B20" s="6" t="n">
        <v>14558</v>
      </c>
      <c r="C20" s="6" t="n">
        <v>10710</v>
      </c>
      <c r="D20" s="6" t="n">
        <v>-330</v>
      </c>
    </row>
    <row r="21" spans="1:4">
      <c r="A21" s="4" t="s">
        <v>139</v>
      </c>
      <c r="B21" s="6" t="n">
        <v>0</v>
      </c>
      <c r="C21" s="6" t="n">
        <v>0</v>
      </c>
      <c r="D21" s="6" t="n">
        <v>-8717</v>
      </c>
    </row>
    <row r="22" spans="1:4">
      <c r="A22" s="4" t="s">
        <v>140</v>
      </c>
      <c r="B22" s="6" t="n">
        <v>2458</v>
      </c>
      <c r="C22" s="6" t="n">
        <v>-4866</v>
      </c>
      <c r="D22" s="6" t="n">
        <v>-113</v>
      </c>
    </row>
    <row r="23" spans="1:4">
      <c r="A23" s="4" t="s">
        <v>141</v>
      </c>
      <c r="B23" s="6" t="n">
        <v>1487</v>
      </c>
      <c r="C23" s="6" t="n">
        <v>1653</v>
      </c>
      <c r="D23" s="6" t="n">
        <v>4624</v>
      </c>
    </row>
    <row r="24" spans="1:4">
      <c r="A24" s="4" t="s">
        <v>142</v>
      </c>
      <c r="B24" s="6" t="n">
        <v>365485</v>
      </c>
      <c r="C24" s="6" t="n">
        <v>283395</v>
      </c>
      <c r="D24" s="6" t="n">
        <v>254415</v>
      </c>
    </row>
    <row r="25" spans="1:4">
      <c r="A25" s="3" t="s">
        <v>143</v>
      </c>
    </row>
    <row r="26" spans="1:4">
      <c r="A26" s="4" t="s">
        <v>144</v>
      </c>
      <c r="B26" s="6" t="n">
        <v>-109633</v>
      </c>
      <c r="C26" s="6" t="n">
        <v>-517535</v>
      </c>
      <c r="D26" s="6" t="n">
        <v>-386775</v>
      </c>
    </row>
    <row r="27" spans="1:4">
      <c r="A27" s="4" t="s">
        <v>145</v>
      </c>
      <c r="B27" s="6" t="n">
        <v>-89998</v>
      </c>
      <c r="C27" s="6" t="n">
        <v>-102905</v>
      </c>
      <c r="D27" s="6" t="n">
        <v>-97918</v>
      </c>
    </row>
    <row r="28" spans="1:4">
      <c r="A28" s="4" t="s">
        <v>146</v>
      </c>
      <c r="B28" s="6" t="n">
        <v>593</v>
      </c>
      <c r="C28" s="6" t="n">
        <v>657</v>
      </c>
      <c r="D28" s="6" t="n">
        <v>-193</v>
      </c>
    </row>
    <row r="29" spans="1:4">
      <c r="A29" s="4" t="s">
        <v>147</v>
      </c>
      <c r="B29" s="6" t="n">
        <v>-988</v>
      </c>
      <c r="C29" s="6" t="n">
        <v>-59400</v>
      </c>
      <c r="D29" s="6" t="n">
        <v>-13179</v>
      </c>
    </row>
    <row r="30" spans="1:4">
      <c r="A30" s="4" t="s">
        <v>148</v>
      </c>
      <c r="B30" s="6" t="n">
        <v>28459</v>
      </c>
      <c r="C30" s="6" t="n">
        <v>0</v>
      </c>
      <c r="D30" s="6" t="n">
        <v>19926</v>
      </c>
    </row>
    <row r="31" spans="1:4">
      <c r="A31" s="4" t="s">
        <v>149</v>
      </c>
      <c r="B31" s="6" t="n">
        <v>238083</v>
      </c>
      <c r="C31" s="6" t="n">
        <v>237059</v>
      </c>
      <c r="D31" s="6" t="n">
        <v>211048</v>
      </c>
    </row>
    <row r="32" spans="1:4">
      <c r="A32" s="4" t="s">
        <v>150</v>
      </c>
      <c r="B32" s="6" t="n">
        <v>-54475</v>
      </c>
      <c r="C32" s="6" t="n">
        <v>-16300</v>
      </c>
      <c r="D32" s="6" t="n">
        <v>-86145</v>
      </c>
    </row>
    <row r="33" spans="1:4">
      <c r="A33" s="4" t="s">
        <v>151</v>
      </c>
      <c r="B33" s="6" t="n">
        <v>-758133</v>
      </c>
      <c r="C33" s="6" t="n">
        <v>-617090</v>
      </c>
      <c r="D33" s="6" t="n">
        <v>-555137</v>
      </c>
    </row>
    <row r="34" spans="1:4">
      <c r="A34" s="4" t="s">
        <v>152</v>
      </c>
      <c r="B34" s="6" t="n">
        <v>520218</v>
      </c>
      <c r="C34" s="6" t="n">
        <v>576927</v>
      </c>
      <c r="D34" s="6" t="n">
        <v>657765</v>
      </c>
    </row>
    <row r="35" spans="1:4">
      <c r="A35" s="4" t="s">
        <v>153</v>
      </c>
      <c r="B35" s="6" t="n">
        <v>-225874</v>
      </c>
      <c r="C35" s="6" t="n">
        <v>-498587</v>
      </c>
      <c r="D35" s="6" t="n">
        <v>-250608</v>
      </c>
    </row>
    <row r="36" spans="1:4">
      <c r="A36" s="3" t="s">
        <v>154</v>
      </c>
    </row>
    <row r="37" spans="1:4">
      <c r="A37" s="4" t="s">
        <v>155</v>
      </c>
      <c r="B37" s="6" t="n">
        <v>360018</v>
      </c>
      <c r="C37" s="6" t="n">
        <v>221216</v>
      </c>
      <c r="D37" s="6" t="n">
        <v>60172</v>
      </c>
    </row>
    <row r="38" spans="1:4">
      <c r="A38" s="4" t="s">
        <v>156</v>
      </c>
      <c r="B38" s="6" t="n">
        <v>-326594</v>
      </c>
      <c r="C38" s="6" t="n">
        <v>-608539</v>
      </c>
      <c r="D38" s="6" t="n">
        <v>-95950</v>
      </c>
    </row>
    <row r="39" spans="1:4">
      <c r="A39" s="4" t="s">
        <v>157</v>
      </c>
      <c r="B39" s="6" t="n">
        <v>2515000</v>
      </c>
      <c r="C39" s="6" t="n">
        <v>1908000</v>
      </c>
      <c r="D39" s="6" t="n">
        <v>1163938</v>
      </c>
    </row>
    <row r="40" spans="1:4">
      <c r="A40" s="4" t="s">
        <v>158</v>
      </c>
      <c r="B40" s="6" t="n">
        <v>-1706007</v>
      </c>
      <c r="C40" s="6" t="n">
        <v>-1385898</v>
      </c>
      <c r="D40" s="6" t="n">
        <v>-1014000</v>
      </c>
    </row>
    <row r="41" spans="1:4">
      <c r="A41" s="4" t="s">
        <v>159</v>
      </c>
      <c r="B41" s="6" t="n">
        <v>0</v>
      </c>
      <c r="C41" s="6" t="n">
        <v>-6693</v>
      </c>
      <c r="D41" s="6" t="n">
        <v>0</v>
      </c>
    </row>
    <row r="42" spans="1:4">
      <c r="A42" s="4" t="s">
        <v>160</v>
      </c>
      <c r="B42" s="6" t="n">
        <v>3201654</v>
      </c>
      <c r="C42" s="6" t="n">
        <v>3693440</v>
      </c>
      <c r="D42" s="6" t="n">
        <v>3059766</v>
      </c>
    </row>
    <row r="43" spans="1:4">
      <c r="A43" s="4" t="s">
        <v>161</v>
      </c>
      <c r="B43" s="6" t="n">
        <v>9400</v>
      </c>
      <c r="C43" s="6" t="n">
        <v>93</v>
      </c>
      <c r="D43" s="6" t="n">
        <v>0</v>
      </c>
    </row>
    <row r="44" spans="1:4">
      <c r="A44" s="4" t="s">
        <v>162</v>
      </c>
      <c r="B44" s="6" t="n">
        <v>-1865</v>
      </c>
      <c r="C44" s="6" t="n">
        <v>-5199</v>
      </c>
      <c r="D44" s="6" t="n">
        <v>-12088</v>
      </c>
    </row>
    <row r="45" spans="1:4">
      <c r="A45" s="4" t="s">
        <v>163</v>
      </c>
      <c r="B45" s="6" t="n">
        <v>-4191371</v>
      </c>
      <c r="C45" s="6" t="n">
        <v>-3611900</v>
      </c>
      <c r="D45" s="6" t="n">
        <v>-3153197</v>
      </c>
    </row>
    <row r="46" spans="1:4">
      <c r="A46" s="4" t="s">
        <v>164</v>
      </c>
      <c r="B46" s="6" t="n">
        <v>-9511</v>
      </c>
      <c r="C46" s="6" t="n">
        <v>-3681</v>
      </c>
      <c r="D46" s="6" t="n">
        <v>-609</v>
      </c>
    </row>
    <row r="47" spans="1:4">
      <c r="A47" s="4" t="s">
        <v>165</v>
      </c>
      <c r="B47" s="6" t="n">
        <v>25000</v>
      </c>
      <c r="C47" s="6" t="n">
        <v>0</v>
      </c>
      <c r="D47" s="6" t="n">
        <v>0</v>
      </c>
    </row>
    <row r="48" spans="1:4">
      <c r="A48" s="4" t="s">
        <v>166</v>
      </c>
      <c r="B48" s="6" t="n">
        <v>-124276</v>
      </c>
      <c r="C48" s="6" t="n">
        <v>200839</v>
      </c>
      <c r="D48" s="6" t="n">
        <v>8032</v>
      </c>
    </row>
    <row r="49" spans="1:4">
      <c r="A49" s="4" t="s">
        <v>167</v>
      </c>
      <c r="B49" s="6" t="n">
        <v>15335</v>
      </c>
      <c r="C49" s="6" t="n">
        <v>-14353</v>
      </c>
      <c r="D49" s="6" t="n">
        <v>11839</v>
      </c>
    </row>
    <row r="50" spans="1:4">
      <c r="A50" s="4" t="s">
        <v>168</v>
      </c>
      <c r="B50" s="6" t="n">
        <v>34691</v>
      </c>
      <c r="C50" s="6" t="n">
        <v>49044</v>
      </c>
      <c r="D50" s="6" t="n">
        <v>37205</v>
      </c>
    </row>
    <row r="51" spans="1:4">
      <c r="A51" s="4" t="s">
        <v>169</v>
      </c>
      <c r="B51" s="6" t="n">
        <v>50026</v>
      </c>
      <c r="C51" s="6" t="n">
        <v>34691</v>
      </c>
      <c r="D51" s="6" t="n">
        <v>49044</v>
      </c>
    </row>
    <row r="52" spans="1:4">
      <c r="A52" s="3" t="s">
        <v>170</v>
      </c>
    </row>
    <row r="53" spans="1:4">
      <c r="A53" s="4" t="s">
        <v>171</v>
      </c>
      <c r="B53" s="6" t="n">
        <v>118090</v>
      </c>
      <c r="C53" s="6" t="n">
        <v>138574</v>
      </c>
      <c r="D53" s="6" t="n">
        <v>139216</v>
      </c>
    </row>
    <row r="54" spans="1:4">
      <c r="A54" s="3" t="s">
        <v>172</v>
      </c>
    </row>
    <row r="55" spans="1:4">
      <c r="A55" s="4" t="s">
        <v>173</v>
      </c>
      <c r="B55" s="6" t="n">
        <v>3441</v>
      </c>
      <c r="C55" s="6" t="n">
        <v>375</v>
      </c>
      <c r="D55" s="6" t="n">
        <v>1479</v>
      </c>
    </row>
    <row r="56" spans="1:4">
      <c r="A56" s="4" t="s">
        <v>174</v>
      </c>
      <c r="B56" s="6" t="n">
        <v>7752</v>
      </c>
      <c r="C56" s="6" t="n">
        <v>11127</v>
      </c>
      <c r="D56" s="6" t="n">
        <v>2655</v>
      </c>
    </row>
    <row r="57" spans="1:4">
      <c r="A57" s="4" t="s">
        <v>175</v>
      </c>
      <c r="B57" s="6" t="n">
        <v>0</v>
      </c>
      <c r="C57" s="6" t="n">
        <v>0</v>
      </c>
      <c r="D57" s="6" t="n">
        <v>10657</v>
      </c>
    </row>
    <row r="58" spans="1:4">
      <c r="A58" s="4" t="s">
        <v>176</v>
      </c>
      <c r="B58" s="6" t="n">
        <v>570</v>
      </c>
      <c r="C58" s="6" t="n">
        <v>519</v>
      </c>
      <c r="D58" s="6" t="n">
        <v>588</v>
      </c>
    </row>
    <row r="59" spans="1:4">
      <c r="A59" s="4" t="s">
        <v>160</v>
      </c>
      <c r="B59" s="6" t="n">
        <v>13928</v>
      </c>
      <c r="C59" s="6" t="n">
        <v>4000</v>
      </c>
      <c r="D59" s="6" t="n">
        <v>7338</v>
      </c>
    </row>
    <row r="60" spans="1:4">
      <c r="A60" s="4" t="s">
        <v>177</v>
      </c>
      <c r="B60" s="6" t="n">
        <v>27435</v>
      </c>
      <c r="C60" s="6" t="n">
        <v>0</v>
      </c>
      <c r="D60" s="6" t="n">
        <v>0</v>
      </c>
    </row>
    <row r="61" spans="1:4">
      <c r="A61" s="4" t="s">
        <v>178</v>
      </c>
      <c r="B61" s="6" t="n">
        <v>10000</v>
      </c>
      <c r="C61" s="6" t="n">
        <v>0</v>
      </c>
      <c r="D61" s="6" t="n">
        <v>0</v>
      </c>
    </row>
    <row r="62" spans="1:4">
      <c r="A62" s="4" t="s">
        <v>179</v>
      </c>
      <c r="B62" s="6" t="n">
        <v>90000</v>
      </c>
      <c r="C62" s="6" t="n">
        <v>0</v>
      </c>
      <c r="D62" s="6" t="n">
        <v>0</v>
      </c>
    </row>
    <row r="63" spans="1:4">
      <c r="A63" s="4" t="s">
        <v>180</v>
      </c>
      <c r="B63" s="6" t="n">
        <v>109161</v>
      </c>
      <c r="C63" s="6" t="n">
        <v>0</v>
      </c>
      <c r="D63" s="6" t="n">
        <v>0</v>
      </c>
    </row>
    <row r="64" spans="1:4">
      <c r="A64" s="4" t="s">
        <v>181</v>
      </c>
      <c r="B64" s="6" t="n">
        <v>22278</v>
      </c>
      <c r="C64" s="6" t="n">
        <v>0</v>
      </c>
      <c r="D64" s="6" t="n">
        <v>0</v>
      </c>
    </row>
    <row r="65" spans="1:4">
      <c r="A65" s="4" t="s">
        <v>182</v>
      </c>
      <c r="B65" s="7" t="n">
        <v>0</v>
      </c>
      <c r="C65" s="7" t="n">
        <v>19675</v>
      </c>
      <c r="D65"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Capit</vt:lpstr>
      <vt:lpstr>Consolidated Statements of Cash</vt:lpstr>
      <vt:lpstr>Organization and Basis of Prese</vt:lpstr>
      <vt:lpstr>Significant Accounting Policies</vt:lpstr>
      <vt:lpstr>Property Acquisition</vt:lpstr>
      <vt:lpstr>Property Dispositions</vt:lpstr>
      <vt:lpstr>Debt, Preferred Equity and Othe</vt:lpstr>
      <vt:lpstr>Mortgages and Other Loans Payab</vt:lpstr>
      <vt:lpstr>Corporate Indebtedness</vt:lpstr>
      <vt:lpstr>Preferred Units</vt:lpstr>
      <vt:lpstr>Partners' Capital</vt:lpstr>
      <vt:lpstr>Fair Value Measurements</vt:lpstr>
      <vt:lpstr>Financial Instruments_ Derivati</vt:lpstr>
      <vt:lpstr>Rental Income</vt:lpstr>
      <vt:lpstr>Related Party Transactions</vt:lpstr>
      <vt:lpstr>Benefit Plans</vt:lpstr>
      <vt:lpstr>Commitments and Contingencies</vt:lpstr>
      <vt:lpstr>Segment Information</vt:lpstr>
      <vt:lpstr>Quarterly Financial Data of the</vt:lpstr>
      <vt:lpstr>Schedule II - Valuation and Qua</vt:lpstr>
      <vt:lpstr>Schedule III - Real Estate And </vt:lpstr>
      <vt:lpstr>Significant Accounting Polici28</vt:lpstr>
      <vt:lpstr>Organization and Basis of Pre29</vt:lpstr>
      <vt:lpstr>Significant Accounting Polici30</vt:lpstr>
      <vt:lpstr>Property Acquisition (Tables)</vt:lpstr>
      <vt:lpstr>Property Dispositions (Tables)</vt:lpstr>
      <vt:lpstr>Debt, Preferred Equity and Ot33</vt:lpstr>
      <vt:lpstr>Mortgages and Other Loans Pay34</vt:lpstr>
      <vt:lpstr>Corporate Indebtedness (Tables)</vt:lpstr>
      <vt:lpstr>Fair Value Measurements (Tables</vt:lpstr>
      <vt:lpstr>Financial Instruments_ Deriva37</vt:lpstr>
      <vt:lpstr>Rental Income (Tables)</vt:lpstr>
      <vt:lpstr>Benefit Plans (Tables)</vt:lpstr>
      <vt:lpstr>Commitments and Contingencies (</vt:lpstr>
      <vt:lpstr>Segment Information (Tables)</vt:lpstr>
      <vt:lpstr>Quarterly Financial Data of t42</vt:lpstr>
      <vt:lpstr>Organization and Basis of Pre43</vt:lpstr>
      <vt:lpstr>Significant Accounting Polici44</vt:lpstr>
      <vt:lpstr>Significant Accounting Polici45</vt:lpstr>
      <vt:lpstr>Significant Accounting Polici46</vt:lpstr>
      <vt:lpstr>Property Acquisition (Details)</vt:lpstr>
      <vt:lpstr>Property Dispositions (Details)</vt:lpstr>
      <vt:lpstr>Debt, Preferred Equity and Ot49</vt:lpstr>
      <vt:lpstr>Debt, Preferred Equity and Ot50</vt:lpstr>
      <vt:lpstr>Mortgages and Other Loans Pay51</vt:lpstr>
      <vt:lpstr>Corporate Indebtedness (Details</vt:lpstr>
      <vt:lpstr>Preferred Units (Details)</vt:lpstr>
      <vt:lpstr>Fair Value Measurements (Detail</vt:lpstr>
      <vt:lpstr>Financial Instruments_ Deriva55</vt:lpstr>
      <vt:lpstr>Rental Income (Details)</vt:lpstr>
      <vt:lpstr>Related Party Transactions (Det</vt:lpstr>
      <vt:lpstr>Benefit Plans Benefit Plans (Na</vt:lpstr>
      <vt:lpstr>Benefit Plans (Details)</vt:lpstr>
      <vt:lpstr>Commitments and Contingencies60</vt:lpstr>
      <vt:lpstr>Segment Information (Details)</vt:lpstr>
      <vt:lpstr>Quarterly Financial Data of t62</vt:lpstr>
      <vt:lpstr>Schedule II - Valuation and Q63</vt:lpstr>
      <vt:lpstr>Schedule III - Real Estate An64</vt:lpstr>
      <vt:lpstr>Schedule III - Real Estate An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2T18:32:20Z</dcterms:created>
  <dcterms:modified xmlns:dcterms="http://purl.org/dc/terms/" xmlns:xsi="http://www.w3.org/2001/XMLSchema-instance" xsi:type="dcterms:W3CDTF">2016-03-22T18:32:20Z</dcterms:modified>
  <dc:title xmlns:dc="http://purl.org/dc/elements/1.1/">Untitled</dc:title>
  <dc:description xmlns:dc="http://purl.org/dc/elements/1.1/"/>
  <dc:subject xmlns:dc="http://purl.org/dc/elements/1.1/"/>
  <cp:keywords/>
  <cp:category/>
</cp:coreProperties>
</file>